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RECENT ACCOUNTING PRONOUNCEMENT" sheetId="9" r:id="rId9"/>
    <s:sheet name="EARNINGS PER SHARE" sheetId="10" r:id="rId10"/>
    <s:sheet name="INVESTMENT SECURITIES" sheetId="11" r:id="rId11"/>
    <s:sheet name="LOANS" sheetId="12" r:id="rId12"/>
    <s:sheet name="GOODWILL AND OTHER INTANGIBLE A" sheetId="13" r:id="rId13"/>
    <s:sheet name="SERVICING RIGHTS" sheetId="14" r:id="rId14"/>
    <s:sheet name="BORROWINGS" sheetId="15" r:id="rId15"/>
    <s:sheet name="DEFINED BENEFIT PENSION PLAN" sheetId="16" r:id="rId16"/>
    <s:sheet name="STOCK COMPENSATION PLANS" sheetId="17" r:id="rId17"/>
    <s:sheet name="INCOME TAXES" sheetId="18" r:id="rId18"/>
    <s:sheet name="FAIR VALUE MEASUREMENTS" sheetId="19" r:id="rId19"/>
    <s:sheet name="SHAREHOLDERS' EQUITY" sheetId="20" r:id="rId20"/>
    <s:sheet name="COMMITMENTS, CONTINGENCIES, AND" sheetId="21" r:id="rId21"/>
    <s:sheet name="BUSINESS COMBINATIONS" sheetId="22" r:id="rId22"/>
    <s:sheet name="SUMMARY OF SIGNIFICANT ACCOUN23" sheetId="23" r:id="rId23"/>
    <s:sheet name="EARNINGS PER SHARE (Tables)" sheetId="24" r:id="rId24"/>
    <s:sheet name="INVESTMENT SECURITIES (Tables)" sheetId="25" r:id="rId25"/>
    <s:sheet name="LOANS (Tables)" sheetId="26" r:id="rId26"/>
    <s:sheet name="SERVICING RIGHTS (Tables)" sheetId="27" r:id="rId27"/>
    <s:sheet name="BORROWINGS (Tables)" sheetId="28" r:id="rId28"/>
    <s:sheet name="DEFINED BENEFIT PENSION PLAN (T" sheetId="29" r:id="rId29"/>
    <s:sheet name="STOCK COMPENSATION PLANS (Table" sheetId="30" r:id="rId30"/>
    <s:sheet name="FAIR VALUE MEASUREMENTS (Tables" sheetId="31" r:id="rId31"/>
    <s:sheet name="COMMITMENTS, CONTINGENCIES, A32" sheetId="32" r:id="rId32"/>
    <s:sheet name="SUMMARY OF SIGNIFICANT ACCOUN33" sheetId="33" r:id="rId33"/>
    <s:sheet name="EARNINGS PER SHARE (Details)" sheetId="34" r:id="rId34"/>
    <s:sheet name="INVESTMENT SECURITIES (Details)" sheetId="35" r:id="rId35"/>
    <s:sheet name="LOANS (Details)" sheetId="36" r:id="rId36"/>
    <s:sheet name="LOANS - ALLOWANCE (Details)" sheetId="37" r:id="rId37"/>
    <s:sheet name="LOANS - LOANS BY RISK CATEGORY " sheetId="38" r:id="rId38"/>
    <s:sheet name="LOANS - IMPAIRED LOANS AND EFFE" sheetId="39" r:id="rId39"/>
    <s:sheet name="LOANS - PAST DUE (Details)" sheetId="40" r:id="rId40"/>
    <s:sheet name="LOANS - INSIDER LOANS (Details)" sheetId="41" r:id="rId41"/>
    <s:sheet name="GOODWILL AND OTHER INTANGIBLE42" sheetId="42" r:id="rId42"/>
    <s:sheet name="SERVICING RIGHTS (Details)" sheetId="43" r:id="rId43"/>
    <s:sheet name="BORROWINGS (Details)" sheetId="44" r:id="rId44"/>
    <s:sheet name="DEFINED BENEFIT PENSION PLAN (D" sheetId="45" r:id="rId45"/>
    <s:sheet name="STOCK COMPENSATION PLANS (Detai" sheetId="46" r:id="rId46"/>
    <s:sheet name="STOCK COMPENSATION PLANS -OUTST" sheetId="47" r:id="rId47"/>
    <s:sheet name="INCOME TAXES (Details)" sheetId="48" r:id="rId48"/>
    <s:sheet name="FAIR VALUE (Details)" sheetId="49" r:id="rId49"/>
    <s:sheet name="FAIR VALUE - OTHER ASSETS AND O" sheetId="50" r:id="rId50"/>
    <s:sheet name="FAIR VALUE - NONRECURRING BASIS" sheetId="51" r:id="rId51"/>
    <s:sheet name="SHAREHOLDERS' EQUITY (Details)" sheetId="52" r:id="rId52"/>
    <s:sheet name="COMMITMENTS, CONTINGENCIES, A53" sheetId="53" r:id="rId53"/>
    <s:sheet name="COMMITMENTS, CONTINGENCIES, A54" sheetId="54" r:id="rId54"/>
    <s:sheet name="BUSINESS COMBINATIONS (Details)" sheetId="55" r:id="rId55"/>
  </s:sheets>
  <s:definedNames/>
  <s:calcPr calcId="124519" calcMode="auto" fullCalcOnLoad="1"/>
</s:workbook>
</file>

<file path=xl/sharedStrings.xml><?xml version="1.0" encoding="utf-8"?>
<sst xmlns="http://schemas.openxmlformats.org/spreadsheetml/2006/main" uniqueCount="650">
  <si>
    <t>Document and Entity Information - shares</t>
  </si>
  <si>
    <t>3 Months Ended</t>
  </si>
  <si>
    <t>Mar. 31, 2016</t>
  </si>
  <si>
    <t>May. 10, 2016</t>
  </si>
  <si>
    <t>Document and Entity Information</t>
  </si>
  <si>
    <t>Entity Registrant Name</t>
  </si>
  <si>
    <t>MACKINAC FINANCIAL CORP /MI/</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 USD ($) $ in Thousands</t>
  </si>
  <si>
    <t>Dec. 31, 2015</t>
  </si>
  <si>
    <t>Mar. 31, 2015</t>
  </si>
  <si>
    <t>ASSETS</t>
  </si>
  <si>
    <t>Cash and due from banks</t>
  </si>
  <si>
    <t>Federal funds sold</t>
  </si>
  <si>
    <t>Cash and cash equivalents</t>
  </si>
  <si>
    <t>Interest-bearing deposits in other financial institutions</t>
  </si>
  <si>
    <t>Securities available for sale</t>
  </si>
  <si>
    <t>Federal Home Loan Bank stock</t>
  </si>
  <si>
    <t>Loans:</t>
  </si>
  <si>
    <t>Commercial</t>
  </si>
  <si>
    <t>Mortgage</t>
  </si>
  <si>
    <t>Consumer</t>
  </si>
  <si>
    <t>Total Loans</t>
  </si>
  <si>
    <t>Allowance for loan losses</t>
  </si>
  <si>
    <t>Net loans</t>
  </si>
  <si>
    <t>Premises and equipment</t>
  </si>
  <si>
    <t>Other real estate held for sale</t>
  </si>
  <si>
    <t>Deferred tax asset</t>
  </si>
  <si>
    <t>Deposit based intangibles</t>
  </si>
  <si>
    <t>Goodwill</t>
  </si>
  <si>
    <t>Other assets</t>
  </si>
  <si>
    <t>TOTAL ASSETS</t>
  </si>
  <si>
    <t>Deposits:</t>
  </si>
  <si>
    <t>Noninterest bearing deposits</t>
  </si>
  <si>
    <t>NOW, money market, interest checking</t>
  </si>
  <si>
    <t>Savings</t>
  </si>
  <si>
    <t>CDs less than $250,000</t>
  </si>
  <si>
    <t>CDs more than $250,000</t>
  </si>
  <si>
    <t>Brokered</t>
  </si>
  <si>
    <t>Total deposits</t>
  </si>
  <si>
    <t>Borrowings</t>
  </si>
  <si>
    <t>Fed funds purchased</t>
  </si>
  <si>
    <t>Other liabilities</t>
  </si>
  <si>
    <t>Total liabilities</t>
  </si>
  <si>
    <t>SHAREHOLDERS' EQUITY:</t>
  </si>
  <si>
    <t>Preferred stock - No par value: Authorized - 500,000 shares, Issued and outstanding - none</t>
  </si>
  <si>
    <t xml:space="preserve"> </t>
  </si>
  <si>
    <t>Common stock and additional paid in capital - No par value Authorized - 18,000,000 shares Issued and outstanding - 6,231,246, 6,217,620 and 6,257,450 respectively</t>
  </si>
  <si>
    <t>Retained earnings</t>
  </si>
  <si>
    <t>Accumulated other comprehensive income</t>
  </si>
  <si>
    <t>Unrealized gains on available for sale securities</t>
  </si>
  <si>
    <t>Minimum pension liability</t>
  </si>
  <si>
    <t>Total shareholders' equity</t>
  </si>
  <si>
    <t>TOTAL LIABILITIES AND SHAREHOLDERS' EQUITY</t>
  </si>
  <si>
    <t>CONDENSED CONSOLIDATED BALANCE SHEETS (Parenthetical) - $ / shares</t>
  </si>
  <si>
    <t>CONDENSED CONSOLIDATED BALANCE SHEETS</t>
  </si>
  <si>
    <t>Preferred stock, par value</t>
  </si>
  <si>
    <t>Preferred stock, Authorized shares</t>
  </si>
  <si>
    <t>Preferred stock, shares issued</t>
  </si>
  <si>
    <t>Preferred stock, shares outstanding</t>
  </si>
  <si>
    <t>Common stock, par value</t>
  </si>
  <si>
    <t>Common stock, Authorized shares</t>
  </si>
  <si>
    <t>Common stock, Shares issued</t>
  </si>
  <si>
    <t>Common stock, Shares outstanding</t>
  </si>
  <si>
    <t>CONDENSED CONSOLIDATED STATEMENTS OF OPERATIONS - USD ($) $ in Thousands</t>
  </si>
  <si>
    <t>Interest and fees on loans:</t>
  </si>
  <si>
    <t>Taxable</t>
  </si>
  <si>
    <t>Tax-exempt</t>
  </si>
  <si>
    <t>Interest on securities:</t>
  </si>
  <si>
    <t>Other interest income</t>
  </si>
  <si>
    <t>Total interest income</t>
  </si>
  <si>
    <t>INTEREST EXPENSE:</t>
  </si>
  <si>
    <t>Deposits</t>
  </si>
  <si>
    <t>Total interest expense</t>
  </si>
  <si>
    <t>Net interest income</t>
  </si>
  <si>
    <t>Provision for loan losses</t>
  </si>
  <si>
    <t>Net interest income after provision for loan losses</t>
  </si>
  <si>
    <t>OTHER INCOME:</t>
  </si>
  <si>
    <t>Deposit service fees</t>
  </si>
  <si>
    <t>Income from loans sold on the secondary market</t>
  </si>
  <si>
    <t>SBA/USDA loan sale gains</t>
  </si>
  <si>
    <t>Mortgage servicing (loss) income</t>
  </si>
  <si>
    <t>Net security gains</t>
  </si>
  <si>
    <t>Other</t>
  </si>
  <si>
    <t>Total other income</t>
  </si>
  <si>
    <t>OTHER EXPENSE:</t>
  </si>
  <si>
    <t>Salaries and employee benefits</t>
  </si>
  <si>
    <t>Occupancy</t>
  </si>
  <si>
    <t>Furniture and equipment</t>
  </si>
  <si>
    <t>Data processing</t>
  </si>
  <si>
    <t>Advertising</t>
  </si>
  <si>
    <t>Professional service fees</t>
  </si>
  <si>
    <t>Loan and deposit</t>
  </si>
  <si>
    <t>Writedowns and losses on other real estate held for sale</t>
  </si>
  <si>
    <t>FDIC insurance assessment</t>
  </si>
  <si>
    <t>Telephone</t>
  </si>
  <si>
    <t>Nonrecurring transaction related expenses</t>
  </si>
  <si>
    <t>Total other expenses</t>
  </si>
  <si>
    <t>Income before provision for income taxes</t>
  </si>
  <si>
    <t>Provision for income taxes</t>
  </si>
  <si>
    <t>NET INCOME AVAILABLE TO COMMON SHAREHOLDERS</t>
  </si>
  <si>
    <t>INCOME PER COMMON SHARE:</t>
  </si>
  <si>
    <t>Basic (in dollars per share)</t>
  </si>
  <si>
    <t>Diluted (in dollars per share)</t>
  </si>
  <si>
    <t>CONDENSED CONSOLIDATED STATEMENTS COMPREHENSIVE INCOME - USD ($) $ in Thousands</t>
  </si>
  <si>
    <t>CONDENSED CONSOLIDATED STATEMENTS COMPREHENSIVE INCOME</t>
  </si>
  <si>
    <t>Net income</t>
  </si>
  <si>
    <t>Other comprehensive income</t>
  </si>
  <si>
    <t>Unrealized gains arising during the period</t>
  </si>
  <si>
    <t>Reclassification adjustment for securities gains included in net income</t>
  </si>
  <si>
    <t>Tax effect</t>
  </si>
  <si>
    <t>Total comprehensive income</t>
  </si>
  <si>
    <t>CONDENSED CONSOLIDATED STATEMENTS OF CHANGES IN SHAREHOLDERS’ EQUITY - USD ($) $ in Thousands</t>
  </si>
  <si>
    <t>Shares of Common Stock</t>
  </si>
  <si>
    <t>Common Stock and Additional Paid in Capital</t>
  </si>
  <si>
    <t>Retained Earnings (Accumulated Deficit)</t>
  </si>
  <si>
    <t>Accumulated Other Comprehensive Income</t>
  </si>
  <si>
    <t>Total</t>
  </si>
  <si>
    <t>Balance, beginning of period at Dec. 31, 2014</t>
  </si>
  <si>
    <t>Balance (in shares) at Dec. 31, 2014</t>
  </si>
  <si>
    <t>Increase (Decrease) in Shareholders' Equity</t>
  </si>
  <si>
    <t>Net income for the period</t>
  </si>
  <si>
    <t>Other comprehensive income (loss):</t>
  </si>
  <si>
    <t>Net unrealized gain on securities available for sale</t>
  </si>
  <si>
    <t>Stock compensation</t>
  </si>
  <si>
    <t>Restricted stock award vesting (in shares)</t>
  </si>
  <si>
    <t>Repurchase of common stock</t>
  </si>
  <si>
    <t>Repurchase of common stock (in shares)</t>
  </si>
  <si>
    <t>Dividend on common stock</t>
  </si>
  <si>
    <t>Balance, end of period at Mar. 31, 2015</t>
  </si>
  <si>
    <t>Balance (in shares) at Mar. 31, 2015</t>
  </si>
  <si>
    <t>Balance, end of period at Dec. 31, 2015</t>
  </si>
  <si>
    <t>Balance (in shares) at Dec. 31, 2015</t>
  </si>
  <si>
    <t>Balance, end of period at Mar. 31, 2016</t>
  </si>
  <si>
    <t>Balance (in shares) at Mar. 31, 2016</t>
  </si>
  <si>
    <t>CONDENSED CONSOLIDATED STATEMENTS OF CASH FLOWS - USD ($) $ in Thousands</t>
  </si>
  <si>
    <t>Cash Flows from Operating Activities:</t>
  </si>
  <si>
    <t>Adjustments to reconcile net income to net cash provided by operating activities:</t>
  </si>
  <si>
    <t>Depreciation and amortization</t>
  </si>
  <si>
    <t>Deferred income taxes, net</t>
  </si>
  <si>
    <t>Gain on sales/calls of securities</t>
  </si>
  <si>
    <t>Gain on sale of loans sold in the secondary market</t>
  </si>
  <si>
    <t>Origination of loans held for sale in the secondary market</t>
  </si>
  <si>
    <t>Proceeds from sale of loans in the secondary market</t>
  </si>
  <si>
    <t>Loss on sale of premises, equipment, and other real estate held for sale</t>
  </si>
  <si>
    <t>Writedown of other real estate held for sale</t>
  </si>
  <si>
    <t>Change in other assets</t>
  </si>
  <si>
    <t>Change in other liabilities</t>
  </si>
  <si>
    <t>Net cash provided by operating activities</t>
  </si>
  <si>
    <t>Cash Flows from Investing Activities:</t>
  </si>
  <si>
    <t>Net (increase) decrease in loans</t>
  </si>
  <si>
    <t>Net decrease (increase) in interest-bearing deposits in other financial institutions</t>
  </si>
  <si>
    <t>Purchase of securities available for sale</t>
  </si>
  <si>
    <t>Proceeds from maturities, sales, calls or paydowns of securities available for sale</t>
  </si>
  <si>
    <t>Capital expenditures</t>
  </si>
  <si>
    <t>Proceeds from sale of premises, equipment, and other real estate</t>
  </si>
  <si>
    <t>Net cash (used in) provided by investing activities</t>
  </si>
  <si>
    <t>Cash Flows from Financing Activities:</t>
  </si>
  <si>
    <t>Net decrease in deposits</t>
  </si>
  <si>
    <t>Increase in federal funds purchased</t>
  </si>
  <si>
    <t>Net activity on lines of credit</t>
  </si>
  <si>
    <t>Net decrease in borrowings</t>
  </si>
  <si>
    <t>Net cash used in financing activities</t>
  </si>
  <si>
    <t>Net (decrease) increase in cash and cash equivalents</t>
  </si>
  <si>
    <t>Cash and cash equivalents at beginning of period</t>
  </si>
  <si>
    <t>Cash and cash equivalents at end of period</t>
  </si>
  <si>
    <t>Cash paid during the year for:</t>
  </si>
  <si>
    <t>Interest</t>
  </si>
  <si>
    <t>Income taxes</t>
  </si>
  <si>
    <t>Noncash Investing and Financing Activities:</t>
  </si>
  <si>
    <t>Transfers of Foreclosures from Loans to Other Real Estate Held for Sale (net of adjustments made through the allowance for loan losses)</t>
  </si>
  <si>
    <t>SUMMARY OF SIGNIFICANT ACCOUNTING POLICIES</t>
  </si>
  <si>
    <t>MACKINAC FINANCIAL CORPORATION
NOTES TO CONDENSED CONSOLIDATED FINANCIAL STATEMENTS
(Unaudited)
1. SUMMARY OF SIGNIFICANT ACCOUNTING POLICIES
Basis of Presentation
The unaudited condensed consolidated financial statements of Mackinac Financial Corporation (the “Corporation”) have been prepared in accordance with generally accepted accounting principles for interim financial information and the instructions to Form 10-Q and Rule 10-01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month period ended March 31, 2016 are not necessarily indicative of the results that may be expected for the year ending December 31, 2016. The unaudited consolidated financial statements and footnotes thereto should be read in conjunction with the audited consolidated financial statements and footnotes thereto included in the Corporation’s Annual Report on Form 10-K for the year ended December 31, 2015.
In order to properly reflect some categories of other income and other expenses, reclassifications of expense and income items have been made to prior period numbers. The “net” other income and other expenses was not changed due to these reclassifica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significant change in the near term relate to the determination of the allowance for loan losses, the valuation of investment securities, the valuation of foreclosed real estate, deferred tax assets, and mortgage servicing rights.
Acquired Loans
Loans acquired with evidence of credit deterioration since inception and for which it is probable that all contractual payments will not be received are accounted for under ASC Topic 310-30, Loans and Debt Securities Acquired with Deteriorated Credit Quality (“ASC 310-30”). These loans are recorded at fair value at the time of acquisition, with no carryover of the related allowance for loan losses. Fair value of acquired loans is determined using a discounted cash flow methodology based on assumptions about the amount and timing of principal and interest payments, principal prepayments and principal defaults and losses, and current market rates. In recording the fair values of acquired impaired loans at acquisition date, management calculates a non-accretable difference (the credit component of the purchased loans) and an accretable difference (the yield component of the purchased loans).
Over the life of the acquired loans, management continues to estimate cash flows expected to be collected on pools of loans sharing common risk characteristics, which are treated in the aggregate when applying various valuation techniques. Management evaluates at each balance sheet date whether the present value of our pools of loans determined using the effective interest rates has decreased significantly and if so, recognizes a provision for loan loss in our consolidated statement of income. For any significant increases in cash flows expected to be collected, we adjust the amount of the accretable yield recognized on a prospective basis over the pool’s remaining life.
Performing acquired loans are accounted for under Financial Accounting Standards Board (“FASB”) Topic 310-20, Receivables – Nonrefundable Fees and Other Costs. Performance of certain loans may be monitored and based on management’s assessment of the cash flows and other facts available, portions of the accretable difference may be delayed or suspended if management deems appropriate. The Corporation’s policy for determining when to discontinue accruing interest on performing acquired loans and the subsequent accounting for such loans is essentially the same as the policy for originated loans.
Allowance for Loan Losses
The allowance for loan losses includes specific allowances related to commercial loans, when they have been judged to be impaired. A loan is impaired when, based on current information, it is probable that the Corporation will not collect all amounts due in accordance with the contractual terms of the loan agreement. These specific allowances are based on discounted cash flows of expected future payments using the loan’s initial effective interest rate or the fair value of the collateral if the loan is collateral dependent.
The Corporation continues to maintain a general allowance for loan losses for loans not considered impaired. The allowance for loan losses is maintained at a level which management believes is adequate to provide for possible loan losses. Management periodically evaluates the adequacy of the allowance using the Corporation’s past loan loss experience, known and inherent risks in the portfolio, composition of the portfolio, current economic conditions, and other factors. The allowance does not include the effects of expected losses related to future events or future changes in economic conditions. This evaluation is inherently subjective since it requires material estimates that may be susceptible to significant change. Loans are charged against the allowance for loan losses when management believes the collectability of the principal is unlikely. In addition, various regulatory agencies periodically review the Corporation’s allowance for loan losses. These agencies may require additions to the allowance for loan losses based on their judgments of collectability.
In management’s opinion, the allowance for loan losses is adequate to cover probable losses relating to specifically identified loans, as well as probable losses inherent in the balance of the loan portfolio as of the balance sheet date.
Stock Compensation Plans
On May 22, 2012, the Corporation’s shareholders approved the Mackinac Financial Corporation 2012 Incentive Compensation Plan, under which current and prospective employees, non-employee directors and consultants may be awarded incentive stock options, non-statutory stock options, shares of restricted stock units (“RSUs”), or stock appreciation rights. The aggregate number of shares of the Company’s common stock issuable under the plan is 575,000 . Awards are made at the discretion of management. Compensation cost equal to the fair value of the award is recognized over the vesting period.</t>
  </si>
  <si>
    <t>RECENT ACCOUNTING PRONOUNCEMENTS</t>
  </si>
  <si>
    <t>2. RECENT ACCOUNTING PRONOUNCEMENTS
In May 2014, the FASB issued guidance on the recognition of revenue from contracts with customers.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guidance is effective January 1, 2018 and early adoption is permitted only as of January 1, 2017. The Corporation is currently evaluating the impact of the new guidance and the method of adoption in the consolidated financial results.
In January 2016, the FASB issued ASU 2016-01, Financial Instruments – Overall (Subtopic 825-10): Recognition and Measurement of Financial Assets and Financial Liabilities (“ASU 2016-01”). ASU 2016-01 amends current guidance by requiring companies to recognize changes in fair value for equity investments that have a readily determinable fair value through net income rather than through other comprehensive income. Under ASU 2016-01, equity investments that do not have a readily determinable fair value will either be accounted for the same as equity investments that have a readily determinable fair value, with changes in fair value recognized through net income or carried at cost, adjusted for changes in observable prices based on orderly transactions for identical or similar investments issued by the same issuer and further adjusted for impairment, if applicable. ASU 2016-01 also requires a qualitative assessment of impairment indicators each reporting period. If this assessment indicates that impairment exists, companies must adjust the investment to fair value and recognize an impairment loss in net income, even if the impairment is determined to be temporary. ASU 2016-01 is effective for public companies for interim and annual periods beginning after December 15, 2017. The Corporation’s adoption of ASU 2016-01 is not expected to have a material impact on the Corporation’s consolidated financial condition or results of operations.
In February 2016, the FASB issued ASU 2016-02, Leases, which will supersede the current lease requirements in ASC 840. The ASU requires lessees to recognize an asset with the right of use and related lease liability for all leases, with a limited exception for short-term leases. Leases will be classified as either finance or operating, with the classification affecting the pattern of expense recognition in the statement of operations. Currently, leases are classified as either capital or operating, with only capital leases recognized on the balance sheet. The reporting of lease related expenses in the statements of operations and cash flows will be generally consistent with the current guidance. The new lease guidance will be effective for the Corporation’s year ending December 31, 2019 and will be applied using modified retrospective transition method to the beginning of the earliest period presented. The effect of applying the new lease guidance on the financial statements has not yet been determined.</t>
  </si>
  <si>
    <t>EARNINGS PER SHARE</t>
  </si>
  <si>
    <t>3. EARNINGS PER SHARE
Diluted earnings per share, which reflects the potential dilution that could occur if outstanding stock options were exercised and stock awards were fully vested and resulted in the issuance of common stock that then shared in our earnings, is computed by dividing net income by the weighted average number of common shares outstanding and common stock equivalents, after giving effect for dilutive shares issued.
The following shows the computation of basic and diluted earnings per share for the three months ended March 31, 2016 and 2015 (dollars in thousands, except per share data):
Three Months Ended March 31,
2016
2015
(Numerator):
Net income
$
$
(Denominator):
Weighted average shares outstanding
Effect of dilutive stock options, and vesting of restricted stock units
Diluted weighted average shares outstanding
Income per common share:
Basic
$
.18
$
.22
Diluted
$
.18
$
.22</t>
  </si>
  <si>
    <t>INVESTMENT SECURITIES</t>
  </si>
  <si>
    <t>SECURITIES AVAILABLE FOR SALE</t>
  </si>
  <si>
    <t>4. INVESTMENT SECURITIES
The amortized cost and estimated fair value of investment securities available for sale as of March 31, 2016, December 31, 2015 and March 31, 2015 are as follows (dollars in thousands):
Gross
Gross
Amortized
Unrealized
Unrealized
Estimated
Cost
Gains
Losses
Fair Value
March 31, 2016
US Agencies - MBS
$
$
$
$
US Agencies
—
Corporate Bonds
Obligations of states and political subdivisions
Total securities available for sale
$
$
$
$
December 31, 2015
US Treasury
$
$
—
$
$
US Agencies
US Agencies - MBS
Obligations of states and political subdivisions
Total securities available for sale
$
$
$
$
March 31, 2015
US Treasury
—
US Agencies - MBS
$
US Agencies
Corporate Bonds
—
Obligations of states and political subdivisions
Total securities available for sale
$
$
$
$
The Corporation has evaluated gross unrealized losses that exist within the portfolio and considers them temporary in nature. The Corporation has both the ability and the intent to hold the investment securities until their respective maturities and therefore does not anticipate the realization of the temporary losses.
The amortized cost and estimated fair value of investment securities pledged to secure FHLB borrowings and customer relationships were $7.895 million and $7.987 million, respectively, at March 31, 2016.</t>
  </si>
  <si>
    <t>LOANS</t>
  </si>
  <si>
    <t>5. LOANS
The composition of loans is as follows (dollars in thousands):
March 31,
December 31,
March 31,
2016
2015
2015
Commercial real estate
$
$
$
Commercial, financial, and agricultural
One to four family residential real estate
Construction :
Consumer
Commercial
Consumer
Total loans
$
$
$
The Corporation completed the acquisition of Peninsula Financial Corporation (“PFC”) on December 5, 2014. The acquired loans were divided into loans with evidence of credit quality deterioration, which are accounted for under ASC 310-30 (“acquired impaired”) and loans that do not meet that criteria, which are accounted for under ASC 310-20 (“acquired nonimpaired”). The acquired impaired loans totaled $10.312 million. The Corporation recorded all acquired loans at fair value taking into account a number of factors, including remaining life, estimated loss, estimated value of the underlying collateral and net present values of cash flows. In the first three months of 2015, the Corporation had positive resolution of one acquired nonperforming loan which resulted in the recognition of approximately $.429 million of the accretable interest.
The table below details the outstanding balances of the acquired portfolio and the remaining balance of the acquisition fair value adjustments at acquisition date (dollars in thousands):
Acquired
Acquired
Acquired
Impaired
Non-impaired
Total
Loans acquired - contractual payments
$
$
$
Nonaccretable difference
—
Expected cash flows
Accretable yield
Carrying balance at acquisition date
$
$
$
The table below presents a rollforward of the accretable yield on acquired loans for the three months ended March 31, 2016 (dollars in thousands):
Acquired
Acquired
Acquired
Impaired
Non-impaired
Total
Balance, December 31, 2015
$
$
$
Accretion
—
Reclassification from nonaccretable difference
—
Balance, March 31, 2016
$
$
$
The table below presents a rollforward of the accretable yield on acquired loans for the three months ended March 31, 2015 (dollars in thousands):
Acquired
Acquired
Acquired
Impaired
Non-impaired
Total
Balance, December 31, 2014
$
$
$
Accretion
Reclassification from nonaccretable difference
—
Balance, March 31, 2015
$
$
$
An analysis of the allowance for loan losses for three months ended March 31, 2016, the year ended December 31, 2015 and the three months ended March 31, 2015 is as follows (dollars in thousands):
March 31,
December 31,
March 31,
2016
2015
2015
Balance, January 1
$
$
$
Recoveries on loans previously charged off
Loans charged off
Provision
—
Balance, March 31
$
$
$
In the first three months of 2016, net charge-offs were $.180 million , or .12% of average loans, compared to net recoveries of $.082 million i n the same period in 2015. In the first three months of 2016, the Corporation recorded no provision for loan loss compared to $.305 million in the first three months of 2015. The Corporation’s allowance for loan loss reserve policy calls for a measurement of the adequacy of the reserve at each quarter end. This process includes an analysis of the loan portfolio to take into account increases in loans outstanding and portfolio composition, historical loss rates, and specific reserve requirements of nonperforming loans.
A breakdown of the allowance for loan losses and recorded balances in loans at March 31, 2016 is as follows (dollars in thousands):
Commercial,
One to four
Commercial
financial and
Commercial
family residential
Consumer
real estate
agricultural
construction
real estate
construction
Consumer
Unallocated
Total
Allowance for loan loss reserve:
Beginning balance ALLR
$
$
$
$
$
$
$
$
Charge-offs
—
—
—
—
Recoveries
—
—
Provision
—
—
Ending balance ALLR
$
$
$
$
$
$
$
$
Loans:
Ending balance
$
$
$
$
$
$
$
—
$
Ending balance ALLR
Net loans
$
$
$
$
$
$
$
$
Ending balance ALLR:
Individually evaluated
$
$
$
—
$
$
—
$
$
—
$
Collectively evaluated
Acquired with deteriorated credit quality
—
—
—
—
—
—
—
—
Total
$
$
$
$
$
$
$
$
Ending balance Loans:
Individually evaluated
$
$
$
—
$
$
—
$
$
—
$
Collectively evaluated
—
Acquired with deteriorated credit quality
—
—
Total
$
$
$
$
$
$
$
—
$
Impaired loans, by definition, are individually evaluated.
A breakdown of the allowance for loan losses and recorded balances in loans as of and for the twelve months ended December 31, 2015 is as follows (dollars in thousands):
Commercial,
One to four
Commercial
financial and
Commercial
family residential
Consumer
real estate
agricultural
construction
real estate
construction
Consumer
Unallocated
Total
Allowance for loan loss reserve:
Beginning balance ALLR
$
$
$
$
$
$
$
$
Charge-offs
—
—
—
Recoveries
—
—
Provision
Ending balance ALLR
$
$
$
$
$
$
$
$
Loans:
Ending balance
$
$
$
$
$
$
$
—
$
Ending balance ALLR
Net loans
$
$
$
$
$
$
$
$
Ending balance ALLR:
Individually evaluated
$
$
$
—
$
$
—
$
$
—
$
Collectively evaluated
Acquired with deteriorated credit quality
—
—
—
—
—
—
—
—
Total
$
$
$
$
$
$
$
$
Ending balance Loans:
Individually evaluated
$
$
$
—
$
$
$
—
$
—
$
Collectively evaluated
—
Acquired with deteriorated credit quality
—
—
Total
$
$
$
$
$
$
$
—
$
Impaired loans, by definition, are individually evaluated.
A breakdown of the allowance for loan losses and recorded balances in loans at March 31, 2015 is as follows (dollars in thousands):
Commercial,
One to four
Commercial
financial and
Commercial
family residential
Consumer
real estate
agricultural
construction
real estate
construction
Consumer
Unallocated
Total
Allowance for loan loss reserve:
Beginning balance ALLR
$
$
$
$
$
$
$
$
Charge-offs
—
—
—
—
—
—
Recoveries
—
—
—
—
Provision
Ending balance ALLR
$
$
$
$
$
$
$
$
Loans:
Ending balance
$
$
$
$
$
$
$
—
$
Ending balance ALLR
Net loans
$
$
$
$
$
$
$
$
Ending balance ALLR:
Individually evaluated
$
$
$
—
$
$
—
$
$
—
$
Collectively evaluated
Total
$
$
$
$
$
$
$
$
Ending balance Loans:
Individually evaluated
$
$
$
—
$
$
—
$
$
—
$
Collectively evaluated
—
Acquired with deteriorated credit quality
—
—
Total
$
$
$
$
$
$
$
—
$
Impaired loans, by definition, are individually evaluated.
As part of the management of the loan portfolio, risk ratings are assigned to all commercial loans. Through the loan review process, ratings are modified as believed to be appropriate to reflect changes in the credit. Our ability to manage credit risk depends in large part on our ability to properly identify and manage problem loans.
To do so, we operate a credit risk rating system under which our credit management personnel assign a credit risk rating to each loan at the time of origination and review loans on a regular basis to determine each loan’s credit risk rating on a scale of 1 through 8, with higher scores indicating higher risk. The credit risk rating structure used is shown below.
In the context of the credit risk rating structure, the term Classified is defined as a problem loan which may or may not be in a nonaccrual status, dependent upon current payment status and collectability.
Strong (1)
Borrower is not vulnerable to sudden economic or technological changes. They have “strong” balance sheets and are within an industry that is very typical for our markets or type of lending culture. Borrowers also have “strong” financial and cash flow performance and excellent collateral (low loan to value or readily available to liquidate collateral) in conjunction with an impeccable repayment history.
Good (2)
Borrower shows limited vulnerability to sudden economic change. These borrowers have “above average” financial and cash flow performance and a very good repayment history. The balance sheet of the company is also very good as compared to peer and the company is in an industry that is familiar to our markets or our type of lending. The collateral securing the deal is also very good in terms of its type, loan to value, etc.
Average (3)
Borrower is typically a well-seasoned business, however may be susceptible to unfavorable changes in the economy, and could be somewhat affected by seasonal factors. The borrowers within this category exhibit financial and cash flow performance that appear “average” to “slightly above average” when compared to peer standards and they show an adequate payment history. Collateral securing this type of credit is good, exhibiting above average loan to values, etc.
Acceptable/Acceptable Watch (4)
A borrower within this category exhibits financial and cash flow performance that appear adequate and satisfactory when compared to peer standards and they show a satisfactory payment history. The collateral securing the request is within supervisory limits and overall is acceptable. Borrowers rated acceptable could also be newer businesses that are typically susceptible to unfavorable changes in the economy, and more than likely could be affected by seasonal factors.
Special Mention (5)
The borrower may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Examples of this type of credit include a start-up company fully based on projections, a documentation issue that needs to be corrected or a general market condition that the borrower is working through to get corrected.
Substandard (6)
Substandard loans are classified assets exhibiting a number of well-defined weaknesses that jeopardize normal repayment. The assets are no longer adequately protected due to declining net worth, lack of earning capacity, or insufficient collateral offering the distinct possibility of the loss of a portion of the loan principal. Loans classified as substandard clearly represent troubled and deteriorating credit situations requiring constant supervision.
Doubtful (7)
Loans in this category exhibit the same, if not more pronounced weaknesses used to describe the substandard credit. Loans are frozen with collection improbable. Such loans are not yet rated as Charge-off because certain actions may yet occur which would salvage the loan.
Charge-off/Loss (8)
Loans in this category are largely uncollectible and should be charged against the loan loss reserve immediately.
General Reserves:
For loans with a credit risk rating of 5 or better and any loans with a risk rating of 6 or 7 with no specific reserve, reserves are established based on the type of loan collateral, if any, and the assigned credit risk rating.
Determination of the allowance is inherently subjective as it requires significant estimates, including the amounts and timing of expected future cash flows on impaired loans, estimated losses on pools of homogenous loans based on historical loss experience, and consideration of current environmental factors and economic trends, all of which may be susceptible to significant change.
Using a historical average loss by loan type as a base, each loan graded as higher risk is assigned a specific percentage. The residential real estate and consumer loan portfolios are assigned a loss percentage as a homogenous group. If, however, on an individual loan the projected loss based on collateral value and payment histories are in excess of the computed allowance, the allocation is increased for the higher anticipated loss. These computations provide the basis for the allowance for loan losses as recorded by the Corporation.
Commercial construction loans in the amount of $2.231 million, $2.409 million and $2.761 million for the periods ended March 31, 2016, December 31, 2015 and March 31, 2015, respectively did not receive a specific risk rating. These amounts represent loans made for land development and unimproved land purchases.
Below is a breakdown of loans by risk category as of March 31, 2016 (dollars in thousands):
(4)
(1)
(2)
(3)
Acceptable/
(5)
(6)
(7)
Rating
Strong
Good
Average
Acceptable Watch
Sp. Mention
Substandard
Doubtful
Unassigned
Total
Commercial real estate
$
$
$
$
$
—
$
$
—
$
—
$
Commercial, financial and agricultural
—
—
—
Commercial construction
—
—
—
One-to-four family residential real estate
—
—
Consumer construction
—
—
—
—
—
Consumer
—
—
—
—
Total loans
$
$
$
$
$
—
$
$
—
$
$
Below is a breakdown of loans by risk category as of December 31, 2015 (dollars in thousands):
(4)
(1)
(2)
(3)
Acceptable/
(5)
(6)
(7)
Rating
Strong
Good
Average
Acceptable Watch
Sp. Mention
Substandard
Doubtful
Unassigned
Total
Commercial real estate
$
$
$
$
$
—
$
$
—
$
—
$
Commercial, financial and agricultural
—
—
—
Commercial construction
—
—
—
One-to-four family residential real estate
—
—
Consumer construction
—
—
—
—
—
—
—
Consumer
—
—
—
—
Total loans
$
$
$
$
$
—
$
$
—
$
$
Below is a breakdown of loans by risk category as of March 31, 2015 (dollars in thousands):
(4)
(1)
(2)
(3)
Acceptable/
(5)
(6)
(7)
Rating
Excellent
Good
Average
Acceptable Watch
Sp. Mention
Substandard
Doubtful
Unassigned
Total
Commercial real estate
$
$
$
$
$
—
$
$
—
$
—
$
Commercial, financial and agricultural
—
—
—
Commercial construction
—
—
One to four family residential real estate
—
—
Consumer construction
—
—
—
—
—
—
—
Consumer
—
—
—
Total loans
$
$
$
$
$
—
$
$
—
$
$
Impaired Loans
Nonperforming loans are those which are contractually past due 90 days or more as to interest or principal payments, on nonaccrual status, or loans, the terms of which have been renegotiated to provide a reduction or deferral on interest or principal. Interest income recorded during impairment for the three months ended March 31, 2016 was $.357 m illion. Interest income that would have been recognized during this period was $.383 million. For the three months ended March 31, 2015, there was no interest income recorded during impairment and the amount that would have been recognized was $.072 million.
The accrual of interest on loans is discontinued when, in management’s opinion, the borrower may be unable to meet payment obligations as they become due, as well as when required by regulatory provisions.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Loans are considered impaired when, based on current information and events, it is probable the Corporation will be unable to collect all amounts due in accordance with the original contractual terms of the loan agreement, including scheduled principal and interest payments. Impairment is evaluated in total for smaller-balance loans of a similar nature and on an individual loans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Purchased loans acquired in a business combination are recorded at estimated fair value on their purchase date with no carryover of the related allowance for loan losses. In determining the estimated fair value of purchased loans, management considers a number of factors including the remaining life of the acquired loans, estimated prepayments, estimated loss ratios, estimated value of the underlying collateral, net present value of cash flows expected to be received, among others. Purchased loans are accounted for in accordance with guidance for certain loans acquired in a transfer (ASC 310-30), when the loans have evidence of credit deterioration since origination and it is probable at the date of acquisition that the acquirer will not collect all contractually required principal and interest payments. The difference between contractually required payments and the cash flows expected to be collected at acquisition is referred to as the non-accretable difference. Subsequent decreases to the expected cash flows will generally result in a provision for loan losses. Subsequent increases in expected cash flows will result in a reversal of the provision for loan losses to the extent of prior charges and then an adjustment to accretable yield, which would have a positive impact on interest income. The ASC 310-30 mark on impaired loans totaled $2.978 million as of the acquisition date. The accretable yield related to these impaired loans was estimated at $.744 million. The Corporation recorded no accretable yield of the loan mark in 2016 and recorded $.429 million due to the positive resolution of one large acquired nonperforming commercial loan relationship in the first quarter of 2015.
The following is a summary of impaired loans and their effect on interest income (dollars in thousands):
Three Months Ended
YTD
Interest Income
Interest Income
Nonaccrual
Accrual
Average
Related
Recognized
on
Basis
Basis
Investment
Valuation Reserve
During Impairment
Accrual Basis
March 31, 2016
With no valuation reserve:
Commercial real estate
$
$
$
$
—
$
$
Commercial, financial and agricultural
—
—
Commercial construction
—
—
—
—
—
—
One to four family residential real estate
—
Consumer construction
—
—
—
Consumer
—
—
With a valuation reserve:
Commercial real estate
$
$
—
$
$
$
—
$
—
Commercial, financial and agricultural
—
—
—
Commercial construction
—
—
—
—
—
—
One to four family residential real estate
—
—
—
Consumer construction
—
—
—
—
—
—
Consumer
—
—
—
Total:
Commercial real estate
$
$
$
$
$
$
Commercial, financial and agricultural
Commercial construction
—
—
—
—
—
—
One to four family residential real estate
Consumer construction
—
—
—
Consumer
—
Total
$
$
$
$
$
$
Interest Income
Interest Income
Nonaccrual
Accrual
Average
Related
Recognized
on
Basis
Basis
Investment
Valuation Reserve
During Impairment
Accrual Basis
December 31, 2015
With no valuation reserve:
Commercial real estate
$
$
$
$
—
$
$
Commercial, financial and agricultural
—
—
Commercial construction
—
—
—
One to four family residential real estate
—
Consumer construction
—
—
Consumer
With a valuation reserve:
Commercial real estate
$
—
$
—
$
—
$
—
$
—
$
—
Commercial, financial and agricultural
—
—
Commercial construction
—
—
—
—
—
—
One to four family residential real estate
—
—
Consumer construction
—
—
—
—
—
—
Consumer
Total:
Commercial real estate
$
$
$
$
—
$
$
Commercial, financial and agricultural
Commercial construction
—
—
—
One to four family residential real estate
Consumer construction
—
—
Consumer
Total
$
$
$
$
$
$
Three Months Ended
QTD
Interest Income
Interest Income
Nonaccrual
Accrual
Average
Related
Recognized
on
Basis
Basis
Investment
Valuation Reserve
During Impairment
Accrual Basis
March 31, 2015
With no valuation reserve:
Commercial real estate
$
$
$
$
—
$
—
$
Commercial, financial and agricultural
—
—
Commercial construction
—
—
One to four family residential real estate
—
—
Consumer construction
—
—
—
—
Consumer
—
—
—
—
With a valuation reserve:
Commercial real estate
$
$
—
$
$
$
—
$
Commercial, financial and agricultural
—
—
Commercial construction
—
—
—
—
—
—
One to four family residential real estate
—
—
Consumer construction
—
—
—
—
—
—
Consumer
—
—
—
—
—
Total:
Commercial real estate
$
$
$
$
$
—
$
Commercial, financial and agricultural
—
Commercial construction
—
—
One to four family residential real estate
—
Consumer construction
—
—
—
—
Consumer
—
—
—
Total
$
$
$
$
—
$
—
$
A summary of past due loans at March 31, 2016, December 31, 2015 and March 31, 2015 is as follows (dollars in thousands):
March 31,
December 31,
March 31,
2016
2015
2015
30-89 days
90+ days
30-89 days
90+ days
30-89 days
90+ days
Past Due
Past Due/
Past Due
Past Due/
Past Due
Past Due/
(accruing)
Nonaccrual
Total
(accruing)
Nonaccrual
Total
(accruing)
Nonaccrual
Total
Commercial real estate
$
$
$
$
$
$
$
$
$
Commercial, financial and agricultural
Commercial construction
—
—
—
One to four family residential real estate
Consumer construction
—
—
Consumer
Total past due loans
$
$
$
$
$
$
$
$
$
Troubled Debt Restructuring
Troubled debt restructurings (“TDR”) are determined on a loan-by-loan basis. Generally restructurings are related to interest rate reductions, loan term extensions and short term payment forbearance as means to maximize collectability of troubled credits. If a portion of the TDR loan is uncollectible (including forgiveness of principal), the uncollectible amount will be charged off against the allowance at the time of the restructuring. In general, a borrower must make at least six consecutive timely payments before the Corporation would consider a return of a restructured loan to accruing status in accordance with FDIC guidelines regarding restoration of credits to accrual status.
The Corporation has, in accordance with generally accepted accounting principles and per recently enacted accounting standard updates, evaluated all loan modifications to determine the fair value impact of the underlying asset. The carrying amount of the loan is compared to the expected payments to be received, discounted at the loan’s original rate, or for collateral dependent loans, to the fair value of the collateral.
There were no troubled debt restructurings that occurred during the three months ended March 31, 2016 or March 31, 2015.
Insider Loans
The Bank, in the ordinary course of business, grants loans to the Corporation’s executive officers and directors, including their families and firms in which they are principal owners. Activity in such loans is summarized below (dollars in thousands):
Three Months Ended
Year ended
Three Months Ended
March 31,
December 31,
March 31,
2016
2015
2015
Loans outstanding, January 1
$
$
$
New loans
—
—
—
Net activity on revolving lines of credit
Repayment
Loans outstanding, March 31,
$
$
$
There were no loans to related parties classified substandard as of March 31, 2016, December 31, 2015 or March 31, 2015. In addition to the outstanding balances above, there were unfunded commitments of $2.565 million to related parties at March 31, 2016.</t>
  </si>
  <si>
    <t>GOODWILL AND OTHER INTANGIBLE ASSETS</t>
  </si>
  <si>
    <t>6. GOODWILL AND OTHER INTANGIBLE ASSETS
During the fourth quarter of 2014, the Corporation recorded $3.805 million of goodwill and $1.206 million of deposit based intangible assets associated with the acquisition of PFC.
The excess of the cost of acquired entities over the fair value of identifiable assets acquired less liabilities assumed is recorded as goodwill. In accordance with FASB ASC 350, amortization of goodwill and indefinite-lived assets is not recorded. However, the recoverability of goodwill and other intangible assets are annually tested for impairment. Intangible assets, including core deposits and customer business relationships, are amortized primarily on straight-line basis over their estimated useful lives. The Corporation is currently amortizing the deposit based intangible over a ten -year estimated life.
The deposit based intangible is reported net of accumulated amortization at $1.046 million at March 31, 2016. Amortization expense in the first three months of 201 6 is $.030 million. Amortization expense for the next five years is expected to be at $.121 million per year.</t>
  </si>
  <si>
    <t>SERVICING RIGHTS</t>
  </si>
  <si>
    <t>7. SERVICING RIGHTS
Mortgage Loans
Mortgage servicing rights (“MSRs”) are recorded when loans are sold in the secondary market with servicing retained. As of March 31, 2016, the Corporation had obligations to service approximately $ 219.080 million of residential first mortgage loans. The valuation of MSRs is based upon the net present value of the projected revenues over the expected life of the loans being serviced, as reduced by estimated internal costs to service these loans. The fair value of the capitalized servicing rights approximates the carrying value. On a quarterly basis, management evaluates the MSRs for impairment. The key economic assumptions used in determining the fair value of the mortgage servicing rights include an annual constant prepayment speed of 9.45% and a discount rate of 8.97% for March 31, 2016.
The following summarizes mortgage servicing rights capitalized and amortized, along with the aggregate activity in related valuation allowances (dollars in thousands):
Three Months Ended
Year Ended
Three Months Ended
March 31,
December 31,
March 31,
2016
2015
2015
Balance at beginning of period
$
$
$
Additions from loans sold with servicing retained
—
Amortization
Balance at end of period
$
$
$
Balance of loan servicing portfolio
$
$
$
Mortgage servicing rights as % of portfolio
.81%
.87%
.84%
Commercial Loans
The Corporation also retains the servicing on commercial loans that have been sold. These loans were originated and underwritten under the SBA and USDA government guarantee programs, in which the guaranteed portion of the loan was sold to a third party with servicing retained. The balance of these sold loans with servicing retained at March 31, 2016 and March 31, 2015 was approximately $49.5 million and $46.0 million, respectively. The Corporation valued these servicing rights at $.162 million as of March 31, 2016 and at $.190 million as of March 31, 2015. This valuation was established in consideration of the discounted cash flow of expected servicing income over the life of the loans.</t>
  </si>
  <si>
    <t>BORROWINGS</t>
  </si>
  <si>
    <t>8. BORROWINGS
Borrowings consist of the following at March 31, 2016, December 31, 2015 and March 31, 2015 (dollars in thousands):
March 31,
December 31,
March 31,
2016
2015
2015
Federal Home Loan Bank fixed rate advances at March 31, 2016 with a weighted average rate of 1.44% maturing in 2016, 2018, 2019 and 2020
$
$
$
Correspondent bank line of credit - holding company
Bank line of credit - wholly owned asset based lending subsidiary
—
—
Correspondent bank term note, current floor rate of 4% , maturing December 28, 2017
USDA Rural Development, fixed-rate note payable, maturing August 24, 2024 interest payable at 1%
$
$
$
The Federal Home Loan Bank borrowings are collateralized at March 31, 2016 by the following: a collateral agreement on the Corporation’s one to four family residential real estate loans with a book value of approximately $34.337 million; mortgage related and municipal securities with an amortized cost and estimated fair value of $7.895 million and $7.987 million, respectively; and Federal Home Loan Bank stock owned by the Bank totaling $2.169 million. Prepayment of the advances is subject to the provisions and conditions of the credit policy of the Federal Home Loan Bank of Indianapolis in effect as of March 31, 2016.
The USDA Rural Development borrowing is collateralized by loans totaling $.114 million originated and held by the Corporation’s wholly owned subsidiary, First Rural Relending, and an assignment of a demand deposit account in the amount of $.660 million, and guaranteed by the Corporation.
The Corporation currently has one banking borrowing relationship. The relationship consists of a non-revolving line of credit and a term note. The line of credit bears interest at 90 -day LIBOR plus 2.75% , with a floor rate of 4.00% and has an initial term that expires on December 28, 2017. The term note bears the same interest and matures on March 22, 2017 and requires quarterly principal payments of $100,000 beginning June 30, 2014. This relationship is secured by all of the outstanding mBank stock.</t>
  </si>
  <si>
    <t>DEFINED BENEFIT PENSION PLAN</t>
  </si>
  <si>
    <t>9. DEFINED BENEFIT PENSION PLAN
The Corporation acquired the Peninsula Financial Corporation noncontributory defined benefit pension plan. Effective December 31, 2005, the plan was amended to freeze participation in the plan; therefore, no additional employees are eligible to become participants in the plan. The benefits are based on years of service and the employee’s compensation at the time of retirement. The Plan was amended effective December 31, 2010, to freeze benefit accrual for all participants. Expected contributions to the Plan in 2016 are $.063 million. The anticipated distributions over the next five years and through December 31, 2025 are detailed in the table below:
2016
$
2017
2018
2019
2020
2021-2025
Total
$
At March 31, 2016, the plan’s assets had a fair value of $2.033 million and the Corporation had a net liability of $1.147 million. The accumulated benefit obligation was $3.180 million. At March 31, 2015, the plan’s assets had a fair value of $2.107 million and the Corporation had a net liability of $1.183 million. The accumulated benefit obligation at March 31, 2015 was $3.290 million.
Assumptions in the actuarial valuation are:
2016
Weighted average discount rate
%
Rate of increase in future compensation levels
N/A
Expected long-term rate of return on plan assets
%
The expected long-term rate of return on plan assets reflects management’s expectations of long-term average rates of return on funds invested to provide for benefits included in the projected benefit obligation. The expected return is based on the outlook for inflation, fixed income returns and equity returns, while also considering historical returns, asset allocation and investment strategy. The discount rate assumption is based on investment yields available on AA rated long-term corporate bonds.
The primary investment objective is to maximize growth of the pension plan assets to meet the projected obligations to the beneficiaries over a long period of time, and to do so in a manner that is consistent with the Corporation’s risk tolerance. The intention of the plan sponsor is to invest the plan assets in mutual funds with the following asset allocation:
Target
Actual
Allocation
Allocation
Equity securities
50% to 70%
Fixed income securities
30% to 50%</t>
  </si>
  <si>
    <t>STOCK COMPENSATION PLANS</t>
  </si>
  <si>
    <t>10. STOCK COMPENSATION PLANS
On May 22, 2012, the Company’s shareholders approved the Mackinac Financial Corporation 2012 Incentive Compensation Plan, under which current and prospective employees, non-employee directors and consultants may be awarded incentive stock options, non-statutory stock options, RSUs, or stock appreciation rights. The aggregate number of shares of the Company’s common stock issuable under the plan is 575,000 , which included 392,152 option shares outstanding at that time. Awards are made at the discretion of management. Compensation cost equal to the fair value of the award is recognized over the vesting period.
Restricted Stock Awards
The Corporation’s restricted stock awards require certain service-based or performance requirements and have a vesting period of four years. Compensation expense is recognized on a straight-line basis over the vesting period. Shares are subject to certain restrictions and risk of forfeiture by the participants.
The Corporation, in August 2012 and March 2014, granted RSUs to members of the Board of Directors and Management. In August 2012, 148,500 RSUs were granted at a market value of $7.91 and will vest equally over a four year term. In exchange for the grant of these RSUs various previously issued stock option awards were surrendered. In March 2014, 52,774 RSUs were granted at a market value of $12.95 , also vesting equally over a four year term. In March 2015, 37,730 RSUs were granted at a market value of $11.15 , also vesting over a four year term. In February 2016, 35,733 RSUs were granted at a market value of $9.91 , also vesting over a four-year term. The RSUs were awarded at no cost to the employee. Compensation cost to be recognized over the four year vesting periods, is $1.175 million, $.683 million, $.421 million and$ .354 million, respectively. On August 31, 2013, 2014 and 2015, the Corporation issued 37,125 shares of its common stock for vested RSUs, in each year. In March 2015, the Corporation issued 13,194 shares of its common stock for vested RSUs. In May 2015, the Corporation granted 3,000 shares, which were immediately vested and issued . In March 2016, the Corporation issued 22,626 shares of its common stock for vested RSUs.
A summary of changes in our nonvested shares for the period follows:
Weighted Average
Number
Grant Date
Outstanding
Fair Value
Nonvested balance at January 1, 2016
$
Granted during the year
Vested during the year
Nonvested balance at March 31, 2016
$
A summary of stock option transactions for the three months ended March 31, 2016 and 2015, and the year ended December 31, 2015, is as follows:
March 31,
December 31,
March 31,
2016
2015
2015
Outstanding shares at beginning of year
Granted during the year
—
—
—
Exercised during the year
—
—
—
Expired during the year
—
—
Outstanding shares at end of period
Exercisable shares at end of period
Weighted average exercise price per share at end of period
$
$
$
Shares available for grant at end of period
—
—
—
There were no options granted in the first three months of 2016 and 2015.
Following is a summary of the options outstanding and exercisable at March 31, 2016.
Weighted Average
Exercise
Number
Remaining
Price
Outstanding
Exercisable
Unvested Options
Contractual Life-Years
$
.75
Options issued since the Corporation’s recapitalization in December of 2004 call for 20% immediate vesting upon issue and subsequent vesting to occur over a two to five year period, based upon the market value appreciation of the underlying Corporation’s stock. Compensation related to these options was expensed based upon the vesting period without consideration given to market value appreciation. There are no future compensation expenses related to existing option programs.</t>
  </si>
  <si>
    <t>INCOME TAXES</t>
  </si>
  <si>
    <t>11. INCOME TAXES
The Corporation has reported deferred tax assets of $8.523 million at March 31, 2016. A valuation allowance is provided against deferred tax assets when it is more likely than not that some or all of the deferred tax asset will not be realized. The Corporation, as of March 31, 2016 had a net operating loss and tax credit carryforwards for tax purposes of approximately $11.200 million, and $2.300 million, respectively. The Corporation evaluated the future benefits from these carryforwards as of March 31, 2016 and determined that it was “more likely than not” that they would be utilized prior to expiration. The net operating loss carryforwards expire twenty years from the date they originated. These carryforwards, if not utilized, will begin to expire in the year 2023. A portion of the NOL and credit carryforwards are subject to the limitations for utilization as set forth in Section 382 of the Internal Revenue Code. The annual limitation is $1.404 million for the NOL and the equivalent value of tax credits, which is approximately $.476 million. These limitations for use were established in conjunction with the recapitalization of the Corporation in December 2004. The Corporation will continue to evaluate the future benefits from these carryforwards in order to determine if any adjustment to the deferred tax asset is warranted.
The Corporation recognized a federal income tax expense of approximately $.585 million for the three months ended March 31, 2016 and a deferred tax expense of $.712 million for the three months ended March 31, 2015.</t>
  </si>
  <si>
    <t>FAIR VALUE MEASUREMENTS</t>
  </si>
  <si>
    <t>FAIR VALUE</t>
  </si>
  <si>
    <t>12. FAIR VALUE MEASUREMENTS
Fair value estimates, methods, and assumptions are set forth below for the Corporation’s financial instruments:
Cash, cash equivalents, and interest-bearing deposits - The carrying values approximate the fair values for these assets.
Securities - Fair values are based on quoted market prices where available. If a quoted market price is not available, fair value is estimated using quoted market prices for similar securities and other inputs such as interest rates and yield curves that are observable at commonly quoted intervals.
Federal Home Loan Bank stock – Federal Home Loan Bank stock is carried at cost, which is its redeemable value and approximates its fair value, since the market for this stock is limited.
Loans - Fair values are estimated for portfolios of loans with similar financial characteristics. Loans are segregated by type such as commercial, residential mortgage, and other consumer. The fair value of loans is calculated by discounting scheduled cash flows using discount rates reflecting the credit and interest rate risk inherent in the loan.
The methodology in determining fair value of nonaccrual loans is to average them into the blended interest rate at 0% interest. This has the effect of decreasing the carrying amount below the risk-free rate amount and, therefore, discounts the estimated fair value.
Impaired loans are measured at the estimated fair value of the expected future cash flows at the loan’s effective interest rate or the fair value of the collateral for loans which are collateral dependent. Therefore, the carrying values of impaired loans approximate the estimated fair values for these assets.
Deposits - The fair value of deposits with no stated maturity, such as noninterest-bearing demand deposits and savings, is equal to the amount payable on demand at the reporting date. The fair value of time deposits is based on the discounted value of contractual cash flows applying interest rates currently being offered on similar time deposits.
Borrowings - Rates currently available for debt with similar terms and remaining maturities are used to estimate the fair value of existing debt. The fair value of borrowed funds due on demand is the amount payable at the reporting date.
Accrued interest - The carrying amount of accrued interest approximates fair value.
Off-balance-sheet instruments - The fair value of commitments is estimated using the fees currently charged to enter into similar agreements, taking into account the remaining terms of the agreements, the current interest rates, and the present creditworthiness of the counterparties. Since the differences in the current fees and those reflected to the off-balance-sheet instruments at year-end are immaterial, no amounts for fair value are presented.
The following table presents information for financial instruments at March 31, 2016, December 31, 2015 and March 31, 2015 (dollars in thousands):
March 31, 2016
December 31, 2015
March 31, 2015
Level in Fair
Carrying
Estimated
Carrying
Estimated
Carrying
Estimated
Value Hierarchy
Amount
Fair Value
Amount
Fair Value
Amount
Fair Value
Financial assets:
Cash and cash equivalents
Level 1
$
$
$
$
$
$
Interest-bearing deposits
Level 2
Securities available for sale
Level 2
Federal Home Loan Bank stock
Level 2
Net loans
Level 3
Accrued interest receivable
Level 3
Total financial assets
$
$
$
$
$
$
Financial liabilities:
Deposits
Level 2
$
$
$
$
$
$
Borrowings
Level 2
Accrued interest payable
Level 3
Total financial liabilties
$
$
$
$
$
$
Limitations - Fair value estimates are made at a specific point in time based on relevant market information and information about the financial instrument. These estimates do not reflect any premium or discount that could result from offering for sale at one time the Corporation’s entire holdings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 off-balance-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premises and equipment, other assets, and other liabilities. In addition, the tax ramifications related to the realization of the unrealized gains and losses can have a significant effect on fair value estimates and have not been considered in the estimates.
The following is information about the Corporation’s assets and liabilities measured at fair value on a recurring basis at March 31, 2016, and the valuation techniques used by the Corporation to determine those fair values.
Level 1:
In general, fair values determined by Level 1 inputs use quoted prices in active markets for identical assets or liabilities that the Corporation has the ability to access.
Level 2: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Level 3 inputs are unobservable inputs, including inputs available in situations where there is little, if any, market activity for the related asset or liability.
The fair value of all investment securities at March 31, 2016, December 31, 2015 and March 31, 2015 were based on level 2 inputs. There are no other assets or liabilities measured on a recurring basis at fair value. For additional information regarding investment securities, please refer to “Note 4 Investment Securities.”
The Corporation had no Level 3 assets or liabilities measured at fair value on a recurring basis as of March 31, 2016, December 31, 2015 or March 31, 2015.
In instances where inputs used to measure fair value fall into different levels in the above fair value hierarchy, fair value measurements in their entirety are categorized based on the lowest level input that is significant to the valuation. The Corporation’s assessment of the significance of particular inputs to these fair value measurements requires judgment and considers factors specific to each asset or liability.
The Corporation also has assets that under certain conditions are subject to measurement at fair value on a non-recurring basis. These assets include certain impaired loans and other real estate owned. The Corporation has estimated the fair values of these assets using Level 3 inputs, specifically discounted cash flow projections.
Assets Measured at Fair Value on a Nonrecurring Basis at March 31, 2016
Quoted Prices
Significant
Significant
in Active Markets
Other Observable
Unobservable
Total Losses for
Balance at
for Identical Assets
Inputs
Inputs
Three Months Ended
(dollars in thousands)
March 31, 2016
(Level 1)
(Level 2)
(Level 3)
March 31, 2016
Assets
Impaired loans
$
$
—
$
—
$
$
Other real estate owned
—
—
$
Assets Measured at Fair Value on a Nonrecurring Basis at December 31, 2015
Quoted Prices
Significant
Significant
in Active Markets
Other Observable
Unobservable
Total Losses for
Balance at
for Identical Assets
Inputs
Inputs
Three Months Ended
(dollars in thousands)
December 31, 2015
(Level 1)
(Level 2)
(Level 3)
December 31, 2015
Assets
Impaired loans
$
$
—
$
—
$
$
Other real estate held for sale
—
—
$
Assets Measured at Fair Value on a Nonrecurring Basis at March 31, 2015
Quoted Prices
Significant
Significant
in Active Markets
Other Observable
Unobservable
Total Losses for
Balance at
for Identical Assets
Inputs
Inputs
Three Months Ended
(dollars in thousands)
March 31, 2015
(Level 1)
(Level 2)
(Level 3)
March 31, 2015
Assets
Impaired loans
$
$
—
$
—
$
$
—
Other real estate owned
—
—
$
Impaired loans categorized as Level 3 assets consist of non-homogeneous loans that are considered impaired. The Corporation estimates the fair value of the loans based on the present value of expected future cash flows using management’s best estimate of key assumptions. These assumptions include future payment ability, timing of payment streams, and estimated realizable values of available collateral (typically based on outside appraisals).</t>
  </si>
  <si>
    <t>SHAREHOLDERS' EQUITY</t>
  </si>
  <si>
    <t>SHAREHOLDER'S EQUITY</t>
  </si>
  <si>
    <t>13. SHAREHOLDERS’ EQUITY
The Corporation currently has a share repurchase program. The program is conducted under authorizations from time to time by the Board of Directors. The Corporation repurchased 9,000 shares thus far in 2016, 102,455 shares in 2015, 13,700 shares in 2014 and 55,594 shares in 2013. The share repurchases were conducted under Board authorizations made and publically announced of $600,000 on February 27, 2013, $600,000 on December 17, 2013 and an additional $750,000 on April 28, 2015. None of these authorizations has an expiration date. As of March 31, 2016, $.077 million of the total authorization was available for future purchases.</t>
  </si>
  <si>
    <t>COMMITMENTS, CONTINGENCIES, AND CREDIT RISK</t>
  </si>
  <si>
    <t>14. COMMITMENTS, CONTINGENCIES AND CREDIT RISK
Financial Instruments With Off-Balance-Sheet Risk
The Corporation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solidated balance sheets.
The Corporation’s exposure to credit loss, in the event of nonperformance by the other party to the financial instrument for commitments to extend credit and standby letters of credit, is represented by the contractual amount of those instruments. The Corporation uses the same credit policies in making commitments and conditional obligations as it does for on-balance-sheet instruments. These commitments are as follows (dollars in thousands):
March 31,
December 31,
March 31,
2016
2015
2015
Commitments to extend credit:
Variable rate
$
$
$
Fixed rate
Standby letters of credit - Variable rate
Credit card commitments - Fixed rate
$
$
$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 of credit, is based on management’s credit evaluation of the party. Collateral held varies, but may include accounts receivable, inventory, property, plant and equipment, and income-producing commercial properties.
Standby letters of credit are conditional commitments issued by the Corporation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The commitments are structured to allow for 100% collateralization on all standby letters of credit.
Credit card commitments are commitments on credit cards issued by the Corporation’s subsidiary and serviced by other companies. These commitments are unsecured.
Legal Proceedings and Contingencies
In the normal course of business, the Corporation is involved in various legal proceedings. For expanded discussion on the Corporation’s legal proceedings, see Part II, Item 1, “Legal Proceedings” in this report.
C oncentration of Credit Risk
The Bank grants commercial, residential, agricultural, and consumer loans throughout Michigan. The Bank’s most prominent concentration in the loan portfolio relates to commercial real estate loans to operators of nonresidential buildings. This concentration at March 31, 2016 represents $102.427 million, or 22.48% , compared to $106.286 million, or 24.81%, of the commercial loan portfolio on March 31, 2015. The remainder of the commercial loan portfolio is diversified in such categories as hospitality and tourism, real estate agents and managers, new car dealers, gaming, petroleum, forestry, agriculture and construction. Due to the diversity of the Bank’s locations, the ability of debtors of residential and consumer loans to honor their obligations is not tied to any particular economic sector.</t>
  </si>
  <si>
    <t>BUSINESS COMBINATIONS</t>
  </si>
  <si>
    <t>Business Combinations</t>
  </si>
  <si>
    <t>15. BUSINESS COMBINATIONS
The Corporation completed its acquisition of The First National Bank of Eagle River (“Eagle River”) in April 2016. Eagle River had three branch offices and approximately $125 million in assets as of April 29, 2016. In accordance with the terms of the stock purchase agreement, the Corporation acquired all of the outstanding stock of Eagle River in an all cash transaction for a fixed price of $12.500 million. Due to the timing of the acquisition, the Corporation has not yet completed its determination of the fair values of assets aquired and liabiltiies assumed and the purcahse price allocation.</t>
  </si>
  <si>
    <t>SUMMARY OF SIGNIFICANT ACCOUNTING POLICIES (Policies)</t>
  </si>
  <si>
    <t>Basis of Presentation</t>
  </si>
  <si>
    <t>Basis of Presentation
The unaudited condensed consolidated financial statements of Mackinac Financial Corporation (the “Corporation”) have been prepared in accordance with generally accepted accounting principles for interim financial information and the instructions to Form 10-Q and Rule 10-01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month period ended March 31, 2016 are not necessarily indicative of the results that may be expected for the year ending December 31, 2016. The unaudited consolidated financial statements and footnotes thereto should be read in conjunction with the audited consolidated financial statements and footnotes thereto included in the Corporation’s Annual Report on Form 10-K for the year ended December 31, 2015.
In order to properly reflect some categories of other income and other expenses, reclassifications of expense and income items have been made to prior period numbers. The “net” other income and other expenses was not changed due to these reclassifica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significant change in the near term relate to the determination of the allowance for loan losses, the valuation of investment securities, the valuation of foreclosed real estate, deferred tax assets, and mortgage servicing rights.</t>
  </si>
  <si>
    <t>Acquired Loans</t>
  </si>
  <si>
    <t>Acquired Loans
Loans acquired with evidence of credit deterioration since inception and for which it is probable that all contractual payments will not be received are accounted for under ASC Topic 310-30, Loans and Debt Securities Acquired with Deteriorated Credit Quality (“ASC 310-30”). These loans are recorded at fair value at the time of acquisition, with no carryover of the related allowance for loan losses. Fair value of acquired loans is determined using a discounted cash flow methodology based on assumptions about the amount and timing of principal and interest payments, principal prepayments and principal defaults and losses, and current market rates. In recording the fair values of acquired impaired loans at acquisition date, management calculates a non-accretable difference (the credit component of the purchased loans) and an accretable difference (the yield component of the purchased loans).
Over the life of the acquired loans, management continues to estimate cash flows expected to be collected on pools of loans sharing common risk characteristics, which are treated in the aggregate when applying various valuation techniques. Management evaluates at each balance sheet date whether the present value of our pools of loans determined using the effective interest rates has decreased significantly and if so, recognizes a provision for loan loss in our consolidated statement of income. For any significant increases in cash flows expected to be collected, we adjust the amount of the accretable yield recognized on a prospective basis over the pool’s remaining life.
Performing acquired loans are accounted for under Financial Accounting Standards Board (“FASB”) Topic 310-20, Receivables – Nonrefundable Fees and Other Costs. Performance of certain loans may be monitored and based on management’s assessment of the cash flows and other facts available, portions of the accretable difference may be delayed or suspended if management deems appropriate. The Corporation’s policy for determining when to discontinue accruing interest on performing acquired loans and the subsequent accounting for such loans is essentially the same as the policy for originated loans.</t>
  </si>
  <si>
    <t>Allowance for Loan Losses</t>
  </si>
  <si>
    <t>Allowance for Loan Losses
The allowance for loan losses includes specific allowances related to commercial loans, when they have been judged to be impaired. A loan is impaired when, based on current information, it is probable that the Corporation will not collect all amounts due in accordance with the contractual terms of the loan agreement. These specific allowances are based on discounted cash flows of expected future payments using the loan’s initial effective interest rate or the fair value of the collateral if the loan is collateral dependent.
The Corporation continues to maintain a general allowance for loan losses for loans not considered impaired. The allowance for loan losses is maintained at a level which management believes is adequate to provide for possible loan losses. Management periodically evaluates the adequacy of the allowance using the Corporation’s past loan loss experience, known and inherent risks in the portfolio, composition of the portfolio, current economic conditions, and other factors. The allowance does not include the effects of expected losses related to future events or future changes in economic conditions. This evaluation is inherently subjective since it requires material estimates that may be susceptible to significant change. Loans are charged against the allowance for loan losses when management believes the collectability of the principal is unlikely. In addition, various regulatory agencies periodically review the Corporation’s allowance for loan losses. These agencies may require additions to the allowance for loan losses based on their judgments of collectability.
In management’s opinion, the allowance for loan losses is adequate to cover probable losses relating to specifically identified loans, as well as probable losses inherent in the balance of the loan portfolio as of the balance sheet date.</t>
  </si>
  <si>
    <t>Stock Compensation Plans</t>
  </si>
  <si>
    <t>Stock Compensation Plans
On May 22, 2012, the Corporation’s shareholders approved the Mackinac Financial Corporation 2012 Incentive Compensation Plan, under which current and prospective employees, non-employee directors and consultants may be awarded incentive stock options, non-statutory stock options, shares of restricted stock units (“RSUs”), or stock appreciation rights. The aggregate number of shares of the Company’s common stock issuable under the plan is 575,000 . Awards are made at the discretion of management. Compensation cost equal to the fair value of the award is recognized over the vesting period.</t>
  </si>
  <si>
    <t>EARNINGS PER SHARE (Tables)</t>
  </si>
  <si>
    <t>Schedule showing the computation of basic and diluted earnings per share</t>
  </si>
  <si>
    <t>The following shows the computation of basic and diluted earnings per share for the three months ended March 31, 2016 and 2015 (dollars in thousands, except per share data):
Three Months Ended March 31,
2016
2015
(Numerator):
Net income
$
$
(Denominator):
Weighted average shares outstanding
Effect of dilutive stock options, and vesting of restricted stock units
Diluted weighted average shares outstanding
Income per common share:
Basic
$
.18
$
.22
Diluted
$
.18
$
.22</t>
  </si>
  <si>
    <t>INVESTMENT SECURITIES (Tables)</t>
  </si>
  <si>
    <t>Schedule of carrying value and estimated fair value of securities available for sale</t>
  </si>
  <si>
    <t>The amortized cost and estimated fair value of investment securities available for sale as of March 31, 2016, December 31, 2015 and March 31, 2015 are as follows (dollars in thousands):
Gross
Gross
Amortized
Unrealized
Unrealized
Estimated
Cost
Gains
Losses
Fair Value
March 31, 2016
US Agencies - MBS
$
$
$
$
US Agencies
—
Corporate Bonds
Obligations of states and political subdivisions
Total securities available for sale
$
$
$
$
December 31, 2015
US Treasury
$
$
—
$
$
US Agencies
US Agencies - MBS
Obligations of states and political subdivisions
Total securities available for sale
$
$
$
$
March 31, 2015
US Treasury
—
US Agencies - MBS
$
US Agencies
Corporate Bonds
—
Obligations of states and political subdivisions
Total securities available for sale
$
$
$
$</t>
  </si>
  <si>
    <t>LOANS (Tables)</t>
  </si>
  <si>
    <t>Schedule of composition of loans</t>
  </si>
  <si>
    <t>The composition of loans is as follows (dollars in thousands):
March 31,
December 31,
March 31,
2016
2015
2015
Commercial real estate
$
$
$
Commercial, financial, and agricultural
One to four family residential real estate
Construction :
Consumer
Commercial
Consumer
Total loans
$
$
$</t>
  </si>
  <si>
    <t>Schedule of acquired portfolio at acquisition date</t>
  </si>
  <si>
    <t>The table below details the outstanding balances of the acquired portfolio and the remaining balance of the acquisition fair value adjustments at acquisition date (dollars in thousands):
Acquired
Acquired
Acquired
Impaired
Non-impaired
Total
Loans acquired - contractual payments
$
$
$
Nonaccretable difference
—
Expected cash flows
Accretable yield
Carrying balance at acquisition date
$
$
$</t>
  </si>
  <si>
    <t>Schedule of the accretable yield by acquisition</t>
  </si>
  <si>
    <t>The table below presents a rollforward of the accretable yield on acquired loans for the three months ended March 31, 2016 (dollars in thousands):
Acquired
Acquired
Acquired
Impaired
Non-impaired
Total
Balance, December 31, 2015
$
$
$
Accretion
—
Reclassification from nonaccretable difference
—
Balance, March 31, 2016
$
$
$
The table below presents a rollforward of the accretable yield on acquired loans for the three months ended March 31, 2015 (dollars in thousands):
Acquired
Acquired
Acquired
Impaired
Non-impaired
Total
Balance, December 31, 2014
$
$
$
Accretion
Reclassification from nonaccretable difference
—
Balance, March 31, 2015
$
$
$</t>
  </si>
  <si>
    <t>Schedule of the allowance for loan losses</t>
  </si>
  <si>
    <t>An analysis of the allowance for loan losses for three months ended March 31, 2016, the year ended December 31, 2015 and the three months ended March 31, 2015 is as follows (dollars in thousands):
March 31,
December 31,
March 31,
2016
2015
2015
Balance, January 1
$
$
$
Recoveries on loans previously charged off
Loans charged off
Provision
—
Balance, March 31
$
$
$</t>
  </si>
  <si>
    <t>Schedule of breakdown of the allowance for loan losses and recorded balances in loans</t>
  </si>
  <si>
    <t>A breakdown of the allowance for loan losses and recorded balances in loans at March 31, 2016 is as follows (dollars in thousands):
Commercial,
One to four
Commercial
financial and
Commercial
family residential
Consumer
real estate
agricultural
construction
real estate
construction
Consumer
Unallocated
Total
Allowance for loan loss reserve:
Beginning balance ALLR
$
$
$
$
$
$
$
$
Charge-offs
—
—
—
—
Recoveries
—
—
Provision
—
—
Ending balance ALLR
$
$
$
$
$
$
$
$
Loans:
Ending balance
$
$
$
$
$
$
$
—
$
Ending balance ALLR
Net loans
$
$
$
$
$
$
$
$
Ending balance ALLR:
Individually evaluated
$
$
$
—
$
$
—
$
$
—
$
Collectively evaluated
Acquired with deteriorated credit quality
—
—
—
—
—
—
—
—
Total
$
$
$
$
$
$
$
$
Ending balance Loans:
Individually evaluated
$
$
$
—
$
$
—
$
$
—
$
Collectively evaluated
—
Acquired with deteriorated credit quality
—
—
Total
$
$
$
$
$
$
$
—
$
Impaired loans, by definition, are individually evaluated.
A breakdown of the allowance for loan losses and recorded balances in loans as of and for the twelve months ended December 31, 2015 is as follows (dollars in thousands):
Commercial,
One to four
Commercial
financial and
Commercial
family residential
Consumer
real estate
agricultural
construction
real estate
construction
Consumer
Unallocated
Total
Allowance for loan loss reserve:
Beginning balance ALLR
$
$
$
$
$
$
$
$
Charge-offs
—
—
—
Recoveries
—
—
Provision
Ending balance ALLR
$
$
$
$
$
$
$
$
Loans:
Ending balance
$
$
$
$
$
$
$
—
$
Ending balance ALLR
Net loans
$
$
$
$
$
$
$
$
Ending balance ALLR:
Individually evaluated
$
$
$
—
$
$
—
$
$
—
$
Collectively evaluated
Acquired with deteriorated credit quality
—
—
—
—
—
—
—
—
Total
$
$
$
$
$
$
$
$
Ending balance Loans:
Individually evaluated
$
$
$
—
$
$
$
—
$
—
$
Collectively evaluated
—
Acquired with deteriorated credit quality
—
—
Total
$
$
$
$
$
$
$
—
$
Impaired loans, by definition, are individually evaluated.
A breakdown of the allowance for loan losses and recorded balances in loans at March 31, 2015 is as follows (dollars in thousands):
Commercial,
One to four
Commercial
financial and
Commercial
family residential
Consumer
real estate
agricultural
construction
real estate
construction
Consumer
Unallocated
Total
Allowance for loan loss reserve:
Beginning balance ALLR
$
$
$
$
$
$
$
$
Charge-offs
—
—
—
—
—
—
Recoveries
—
—
—
—
Provision
Ending balance ALLR
$
$
$
$
$
$
$
$
Loans:
Ending balance
$
$
$
$
$
$
$
—
$
Ending balance ALLR
Net loans
$
$
$
$
$
$
$
$
Ending balance ALLR:
Individually evaluated
$
$
$
—
$
$
—
$
$
—
$
Collectively evaluated
Total
$
$
$
$
$
$
$
$
Ending balance Loans:
Individually evaluated
$
$
$
—
$
$
—
$
$
—
$
Collectively evaluated
—
Acquired with deteriorated credit quality
—
—
Total
$
$
$
$
$
$
$
—
$
Impaired loans, by definition, are individually evaluated.</t>
  </si>
  <si>
    <t>Schedule of breakdown of loans by risk category</t>
  </si>
  <si>
    <t>Below is a breakdown of loans by risk category as of March 31, 2016 (dollars in thousands):
(4)
(1)
(2)
(3)
Acceptable/
(5)
(6)
(7)
Rating
Strong
Good
Average
Acceptable Watch
Sp. Mention
Substandard
Doubtful
Unassigned
Total
Commercial real estate
$
$
$
$
$
—
$
$
—
$
—
$
Commercial, financial and agricultural
—
—
—
Commercial construction
—
—
—
One-to-four family residential real estate
—
—
Consumer construction
—
—
—
—
—
Consumer
—
—
—
—
Total loans
$
$
$
$
$
—
$
$
—
$
$
Below is a breakdown of loans by risk category as of December 31, 2015 (dollars in thousands):
(4)
(1)
(2)
(3)
Acceptable/
(5)
(6)
(7)
Rating
Strong
Good
Average
Acceptable Watch
Sp. Mention
Substandard
Doubtful
Unassigned
Total
Commercial real estate
$
$
$
$
$
—
$
$
—
$
—
$
Commercial, financial and agricultural
—
—
—
Commercial construction
—
—
—
One-to-four family residential real estate
—
—
Consumer construction
—
—
—
—
—
—
—
Consumer
—
—
—
—
Total loans
$
$
$
$
$
—
$
$
—
$
$
Below is a breakdown of loans by risk category as of March 31, 2015 (dollars in thousands):
(4)
(1)
(2)
(3)
Acceptable/
(5)
(6)
(7)
Rating
Excellent
Good
Average
Acceptable Watch
Sp. Mention
Substandard
Doubtful
Unassigned
Total
Commercial real estate
$
$
$
$
$
—
$
$
—
$
—
$
Commercial, financial and agricultural
—
—
—
Commercial construction
—
—
One to four family residential real estate
—
—
Consumer construction
—
—
—
—
—
—
—
Consumer
—
—
—
Total loans
$
$
$
$
$
—
$
$
—
$
$</t>
  </si>
  <si>
    <t>Summary of impaired loans and their effect on interest income</t>
  </si>
  <si>
    <t>The following is a summary of impaired loans and their effect on interest income (dollars in thousands):
Three Months Ended
YTD
Interest Income
Interest Income
Nonaccrual
Accrual
Average
Related
Recognized
on
Basis
Basis
Investment
Valuation Reserve
During Impairment
Accrual Basis
March 31, 2016
With no valuation reserve:
Commercial real estate
$
$
$
$
—
$
$
Commercial, financial and agricultural
—
—
Commercial construction
—
—
—
—
—
—
One to four family residential real estate
—
Consumer construction
—
—
—
Consumer
—
—
With a valuation reserve:
Commercial real estate
$
$
—
$
$
$
—
$
—
Commercial, financial and agricultural
—
—
—
Commercial construction
—
—
—
—
—
—
One to four family residential real estate
—
—
—
Consumer construction
—
—
—
—
—
—
Consumer
—
—
—
Total:
Commercial real estate
$
$
$
$
$
$
Commercial, financial and agricultural
Commercial construction
—
—
—
—
—
—
One to four family residential real estate
Consumer construction
—
—
—
Consumer
—
Total
$
$
$
$
$
$
Interest Income
Interest Income
Nonaccrual
Accrual
Average
Related
Recognized
on
Basis
Basis
Investment
Valuation Reserve
During Impairment
Accrual Basis
December 31, 2015
With no valuation reserve:
Commercial real estate
$
$
$
$
—
$
$
Commercial, financial and agricultural
—
—
Commercial construction
—
—
—
One to four family residential real estate
—
Consumer construction
—
—
Consumer
With a valuation reserve:
Commercial real estate
$
—
$
—
$
—
$
—
$
—
$
—
Commercial, financial and agricultural
—
—
Commercial construction
—
—
—
—
—
—
One to four family residential real estate
—
—
Consumer construction
—
—
—
—
—
—
Consumer
Total:
Commercial real estate
$
$
$
$
—
$
$
Commercial, financial and agricultural
Commercial construction
—
—
—
One to four family residential real estate
Consumer construction
—
—
Consumer
Total
$
$
$
$
$
$
Three Months Ended
QTD
Interest Income
Interest Income
Nonaccrual
Accrual
Average
Related
Recognized
on
Basis
Basis
Investment
Valuation Reserve
During Impairment
Accrual Basis
March 31, 2015
With no valuation reserve:
Commercial real estate
$
$
$
$
—
$
—
$
Commercial, financial and agricultural
—
—
Commercial construction
—
—
One to four family residential real estate
—
—
Consumer construction
—
—
—
—
Consumer
—
—
—
—
With a valuation reserve:
Commercial real estate
$
$
—
$
$
$
—
$
Commercial, financial and agricultural
—
—
Commercial construction
—
—
—
—
—
—
One to four family residential real estate
—
—
Consumer construction
—
—
—
—
—
—
Consumer
—
—
—
—
—
Total:
Commercial real estate
$
$
$
$
$
—
$
Commercial, financial and agricultural
—
Commercial construction
—
—
One to four family residential real estate
—
Consumer construction
—
—
—
—
Consumer
—
—
—
Total
$
$
$
$
—
$
—
$</t>
  </si>
  <si>
    <t>Summary of past due loans</t>
  </si>
  <si>
    <t>A summary of past due loans at March 31, 2016, December 31, 2015 and March 31, 2015 is as follows (dollars in thousands):
March 31,
December 31,
March 31,
2016
2015
2015
30-89 days
90+ days
30-89 days
90+ days
30-89 days
90+ days
Past Due
Past Due/
Past Due
Past Due/
Past Due
Past Due/
(accruing)
Nonaccrual
Total
(accruing)
Nonaccrual
Total
(accruing)
Nonaccrual
Total
Commercial real estate
$
$
$
$
$
$
$
$
$
Commercial, financial and agricultural
Commercial construction
—
—
—
One to four family residential real estate
Consumer construction
—
—
Consumer
Total past due loans
$
$
$
$
$
$
$
$
$</t>
  </si>
  <si>
    <t>Schedule of activity in insider loans granted to the entity's executive officers and directors, including their families and firms</t>
  </si>
  <si>
    <t>The Bank, in the ordinary course of business, grants loans to the Corporation’s executive officers and directors, including their families and firms in which they are principal owners. Activity in such loans is summarized below (dollars in thousands):
Three Months Ended
Year ended
Three Months Ended
March 31,
December 31,
March 31,
2016
2015
2015
Loans outstanding, January 1
$
$
$
New loans
—
—
—
Net activity on revolving lines of credit
Repayment
Loans outstanding, March 31,
$
$
$</t>
  </si>
  <si>
    <t>SERVICING RIGHTS (Tables)</t>
  </si>
  <si>
    <t>Summary of mortgage servicing rights capitalized and amortized, along with the aggregate activity in related valuation allowances</t>
  </si>
  <si>
    <t>The following summarizes mortgage servicing rights capitalized and amortized, along with the aggregate activity in related valuation allowances (dollars in thousands):
Three Months Ended
Year Ended
Three Months Ended
March 31,
December 31,
March 31,
2016
2015
2015
Balance at beginning of period
$
$
$
Additions from loans sold with servicing retained
—
Amortization
Balance at end of period
$
$
$
Balance of loan servicing portfolio
$
$
$
Mortgage servicing rights as % of portfolio
.81%
.87%
.84%</t>
  </si>
  <si>
    <t>BORROWINGS (Tables)</t>
  </si>
  <si>
    <t>Schedule of borrowings</t>
  </si>
  <si>
    <t>Borrowings consist of the following at March 31, 2016, December 31, 2015 and March 31, 2015 (dollars in thousands):
March 31,
December 31,
March 31,
2016
2015
2015
Federal Home Loan Bank fixed rate advances at March 31, 2016 with a weighted average rate of 1.44% maturing in 2016, 2018, 2019 and 2020
$
$
$
Correspondent bank line of credit - holding company
Bank line of credit - wholly owned asset based lending subsidiary
—
—
Correspondent bank term note, current floor rate of 4% , maturing December 28, 2017
USDA Rural Development, fixed-rate note payable, maturing August 24, 2024 interest payable at 1%
$
$
$</t>
  </si>
  <si>
    <t>DEFINED BENEFIT PENSION PLAN (Tables)</t>
  </si>
  <si>
    <t>Schedule of anticipated distributions over the next five years</t>
  </si>
  <si>
    <t>2016
$
2017
2018
2019
2020
2021-2025
Total
$</t>
  </si>
  <si>
    <t>Schedule of assumptions in the actuarial valuation</t>
  </si>
  <si>
    <t>2016
Weighted average discount rate
%
Rate of increase in future compensation levels
N/A
Expected long-term rate of return on plan assets
%</t>
  </si>
  <si>
    <t>Schedule of asset allocation</t>
  </si>
  <si>
    <t>Target
Actual
Allocation
Allocation
Equity securities
50% to 70%
Fixed income securities
30% to 50%</t>
  </si>
  <si>
    <t>STOCK COMPENSATION PLANS (Tables)</t>
  </si>
  <si>
    <t>Summary of changes in nonvested shares</t>
  </si>
  <si>
    <t>Weighted Average
Number
Grant Date
Outstanding
Fair Value
Nonvested balance at January 1, 2016
$
Granted during the year
Vested during the year
Nonvested balance at March 31, 2016
$</t>
  </si>
  <si>
    <t>Summary of stock option transactions</t>
  </si>
  <si>
    <t>March 31,
December 31,
March 31,
2016
2015
2015
Outstanding shares at beginning of year
Granted during the year
—
—
—
Exercised during the year
—
—
—
Expired during the year
—
—
Outstanding shares at end of period
Exercisable shares at end of period
Weighted average exercise price per share at end of period
$
$
$
Shares available for grant at end of period
—
—
—</t>
  </si>
  <si>
    <t>Summary of the options outstanding and exercisable</t>
  </si>
  <si>
    <t>Weighted Average
Exercise
Number
Remaining
Price
Outstanding
Exercisable
Unvested Options
Contractual Life-Years
$
.75</t>
  </si>
  <si>
    <t>FAIR VALUE MEASUREMENTS (Tables)</t>
  </si>
  <si>
    <t>Schedule presenting information for financial instruments</t>
  </si>
  <si>
    <t>The following table presents information for financial instruments at March 31, 2016, December 31, 2015 and March 31, 2015 (dollars in thousands):
March 31, 2016
December 31, 2015
March 31, 2015
Level in Fair
Carrying
Estimated
Carrying
Estimated
Carrying
Estimated
Value Hierarchy
Amount
Fair Value
Amount
Fair Value
Amount
Fair Value
Financial assets:
Cash and cash equivalents
Level 1
$
$
$
$
$
$
Interest-bearing deposits
Level 2
Securities available for sale
Level 2
Federal Home Loan Bank stock
Level 2
Net loans
Level 3
Accrued interest receivable
Level 3
Total financial assets
$
$
$
$
$
$
Financial liabilities:
Deposits
Level 2
$
$
$
$
$
$
Borrowings
Level 2
Accrued interest payable
Level 3
Total financial liabilties
$
$
$
$
$
$</t>
  </si>
  <si>
    <t>Schedule of assets measured at fair value on a non-recurring basis</t>
  </si>
  <si>
    <t>Assets Measured at Fair Value on a Nonrecurring Basis at March 31, 2016
Quoted Prices
Significant
Significant
in Active Markets
Other Observable
Unobservable
Total Losses for
Balance at
for Identical Assets
Inputs
Inputs
Three Months Ended
(dollars in thousands)
March 31, 2016
(Level 1)
(Level 2)
(Level 3)
March 31, 2016
Assets
Impaired loans
$
$
—
$
—
$
$
Other real estate owned
—
—
$
Assets Measured at Fair Value on a Nonrecurring Basis at December 31, 2015
Quoted Prices
Significant
Significant
in Active Markets
Other Observable
Unobservable
Total Losses for
Balance at
for Identical Assets
Inputs
Inputs
Three Months Ended
(dollars in thousands)
December 31, 2015
(Level 1)
(Level 2)
(Level 3)
December 31, 2015
Assets
Impaired loans
$
$
—
$
—
$
$
Other real estate held for sale
—
—
$
Assets Measured at Fair Value on a Nonrecurring Basis at March 31, 2015
Quoted Prices
Significant
Significant
in Active Markets
Other Observable
Unobservable
Total Losses for
Balance at
for Identical Assets
Inputs
Inputs
Three Months Ended
(dollars in thousands)
March 31, 2015
(Level 1)
(Level 2)
(Level 3)
March 31, 2015
Assets
Impaired loans
$
$
—
$
—
$
$
—
Other real estate owned
—
—
$</t>
  </si>
  <si>
    <t>COMMITMENTS, CONTINGENCIES, AND CREDIT RISK (Tables)</t>
  </si>
  <si>
    <t>Schedule of commitments</t>
  </si>
  <si>
    <t>These commitments are as follows (dollars in thousands):
March 31,
December 31,
March 31,
2016
2015
2015
Commitments to extend credit:
Variable rate
$
$
$
Fixed rate
Standby letters of credit - Variable rate
Credit card commitments - Fixed rate
$
$
$</t>
  </si>
  <si>
    <t>SUMMARY OF SIGNIFICANT ACCOUNTING POLICIES (Details)</t>
  </si>
  <si>
    <t>May. 22, 2012shares</t>
  </si>
  <si>
    <t>2012 Incentive Compensation Plan</t>
  </si>
  <si>
    <t>Total authorized share balance</t>
  </si>
  <si>
    <t>EARNINGS PER SHARE (Details) - USD ($) $ / shares in Units, $ in Thousands</t>
  </si>
  <si>
    <t>(Numerator):</t>
  </si>
  <si>
    <t>(Denominator):</t>
  </si>
  <si>
    <t>Weighted average shares outstanding</t>
  </si>
  <si>
    <t>Effect of dilutive stock options and vesting of restricted stock units</t>
  </si>
  <si>
    <t>Diluted weighted average shares outstanding</t>
  </si>
  <si>
    <t>Income per common share:</t>
  </si>
  <si>
    <t>INVESTMENT SECURITIES (Details) - USD ($) $ in Thousands</t>
  </si>
  <si>
    <t>Amortized Cost</t>
  </si>
  <si>
    <t>Gross Unrealized Gains</t>
  </si>
  <si>
    <t>Gross Unrealized Losses</t>
  </si>
  <si>
    <t>Estimated Fair Value</t>
  </si>
  <si>
    <t>US Agencies - MBS</t>
  </si>
  <si>
    <t>US Treasury</t>
  </si>
  <si>
    <t>US Agencies</t>
  </si>
  <si>
    <t>Corporate Bonds</t>
  </si>
  <si>
    <t>Obligations of states and political subdivisions</t>
  </si>
  <si>
    <t>FHLB borrowings and customer relationships</t>
  </si>
  <si>
    <t>LOANS (Details) - USD ($) $ in Thousands</t>
  </si>
  <si>
    <t>12 Months Ended</t>
  </si>
  <si>
    <t>Insider Loans</t>
  </si>
  <si>
    <t>Total loans</t>
  </si>
  <si>
    <t>Changes in the allowance for loan losses</t>
  </si>
  <si>
    <t>Balance at beginning of period</t>
  </si>
  <si>
    <t>Recoveries on loans previously charged off</t>
  </si>
  <si>
    <t>Loans charged off</t>
  </si>
  <si>
    <t>Provision</t>
  </si>
  <si>
    <t>Balance at end of period</t>
  </si>
  <si>
    <t>Net recoveries</t>
  </si>
  <si>
    <t>Net charge off activity</t>
  </si>
  <si>
    <t>Net charge off activity as percentage of average loans outstanding</t>
  </si>
  <si>
    <t>0.12%</t>
  </si>
  <si>
    <t>Balance at the beginning of period</t>
  </si>
  <si>
    <t>Accretion</t>
  </si>
  <si>
    <t>Reclassification from nonaccretable difference</t>
  </si>
  <si>
    <t>Balance at the end of period</t>
  </si>
  <si>
    <t>Peninsula Financial Corporation</t>
  </si>
  <si>
    <t>Acquired portfolio</t>
  </si>
  <si>
    <t>Loans acquired - contractual payments</t>
  </si>
  <si>
    <t>Nonaccretable difference</t>
  </si>
  <si>
    <t>Expected cash flows</t>
  </si>
  <si>
    <t>Accretable yield</t>
  </si>
  <si>
    <t>Carrying balance at acquisition date</t>
  </si>
  <si>
    <t>Commercial real estate</t>
  </si>
  <si>
    <t>Commercial, financial, and agricultural</t>
  </si>
  <si>
    <t>Commercial construction</t>
  </si>
  <si>
    <t>One to four family residential real estate</t>
  </si>
  <si>
    <t>Consumer construction</t>
  </si>
  <si>
    <t>Acquired impaired</t>
  </si>
  <si>
    <t>Acquired impaired | Peninsula Financial Corporation</t>
  </si>
  <si>
    <t>Acquired Non-impaired</t>
  </si>
  <si>
    <t>Acquired Non-impaired | Peninsula Financial Corporation</t>
  </si>
  <si>
    <t>LOANS - ALLOWANCE (Details) - USD ($) $ in Thousands</t>
  </si>
  <si>
    <t>Allowance for loan loss reserve:</t>
  </si>
  <si>
    <t>Charge-offs</t>
  </si>
  <si>
    <t>Recoveries</t>
  </si>
  <si>
    <t>Ending balance</t>
  </si>
  <si>
    <t>Ending balance ALLR</t>
  </si>
  <si>
    <t>Ending balance ALLR:</t>
  </si>
  <si>
    <t>Individually evaluated</t>
  </si>
  <si>
    <t>Collectively evaluated</t>
  </si>
  <si>
    <t>Ending balance Loans:</t>
  </si>
  <si>
    <t>Acquired with deteriorated credit quality</t>
  </si>
  <si>
    <t>Unallocated</t>
  </si>
  <si>
    <t>LOANS - LOANS BY RISK CATEGORY (Details) $ in Thousands</t>
  </si>
  <si>
    <t>Mar. 31, 2016USD ($)item</t>
  </si>
  <si>
    <t>Dec. 31, 2015USD ($)</t>
  </si>
  <si>
    <t>Mar. 31, 2015USD ($)</t>
  </si>
  <si>
    <t>Breakdown of loans by risk category</t>
  </si>
  <si>
    <t>Minimum</t>
  </si>
  <si>
    <t>Credit risk rating for which reserves are established if no specific reserves made | item</t>
  </si>
  <si>
    <t>Maximum</t>
  </si>
  <si>
    <t>Credit risk rating for which general reserves are established | item</t>
  </si>
  <si>
    <t>Strong (1) | Commercial real estate</t>
  </si>
  <si>
    <t>Strong (1) | Commercial, financial, and agricultural</t>
  </si>
  <si>
    <t>Strong (1) | Commercial construction</t>
  </si>
  <si>
    <t>Strong (1) | One to four family residential real estate</t>
  </si>
  <si>
    <t>Strong (1) | Consumer construction</t>
  </si>
  <si>
    <t>Strong (1) | Consumer</t>
  </si>
  <si>
    <t>Good (2) | Commercial real estate</t>
  </si>
  <si>
    <t>Good (2) | Commercial, financial, and agricultural</t>
  </si>
  <si>
    <t>Good (2) | Commercial construction</t>
  </si>
  <si>
    <t>Good (2) | One to four family residential real estate</t>
  </si>
  <si>
    <t>Good (2) | Consumer</t>
  </si>
  <si>
    <t>Average (3) | Commercial real estate</t>
  </si>
  <si>
    <t>Average (3) | Commercial, financial, and agricultural</t>
  </si>
  <si>
    <t>Average (3) | Commercial construction</t>
  </si>
  <si>
    <t>Average (3) | One to four family residential real estate</t>
  </si>
  <si>
    <t>Average (3) | Consumer</t>
  </si>
  <si>
    <t>Acceptable/Acceptable Watch (4)</t>
  </si>
  <si>
    <t>Acceptable/Acceptable Watch (4) | Commercial real estate</t>
  </si>
  <si>
    <t>Acceptable/Acceptable Watch (4) | Commercial, financial, and agricultural</t>
  </si>
  <si>
    <t>Acceptable/Acceptable Watch (4) | Commercial construction</t>
  </si>
  <si>
    <t>Acceptable/Acceptable Watch (4) | One to four family residential real estate</t>
  </si>
  <si>
    <t>Acceptable/Acceptable Watch (4) | Consumer</t>
  </si>
  <si>
    <t>Substandard (6) | Commercial real estate</t>
  </si>
  <si>
    <t>Substandard (6) | Commercial, financial, and agricultural</t>
  </si>
  <si>
    <t>Substandard (6) | Commercial construction</t>
  </si>
  <si>
    <t>Substandard (6) | One to four family residential real estate</t>
  </si>
  <si>
    <t>Substandard (6) | Consumer construction</t>
  </si>
  <si>
    <t>Substandard (6) | Consumer</t>
  </si>
  <si>
    <t>Rating Unassigned</t>
  </si>
  <si>
    <t>Rating Unassigned | Commercial construction</t>
  </si>
  <si>
    <t>Rating Unassigned | One to four family residential real estate</t>
  </si>
  <si>
    <t>Rating Unassigned | Consumer construction</t>
  </si>
  <si>
    <t>Rating Unassigned | Consumer</t>
  </si>
  <si>
    <t>LOANS - IMPAIRED LOANS AND EFFECT ON INTEREST INCOME (Details) - USD ($) $ in Thousands</t>
  </si>
  <si>
    <t>Dec. 05, 2014</t>
  </si>
  <si>
    <t>Impaired Loans</t>
  </si>
  <si>
    <t>Number of days past due to be considered as nonperforming loans</t>
  </si>
  <si>
    <t>90 days</t>
  </si>
  <si>
    <t>Non performing loans</t>
  </si>
  <si>
    <t>Recorded investment</t>
  </si>
  <si>
    <t>Average investment</t>
  </si>
  <si>
    <t>Related Valuation Reserve</t>
  </si>
  <si>
    <t>Interest Income Recognized During Impairment</t>
  </si>
  <si>
    <t>Interest Income on Accrual Basis</t>
  </si>
  <si>
    <t>Nonaccrual Basis</t>
  </si>
  <si>
    <t>Accrual Basis</t>
  </si>
  <si>
    <t>With no valuation reserve</t>
  </si>
  <si>
    <t>With a valuation reserve</t>
  </si>
  <si>
    <t>Commercial real estate | Nonaccrual Basis</t>
  </si>
  <si>
    <t>Commercial real estate | Accrual Basis</t>
  </si>
  <si>
    <t>Commercial, financial, and agricultural | Nonaccrual Basis</t>
  </si>
  <si>
    <t>Commercial, financial, and agricultural | Accrual Basis</t>
  </si>
  <si>
    <t>Commercial construction | Nonaccrual Basis</t>
  </si>
  <si>
    <t>Commercial construction | Accrual Basis</t>
  </si>
  <si>
    <t>One to four family residential real estate | Nonaccrual Basis</t>
  </si>
  <si>
    <t>One to four family residential real estate | Accrual Basis</t>
  </si>
  <si>
    <t>Consumer construction | Nonaccrual Basis</t>
  </si>
  <si>
    <t>Consumer construction | Accrual Basis</t>
  </si>
  <si>
    <t>Consumer | Nonaccrual Basis</t>
  </si>
  <si>
    <t>Consumer | Accrual Basis</t>
  </si>
  <si>
    <t>LOANS - PAST DUE (Details) - USD ($) $ in Thousands</t>
  </si>
  <si>
    <t>Past due loans</t>
  </si>
  <si>
    <t>30-89 days Past Due (accruing)</t>
  </si>
  <si>
    <t>90+ days Past Due/Nonaccrual</t>
  </si>
  <si>
    <t>LOANS - INSIDER LOANS (Details) - USD ($) $ in Thousands</t>
  </si>
  <si>
    <t>Activity in insider loans granted to the entity's executive officers and directors, including their families and firms</t>
  </si>
  <si>
    <t>Loans outstanding, beginning of period</t>
  </si>
  <si>
    <t>Net activity on revolving lines of credit</t>
  </si>
  <si>
    <t>Repayment</t>
  </si>
  <si>
    <t>Loans outstanding, end of period</t>
  </si>
  <si>
    <t>Bank</t>
  </si>
  <si>
    <t>Unfunded commitments</t>
  </si>
  <si>
    <t>Bank | Substandard (6)</t>
  </si>
  <si>
    <t>GOODWILL AND OTHER INTANGIBLE ASSETS (Details) - USD ($) $ in Thousands</t>
  </si>
  <si>
    <t>Dec. 31, 2014</t>
  </si>
  <si>
    <t>Deposit based intangible assets</t>
  </si>
  <si>
    <t>Amortization of Intangible Assets</t>
  </si>
  <si>
    <t>Amortization expense year one</t>
  </si>
  <si>
    <t>Amortization expense year two</t>
  </si>
  <si>
    <t>Amortization expense year three</t>
  </si>
  <si>
    <t>Amortization expense year four</t>
  </si>
  <si>
    <t>Amortization expense year five</t>
  </si>
  <si>
    <t>Estimated life</t>
  </si>
  <si>
    <t>10 years</t>
  </si>
  <si>
    <t>SERVICING RIGHTS (Details) - USD ($) $ in Thousands</t>
  </si>
  <si>
    <t>Commercial loans</t>
  </si>
  <si>
    <t>Commercial Loans</t>
  </si>
  <si>
    <t>Servicing rights</t>
  </si>
  <si>
    <t>Mortgage loans</t>
  </si>
  <si>
    <t>Mortgage Loans</t>
  </si>
  <si>
    <t>Annual constant prepayment speed (as a percent)</t>
  </si>
  <si>
    <t>9.45%</t>
  </si>
  <si>
    <t>Discount rate (as a percent)</t>
  </si>
  <si>
    <t>8.97%</t>
  </si>
  <si>
    <t>Changes in mortgage servicing rights capitalized and amortized, along with the aggregate activity in related valuation allowances</t>
  </si>
  <si>
    <t>Additions from loans sold with servicing retained</t>
  </si>
  <si>
    <t>Amortization</t>
  </si>
  <si>
    <t>Balance of loan servicing portfolio</t>
  </si>
  <si>
    <t>Mortgage servicing rights as % of portfolio</t>
  </si>
  <si>
    <t>0.81%</t>
  </si>
  <si>
    <t>0.84%</t>
  </si>
  <si>
    <t>0.87%</t>
  </si>
  <si>
    <t>BORROWINGS (Details)</t>
  </si>
  <si>
    <t>Number of banking borrowing relationships | item</t>
  </si>
  <si>
    <t>Federal Home Loan Bank borrowings</t>
  </si>
  <si>
    <t>Interest rate on note (as a percent)</t>
  </si>
  <si>
    <t>1.44%</t>
  </si>
  <si>
    <t>Federal Home Loan Bank borrowings | Mortgage related and municipal securities</t>
  </si>
  <si>
    <t>Securities pledged as collateral, amortized cost</t>
  </si>
  <si>
    <t>Securities pledged as collateral, fair value</t>
  </si>
  <si>
    <t>Federal Home Loan Bank borrowings | FHLB stock</t>
  </si>
  <si>
    <t>Stock owned and pledged as collateral</t>
  </si>
  <si>
    <t>Federal Home Loan Bank borrowings | One to four family residential real estate</t>
  </si>
  <si>
    <t>Loans pledged as collateral</t>
  </si>
  <si>
    <t>Line of Credit</t>
  </si>
  <si>
    <t>Variable rate basis</t>
  </si>
  <si>
    <t>90-day LIBOR</t>
  </si>
  <si>
    <t>Floor rate (as a percent)</t>
  </si>
  <si>
    <t>4.00%</t>
  </si>
  <si>
    <t>Line of Credit | 90-day LIBOR</t>
  </si>
  <si>
    <t>Variable rate (as a percent)</t>
  </si>
  <si>
    <t>2.75%</t>
  </si>
  <si>
    <t>Bank line of credit - wholly owned asset based lending subsidiary</t>
  </si>
  <si>
    <t>Correspondent bank term note, current floor rate of 4%, maturing December 28, 2017</t>
  </si>
  <si>
    <t>Quarterly principal payment</t>
  </si>
  <si>
    <t>Frequency of period payment</t>
  </si>
  <si>
    <t>quarterly</t>
  </si>
  <si>
    <t>USDA Rural Development, fixed-rate note payable, maturing August 24, 2024, interest payable at 1%</t>
  </si>
  <si>
    <t>1.00%</t>
  </si>
  <si>
    <t>USDA Rural Development, fixed-rate note payable, maturing August 24, 2024, interest payable at 1% | First Rural Relending</t>
  </si>
  <si>
    <t>Demand deposit account pledged as collateral</t>
  </si>
  <si>
    <t>DEFINED BENEFIT PENSION PLAN (Details)</t>
  </si>
  <si>
    <t>Defined Benefit Pension Plan</t>
  </si>
  <si>
    <t>Expected contributions to the plan</t>
  </si>
  <si>
    <t>Number of years over which anticipated pension distributions disclosed | item</t>
  </si>
  <si>
    <t>Anticipated distributions from the plan</t>
  </si>
  <si>
    <t>2021-2025</t>
  </si>
  <si>
    <t>Peninsula Financial Corporation noncontributory defined benefit pension plan</t>
  </si>
  <si>
    <t>Change in plan assets</t>
  </si>
  <si>
    <t>Fair value of plan assets</t>
  </si>
  <si>
    <t>Accrued pension expense, included with other assets or liabilities</t>
  </si>
  <si>
    <t>Accumulated benefit obligation</t>
  </si>
  <si>
    <t>Assumptions in the actuarial valuation</t>
  </si>
  <si>
    <t>Weighted average discount rate</t>
  </si>
  <si>
    <t>3.99%</t>
  </si>
  <si>
    <t>Expected long-term rate of return on plan assets</t>
  </si>
  <si>
    <t>8.00%</t>
  </si>
  <si>
    <t>Peninsula Financial Corporation noncontributory defined benefit pension plan | Equity securities</t>
  </si>
  <si>
    <t>Plan assets</t>
  </si>
  <si>
    <t>Target Allocation, minimum</t>
  </si>
  <si>
    <t>50.00%</t>
  </si>
  <si>
    <t>Target Allocation, maximum</t>
  </si>
  <si>
    <t>70.00%</t>
  </si>
  <si>
    <t>Peninsula Financial Corporation noncontributory defined benefit pension plan | Equity securities | Plan</t>
  </si>
  <si>
    <t>Actual Allocation</t>
  </si>
  <si>
    <t>60.00%</t>
  </si>
  <si>
    <t>Peninsula Financial Corporation noncontributory defined benefit pension plan | Fixed income securities</t>
  </si>
  <si>
    <t>30.00%</t>
  </si>
  <si>
    <t>Peninsula Financial Corporation noncontributory defined benefit pension plan | Fixed income securities | Plan</t>
  </si>
  <si>
    <t>40.00%</t>
  </si>
  <si>
    <t>STOCK COMPENSATION PLANS (Details) - USD ($)</t>
  </si>
  <si>
    <t>Aug. 31, 2013</t>
  </si>
  <si>
    <t>Aug. 31, 2012</t>
  </si>
  <si>
    <t>Feb. 29, 2016</t>
  </si>
  <si>
    <t>Aug. 31, 2015</t>
  </si>
  <si>
    <t>May. 31, 2015</t>
  </si>
  <si>
    <t>Aug. 31, 2014</t>
  </si>
  <si>
    <t>Mar. 31, 2014</t>
  </si>
  <si>
    <t>May. 22, 2012</t>
  </si>
  <si>
    <t>Number of RSUs granted (in shares)</t>
  </si>
  <si>
    <t>Number of RSUs unvested (in shares)</t>
  </si>
  <si>
    <t>Market value of granted stock (in dollars per unit)</t>
  </si>
  <si>
    <t>Exercisable shares at end of period</t>
  </si>
  <si>
    <t>Weighted average exercise price per share at end of period (in dollars per share)</t>
  </si>
  <si>
    <t>Summary of nonvested shares</t>
  </si>
  <si>
    <t>Nonvested beginning balance (in shares)</t>
  </si>
  <si>
    <t>Granted during the period (in shares)</t>
  </si>
  <si>
    <t>Vested during the period (in shares)</t>
  </si>
  <si>
    <t>Nonvested ending balance (in shares)</t>
  </si>
  <si>
    <t>Weighted Average Grant Date Fair Value</t>
  </si>
  <si>
    <t>Nonvested beginning balance (in dollars per share)</t>
  </si>
  <si>
    <t>Granted during the year (in dollars per share)</t>
  </si>
  <si>
    <t>Vested during the year (in dollars per share)</t>
  </si>
  <si>
    <t>Nonvested ending balance (in dollars per share)</t>
  </si>
  <si>
    <t>Stock option transactions</t>
  </si>
  <si>
    <t>Outstanding shares at beginning of year</t>
  </si>
  <si>
    <t>Granted during the year (in shares)</t>
  </si>
  <si>
    <t>Expired / forfeited during the period</t>
  </si>
  <si>
    <t>Outstanding shares at end of period</t>
  </si>
  <si>
    <t>RSUs</t>
  </si>
  <si>
    <t>Share price (in dollars per share)</t>
  </si>
  <si>
    <t>Stock issued for vested restricted stocks</t>
  </si>
  <si>
    <t>Cost to the employee</t>
  </si>
  <si>
    <t>Vesting period</t>
  </si>
  <si>
    <t>4 years</t>
  </si>
  <si>
    <t>Recognition period of compensation cost to be recognized</t>
  </si>
  <si>
    <t>Compensation cost to be recognized</t>
  </si>
  <si>
    <t>2012 Incentive Compensation Plan | Stock Options</t>
  </si>
  <si>
    <t>STOCK COMPENSATION PLANS -OUTSTANDING AND EXERCISABLE (Details) $ / shares in Units, $ in Thousands</t>
  </si>
  <si>
    <t>Mar. 31, 2016USD ($)$ / sharesshares</t>
  </si>
  <si>
    <t>Stock option plans</t>
  </si>
  <si>
    <t>Percentage of stock options to be vested immediately upon issue</t>
  </si>
  <si>
    <t>20.00%</t>
  </si>
  <si>
    <t>Future compensation expenses | $</t>
  </si>
  <si>
    <t>Exercise Price (in dollars per share) | $ / shares</t>
  </si>
  <si>
    <t>Number of Shares, Outstanding</t>
  </si>
  <si>
    <t>Number of Shares, Exercisable</t>
  </si>
  <si>
    <t>Number of Shares, Unvested Options</t>
  </si>
  <si>
    <t>Weighted Average Remaining Contractual Life-Years</t>
  </si>
  <si>
    <t>9 months</t>
  </si>
  <si>
    <t>2 years</t>
  </si>
  <si>
    <t>5 years</t>
  </si>
  <si>
    <t>INCOME TAXES (Details) - USD ($) $ in Thousands</t>
  </si>
  <si>
    <t>Deferred tax assets, net of valuation allowance</t>
  </si>
  <si>
    <t>Net operating loss (NOL) carryforwards</t>
  </si>
  <si>
    <t>Tax credit carryforwards</t>
  </si>
  <si>
    <t>Expiration period from date of origination for net operating loss carryforwards</t>
  </si>
  <si>
    <t>20 years</t>
  </si>
  <si>
    <t>Annual limitation for usage of NOL</t>
  </si>
  <si>
    <t>Annual limitation for usage of tax credits</t>
  </si>
  <si>
    <t>Deferred tax expense (benefit)</t>
  </si>
  <si>
    <t>FAIR VALUE (Details) - USD ($) $ in Thousands</t>
  </si>
  <si>
    <t>Fair Value Measurements</t>
  </si>
  <si>
    <t>Blended interest rate for determining fair value of nonaccrual loans (as a percent)</t>
  </si>
  <si>
    <t>0.00%</t>
  </si>
  <si>
    <t>Fair value of commitments</t>
  </si>
  <si>
    <t>Financial assets:</t>
  </si>
  <si>
    <t>Interest-bearing deposits</t>
  </si>
  <si>
    <t>Carrying Amount</t>
  </si>
  <si>
    <t>Total financial assets</t>
  </si>
  <si>
    <t>Financial liabilities:</t>
  </si>
  <si>
    <t>Total financial liabilities</t>
  </si>
  <si>
    <t>Level 1 | Carrying Amount</t>
  </si>
  <si>
    <t>Level 1 | Estimated Fair Value</t>
  </si>
  <si>
    <t>Level 2 | Carrying Amount</t>
  </si>
  <si>
    <t>Level 2 | Estimated Fair Value</t>
  </si>
  <si>
    <t>Significant Unobservable Inputs (Level 3) | Carrying Amount</t>
  </si>
  <si>
    <t>Accrued interest receivable</t>
  </si>
  <si>
    <t>Accrued interest payable</t>
  </si>
  <si>
    <t>Significant Unobservable Inputs (Level 3) | Estimated Fair Value</t>
  </si>
  <si>
    <t>FAIR VALUE - OTHER ASSETS AND OTHER LIABILITIES (Details) - Recurring - USD ($) $ in Thousands</t>
  </si>
  <si>
    <t>Fair value measurements</t>
  </si>
  <si>
    <t>Significant Unobservable Inputs (Level 3)</t>
  </si>
  <si>
    <t>Assets</t>
  </si>
  <si>
    <t>Liabilities</t>
  </si>
  <si>
    <t>FAIR VALUE - NONRECURRING BASIS (Details) - USD ($) $ in Thousands</t>
  </si>
  <si>
    <t>Fair value</t>
  </si>
  <si>
    <t>Impaired loans</t>
  </si>
  <si>
    <t>Other real estate owned</t>
  </si>
  <si>
    <t>Nonrecurring</t>
  </si>
  <si>
    <t>Total Losses</t>
  </si>
  <si>
    <t>Nonrecurring | Impaired loans</t>
  </si>
  <si>
    <t>Nonrecurring | Other real estate owned</t>
  </si>
  <si>
    <t>Nonrecurring | Significant Unobservable Inputs (Level 3)</t>
  </si>
  <si>
    <t>Nonrecurring | Significant Unobservable Inputs (Level 3) | Impaired loans</t>
  </si>
  <si>
    <t>Nonrecurring | Significant Unobservable Inputs (Level 3) | Other real estate owned</t>
  </si>
  <si>
    <t>SHAREHOLDERS' EQUITY (Details) - USD ($)</t>
  </si>
  <si>
    <t>Dec. 31, 2013</t>
  </si>
  <si>
    <t>Apr. 28, 2015</t>
  </si>
  <si>
    <t>Dec. 17, 2013</t>
  </si>
  <si>
    <t>Feb. 27, 2013</t>
  </si>
  <si>
    <t>Participation in the TARP Capital Purchase Program</t>
  </si>
  <si>
    <t>Number of shares authorized to be repurchased</t>
  </si>
  <si>
    <t>Number of additional shares authorized to be repurchased</t>
  </si>
  <si>
    <t>Number of shares repurchased</t>
  </si>
  <si>
    <t>COMMITMENTS, CONTINGENCIES, AND CREDIT RISK (Details) - USD ($) $ in Thousands</t>
  </si>
  <si>
    <t>Financial Instruments with Off-Balance-Sheet Risk</t>
  </si>
  <si>
    <t>Commitments</t>
  </si>
  <si>
    <t>Commitments to extend credit</t>
  </si>
  <si>
    <t>Commitments, variable rate</t>
  </si>
  <si>
    <t>Commitments, fixed rate</t>
  </si>
  <si>
    <t>Standby letters of credit</t>
  </si>
  <si>
    <t>Percentage collateralization on financial instruments allowed under commitments</t>
  </si>
  <si>
    <t>100.00%</t>
  </si>
  <si>
    <t>Credit card commitments</t>
  </si>
  <si>
    <t>COMMITMENTS, CONTINGENCIES, AND CREDIT RISK - CREDIT RISK (Details) - USD ($) $ in Thousands</t>
  </si>
  <si>
    <t>Concentration of Credit Risk</t>
  </si>
  <si>
    <t>Loan portfolio</t>
  </si>
  <si>
    <t>Bank | Commercial real estate | Commercial loan portfolio | Credit risk concentration</t>
  </si>
  <si>
    <t>Percentage of concentration risk under a specified benchmark</t>
  </si>
  <si>
    <t>22.48%</t>
  </si>
  <si>
    <t>24.81%</t>
  </si>
  <si>
    <t>BUSINESS COMBINATIONS (Details) $ in Thousands</t>
  </si>
  <si>
    <t>1 Months Ended</t>
  </si>
  <si>
    <t>Apr. 29, 2016USD ($)item</t>
  </si>
  <si>
    <t>Mar. 31, 2016USD ($)</t>
  </si>
  <si>
    <t>Business Acquisition [Line Items]</t>
  </si>
  <si>
    <t>Number of banking offices | item</t>
  </si>
  <si>
    <t>Subsequent Event | Eagle</t>
  </si>
  <si>
    <t>Total purchase price</t>
  </si>
</sst>
</file>

<file path=xl/styles.xml><?xml version="1.0" encoding="utf-8"?>
<styleSheet xmlns="http://schemas.openxmlformats.org/spreadsheetml/2006/main">
  <numFmts count="6">
    <numFmt formatCode="_(&quot;$ &quot;#,##0_);_(&quot;$ &quot;(#,##0)" numFmtId="165"/>
    <numFmt formatCode="_(&quot;$ &quot;#,##0.00_);_(&quot;$ &quot;(#,##0.00)" numFmtId="166"/>
    <numFmt formatCode="_(&quot;Strong &quot;#,##0_);_(&quot;Strong &quot;(#,##0)" numFmtId="167"/>
    <numFmt formatCode="_(&quot;Good &quot;#,##0_);_(&quot;Good &quot;(#,##0)" numFmtId="168"/>
    <numFmt formatCode="_(&quot;Average &quot;#,##0_);_(&quot;Average &quot;(#,##0)" numFmtId="169"/>
    <numFmt formatCode="_(&quot;Substandard &quot;#,##0_);_(&quot;Substandar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365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6226246</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3</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0</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18013</v>
      </c>
      <c r="C3" s="7" t="n">
        <v>25005</v>
      </c>
      <c r="D3" s="7" t="n">
        <v>24242</v>
      </c>
    </row>
    <row r="4" spans="1:4">
      <c r="A4" s="4" t="s">
        <v>29</v>
      </c>
      <c r="B4" s="6" t="n">
        <v>3</v>
      </c>
      <c r="C4" s="6" t="n">
        <v>3</v>
      </c>
      <c r="D4" s="6" t="n">
        <v>4</v>
      </c>
    </row>
    <row r="5" spans="1:4">
      <c r="A5" s="4" t="s">
        <v>30</v>
      </c>
      <c r="B5" s="6" t="n">
        <v>18016</v>
      </c>
      <c r="C5" s="6" t="n">
        <v>25008</v>
      </c>
      <c r="D5" s="6" t="n">
        <v>24246</v>
      </c>
    </row>
    <row r="6" spans="1:4">
      <c r="A6" s="4" t="s">
        <v>31</v>
      </c>
      <c r="B6" s="6" t="n">
        <v>4989</v>
      </c>
      <c r="C6" s="6" t="n">
        <v>5089</v>
      </c>
      <c r="D6" s="6" t="n">
        <v>5832</v>
      </c>
    </row>
    <row r="7" spans="1:4">
      <c r="A7" s="4" t="s">
        <v>32</v>
      </c>
      <c r="B7" s="6" t="n">
        <v>54021</v>
      </c>
      <c r="C7" s="6" t="n">
        <v>53728</v>
      </c>
      <c r="D7" s="6" t="n">
        <v>63313</v>
      </c>
    </row>
    <row r="8" spans="1:4">
      <c r="A8" s="4" t="s">
        <v>33</v>
      </c>
      <c r="B8" s="6" t="n">
        <v>2169</v>
      </c>
      <c r="C8" s="6" t="n">
        <v>2169</v>
      </c>
      <c r="D8" s="6" t="n">
        <v>2973</v>
      </c>
    </row>
    <row r="9" spans="1:4">
      <c r="A9" s="3" t="s">
        <v>34</v>
      </c>
    </row>
    <row r="10" spans="1:4">
      <c r="A10" s="4" t="s">
        <v>35</v>
      </c>
      <c r="B10" s="6" t="n">
        <v>455575</v>
      </c>
      <c r="C10" s="6" t="n">
        <v>450275</v>
      </c>
      <c r="D10" s="6" t="n">
        <v>428439</v>
      </c>
    </row>
    <row r="11" spans="1:4">
      <c r="A11" s="4" t="s">
        <v>36</v>
      </c>
      <c r="B11" s="6" t="n">
        <v>147600</v>
      </c>
      <c r="C11" s="6" t="n">
        <v>152272</v>
      </c>
      <c r="D11" s="6" t="n">
        <v>152016</v>
      </c>
    </row>
    <row r="12" spans="1:4">
      <c r="A12" s="4" t="s">
        <v>37</v>
      </c>
      <c r="B12" s="6" t="n">
        <v>15450</v>
      </c>
      <c r="C12" s="6" t="n">
        <v>15847</v>
      </c>
      <c r="D12" s="6" t="n">
        <v>17276</v>
      </c>
    </row>
    <row r="13" spans="1:4">
      <c r="A13" s="4" t="s">
        <v>38</v>
      </c>
      <c r="B13" s="6" t="n">
        <v>618625</v>
      </c>
      <c r="C13" s="6" t="n">
        <v>618394</v>
      </c>
      <c r="D13" s="6" t="n">
        <v>597731</v>
      </c>
    </row>
    <row r="14" spans="1:4">
      <c r="A14" s="4" t="s">
        <v>39</v>
      </c>
      <c r="B14" s="6" t="n">
        <v>-4824</v>
      </c>
      <c r="C14" s="6" t="n">
        <v>-5004</v>
      </c>
      <c r="D14" s="6" t="n">
        <v>-5527</v>
      </c>
    </row>
    <row r="15" spans="1:4">
      <c r="A15" s="4" t="s">
        <v>40</v>
      </c>
      <c r="B15" s="6" t="n">
        <v>613801</v>
      </c>
      <c r="C15" s="6" t="n">
        <v>613390</v>
      </c>
      <c r="D15" s="6" t="n">
        <v>592204</v>
      </c>
    </row>
    <row r="16" spans="1:4">
      <c r="A16" s="4" t="s">
        <v>41</v>
      </c>
      <c r="B16" s="6" t="n">
        <v>12491</v>
      </c>
      <c r="C16" s="6" t="n">
        <v>12524</v>
      </c>
      <c r="D16" s="6" t="n">
        <v>12614</v>
      </c>
    </row>
    <row r="17" spans="1:4">
      <c r="A17" s="4" t="s">
        <v>42</v>
      </c>
      <c r="B17" s="6" t="n">
        <v>2684</v>
      </c>
      <c r="C17" s="6" t="n">
        <v>2324</v>
      </c>
      <c r="D17" s="6" t="n">
        <v>2632</v>
      </c>
    </row>
    <row r="18" spans="1:4">
      <c r="A18" s="4" t="s">
        <v>43</v>
      </c>
      <c r="B18" s="6" t="n">
        <v>8523</v>
      </c>
      <c r="C18" s="6" t="n">
        <v>9213</v>
      </c>
      <c r="D18" s="6" t="n">
        <v>10332</v>
      </c>
    </row>
    <row r="19" spans="1:4">
      <c r="A19" s="4" t="s">
        <v>44</v>
      </c>
      <c r="B19" s="6" t="n">
        <v>1046</v>
      </c>
      <c r="C19" s="6" t="n">
        <v>1076</v>
      </c>
      <c r="D19" s="6" t="n">
        <v>1167</v>
      </c>
    </row>
    <row r="20" spans="1:4">
      <c r="A20" s="4" t="s">
        <v>45</v>
      </c>
      <c r="B20" s="6" t="n">
        <v>3805</v>
      </c>
      <c r="C20" s="6" t="n">
        <v>3805</v>
      </c>
      <c r="D20" s="6" t="n">
        <v>3805</v>
      </c>
    </row>
    <row r="21" spans="1:4">
      <c r="A21" s="4" t="s">
        <v>46</v>
      </c>
      <c r="B21" s="6" t="n">
        <v>11387</v>
      </c>
      <c r="C21" s="6" t="n">
        <v>10943</v>
      </c>
      <c r="D21" s="6" t="n">
        <v>9726</v>
      </c>
    </row>
    <row r="22" spans="1:4">
      <c r="A22" s="4" t="s">
        <v>47</v>
      </c>
      <c r="B22" s="6" t="n">
        <v>732932</v>
      </c>
      <c r="C22" s="6" t="n">
        <v>739269</v>
      </c>
      <c r="D22" s="6" t="n">
        <v>728844</v>
      </c>
    </row>
    <row r="23" spans="1:4">
      <c r="A23" s="3" t="s">
        <v>48</v>
      </c>
    </row>
    <row r="24" spans="1:4">
      <c r="A24" s="4" t="s">
        <v>49</v>
      </c>
      <c r="B24" s="6" t="n">
        <v>117704</v>
      </c>
      <c r="C24" s="6" t="n">
        <v>122775</v>
      </c>
      <c r="D24" s="6" t="n">
        <v>104689</v>
      </c>
    </row>
    <row r="25" spans="1:4">
      <c r="A25" s="4" t="s">
        <v>50</v>
      </c>
      <c r="B25" s="6" t="n">
        <v>207068</v>
      </c>
      <c r="C25" s="6" t="n">
        <v>202784</v>
      </c>
      <c r="D25" s="6" t="n">
        <v>206824</v>
      </c>
    </row>
    <row r="26" spans="1:4">
      <c r="A26" s="4" t="s">
        <v>51</v>
      </c>
      <c r="B26" s="6" t="n">
        <v>31994</v>
      </c>
      <c r="C26" s="6" t="n">
        <v>30882</v>
      </c>
      <c r="D26" s="6" t="n">
        <v>29470</v>
      </c>
    </row>
    <row r="27" spans="1:4">
      <c r="A27" s="4" t="s">
        <v>52</v>
      </c>
      <c r="B27" s="6" t="n">
        <v>116995</v>
      </c>
      <c r="C27" s="6" t="n">
        <v>124084</v>
      </c>
      <c r="D27" s="6" t="n">
        <v>127639</v>
      </c>
    </row>
    <row r="28" spans="1:4">
      <c r="A28" s="4" t="s">
        <v>53</v>
      </c>
      <c r="B28" s="6" t="n">
        <v>7910</v>
      </c>
      <c r="C28" s="6" t="n">
        <v>8532</v>
      </c>
      <c r="D28" s="6" t="n">
        <v>29434</v>
      </c>
    </row>
    <row r="29" spans="1:4">
      <c r="A29" s="4" t="s">
        <v>54</v>
      </c>
      <c r="B29" s="6" t="n">
        <v>111307</v>
      </c>
      <c r="C29" s="6" t="n">
        <v>121266</v>
      </c>
      <c r="D29" s="6" t="n">
        <v>99857</v>
      </c>
    </row>
    <row r="30" spans="1:4">
      <c r="A30" s="4" t="s">
        <v>55</v>
      </c>
      <c r="B30" s="6" t="n">
        <v>592978</v>
      </c>
      <c r="C30" s="6" t="n">
        <v>610323</v>
      </c>
      <c r="D30" s="6" t="n">
        <v>597913</v>
      </c>
    </row>
    <row r="31" spans="1:4">
      <c r="A31" s="4" t="s">
        <v>56</v>
      </c>
      <c r="B31" s="6" t="n">
        <v>46454</v>
      </c>
      <c r="C31" s="6" t="n">
        <v>45754</v>
      </c>
      <c r="D31" s="6" t="n">
        <v>49839</v>
      </c>
    </row>
    <row r="32" spans="1:4">
      <c r="A32" s="4" t="s">
        <v>57</v>
      </c>
      <c r="B32" s="6" t="n">
        <v>10000</v>
      </c>
    </row>
    <row r="33" spans="1:4">
      <c r="A33" s="4" t="s">
        <v>58</v>
      </c>
      <c r="B33" s="6" t="n">
        <v>6105</v>
      </c>
      <c r="C33" s="6" t="n">
        <v>6590</v>
      </c>
      <c r="D33" s="6" t="n">
        <v>6054</v>
      </c>
    </row>
    <row r="34" spans="1:4">
      <c r="A34" s="4" t="s">
        <v>59</v>
      </c>
      <c r="B34" s="7" t="n">
        <v>655537</v>
      </c>
      <c r="C34" s="7" t="n">
        <v>662667</v>
      </c>
      <c r="D34" s="7" t="n">
        <v>653806</v>
      </c>
    </row>
    <row r="35" spans="1:4">
      <c r="A35" s="3" t="s">
        <v>60</v>
      </c>
    </row>
    <row r="36" spans="1:4">
      <c r="A36" s="4" t="s">
        <v>61</v>
      </c>
      <c r="B36" s="4" t="s">
        <v>62</v>
      </c>
      <c r="C36" s="4" t="s">
        <v>62</v>
      </c>
      <c r="D36" s="4" t="s">
        <v>62</v>
      </c>
    </row>
    <row r="37" spans="1:4">
      <c r="A37" s="4" t="s">
        <v>63</v>
      </c>
      <c r="B37" s="7" t="n">
        <v>61184</v>
      </c>
      <c r="C37" s="7" t="n">
        <v>61133</v>
      </c>
      <c r="D37" s="7" t="n">
        <v>61558</v>
      </c>
    </row>
    <row r="38" spans="1:4">
      <c r="A38" s="4" t="s">
        <v>64</v>
      </c>
      <c r="B38" s="6" t="n">
        <v>15746</v>
      </c>
      <c r="C38" s="6" t="n">
        <v>15221</v>
      </c>
      <c r="D38" s="6" t="n">
        <v>12706</v>
      </c>
    </row>
    <row r="39" spans="1:4">
      <c r="A39" s="3" t="s">
        <v>65</v>
      </c>
    </row>
    <row r="40" spans="1:4">
      <c r="A40" s="4" t="s">
        <v>66</v>
      </c>
      <c r="B40" s="6" t="n">
        <v>514</v>
      </c>
      <c r="C40" s="6" t="n">
        <v>297</v>
      </c>
      <c r="D40" s="6" t="n">
        <v>823</v>
      </c>
    </row>
    <row r="41" spans="1:4">
      <c r="A41" s="4" t="s">
        <v>67</v>
      </c>
      <c r="B41" s="6" t="n">
        <v>-49</v>
      </c>
      <c r="C41" s="6" t="n">
        <v>-49</v>
      </c>
      <c r="D41" s="6" t="n">
        <v>-49</v>
      </c>
    </row>
    <row r="42" spans="1:4">
      <c r="A42" s="4" t="s">
        <v>68</v>
      </c>
      <c r="B42" s="6" t="n">
        <v>77395</v>
      </c>
      <c r="C42" s="6" t="n">
        <v>76602</v>
      </c>
      <c r="D42" s="6" t="n">
        <v>75038</v>
      </c>
    </row>
    <row r="43" spans="1:4">
      <c r="A43" s="4" t="s">
        <v>69</v>
      </c>
      <c r="B43" s="7" t="n">
        <v>732932</v>
      </c>
      <c r="C43" s="7" t="n">
        <v>739269</v>
      </c>
      <c r="D43" s="7" t="n">
        <v>7288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3</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221</v>
      </c>
      <c r="B1" s="2" t="s">
        <v>1</v>
      </c>
    </row>
    <row r="2" spans="1:2">
      <c r="B2" s="2" t="s">
        <v>2</v>
      </c>
    </row>
    <row r="3" spans="1:2">
      <c r="A3" s="3" t="s">
        <v>187</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30</v>
      </c>
      <c r="B1" s="2" t="s">
        <v>1</v>
      </c>
    </row>
    <row r="2" spans="1:2">
      <c r="B2" s="2" t="s">
        <v>2</v>
      </c>
    </row>
    <row r="3" spans="1:2">
      <c r="A3" s="3" t="s">
        <v>191</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193</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9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3" t="s">
        <v>200</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58</v>
      </c>
      <c r="B1" s="2" t="s">
        <v>1</v>
      </c>
    </row>
    <row r="2" spans="1:2">
      <c r="B2" s="2" t="s">
        <v>2</v>
      </c>
    </row>
    <row r="3" spans="1:2">
      <c r="A3" s="3" t="s">
        <v>202</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261</v>
      </c>
      <c r="B1" s="2" t="s">
        <v>1</v>
      </c>
    </row>
    <row r="2" spans="1:2">
      <c r="B2" s="2" t="s">
        <v>2</v>
      </c>
    </row>
    <row r="3" spans="1:2">
      <c r="A3" s="3" t="s">
        <v>204</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s="1" t="s">
        <v>70</v>
      </c>
      <c r="B1" s="2" t="s">
        <v>2</v>
      </c>
      <c r="C1" s="2" t="s">
        <v>25</v>
      </c>
      <c r="D1" s="2" t="s">
        <v>26</v>
      </c>
    </row>
    <row r="2" spans="1:4">
      <c r="A2" s="3" t="s">
        <v>71</v>
      </c>
    </row>
    <row r="3" spans="1:4">
      <c r="A3" s="4" t="s">
        <v>72</v>
      </c>
      <c r="B3" s="7" t="n">
        <v>0</v>
      </c>
      <c r="C3" s="7" t="n">
        <v>0</v>
      </c>
      <c r="D3" s="7" t="n">
        <v>0</v>
      </c>
    </row>
    <row r="4" spans="1:4">
      <c r="A4" s="4" t="s">
        <v>73</v>
      </c>
      <c r="B4" s="6" t="n">
        <v>500000</v>
      </c>
      <c r="C4" s="6" t="n">
        <v>500000</v>
      </c>
      <c r="D4" s="6" t="n">
        <v>500000</v>
      </c>
    </row>
    <row r="5" spans="1:4">
      <c r="A5" s="4" t="s">
        <v>74</v>
      </c>
      <c r="B5" s="6" t="n">
        <v>0</v>
      </c>
      <c r="C5" s="6" t="n">
        <v>0</v>
      </c>
      <c r="D5" s="6" t="n">
        <v>0</v>
      </c>
    </row>
    <row r="6" spans="1:4">
      <c r="A6" s="4" t="s">
        <v>75</v>
      </c>
      <c r="B6" s="6" t="n">
        <v>0</v>
      </c>
      <c r="C6" s="6" t="n">
        <v>0</v>
      </c>
      <c r="D6" s="6" t="n">
        <v>0</v>
      </c>
    </row>
    <row r="7" spans="1:4">
      <c r="A7" s="4" t="s">
        <v>76</v>
      </c>
      <c r="B7" s="7" t="n">
        <v>0</v>
      </c>
      <c r="C7" s="7" t="n">
        <v>0</v>
      </c>
      <c r="D7" s="7" t="n">
        <v>0</v>
      </c>
    </row>
    <row r="8" spans="1:4">
      <c r="A8" s="4" t="s">
        <v>77</v>
      </c>
      <c r="B8" s="6" t="n">
        <v>18000000</v>
      </c>
      <c r="C8" s="6" t="n">
        <v>18000000</v>
      </c>
      <c r="D8" s="6" t="n">
        <v>18000000</v>
      </c>
    </row>
    <row r="9" spans="1:4">
      <c r="A9" s="4" t="s">
        <v>78</v>
      </c>
      <c r="B9" s="6" t="n">
        <v>6231246</v>
      </c>
      <c r="C9" s="6" t="n">
        <v>6217620</v>
      </c>
      <c r="D9" s="6" t="n">
        <v>6257450</v>
      </c>
    </row>
    <row r="10" spans="1:4">
      <c r="A10" s="4" t="s">
        <v>79</v>
      </c>
      <c r="B10" s="6" t="n">
        <v>6231246</v>
      </c>
      <c r="C10" s="6" t="n">
        <v>6217620</v>
      </c>
      <c r="D10" s="6" t="n">
        <v>62574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268</v>
      </c>
      <c r="B1" s="2" t="s">
        <v>1</v>
      </c>
    </row>
    <row r="2" spans="1:2">
      <c r="B2" s="2" t="s">
        <v>2</v>
      </c>
    </row>
    <row r="3" spans="1:2">
      <c r="A3" s="3" t="s">
        <v>206</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275</v>
      </c>
      <c r="B1" s="2" t="s">
        <v>1</v>
      </c>
    </row>
    <row r="2" spans="1:2">
      <c r="B2" s="2" t="s">
        <v>2</v>
      </c>
    </row>
    <row r="3" spans="1:2">
      <c r="A3" s="3" t="s">
        <v>210</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80</v>
      </c>
      <c r="B1" s="2" t="s">
        <v>1</v>
      </c>
    </row>
    <row r="2" spans="1:2">
      <c r="B2" s="2" t="s">
        <v>2</v>
      </c>
    </row>
    <row r="3" spans="1:2">
      <c r="A3" s="3" t="s">
        <v>216</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0"/>
  </cols>
  <sheetData>
    <row r="1" spans="1:2">
      <c r="A1" s="1" t="s">
        <v>283</v>
      </c>
      <c r="B1" s="2" t="s">
        <v>284</v>
      </c>
    </row>
    <row r="2" spans="1:2">
      <c r="A2" s="4" t="s">
        <v>285</v>
      </c>
    </row>
    <row r="3" spans="1:2">
      <c r="A3" s="3" t="s">
        <v>228</v>
      </c>
    </row>
    <row r="4" spans="1:2">
      <c r="A4" s="4" t="s">
        <v>286</v>
      </c>
      <c r="B4" s="6" t="n">
        <v>57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287</v>
      </c>
      <c r="B1" s="2" t="s">
        <v>1</v>
      </c>
    </row>
    <row r="2" spans="1:3">
      <c r="B2" s="2" t="s">
        <v>2</v>
      </c>
      <c r="C2" s="2" t="s">
        <v>26</v>
      </c>
    </row>
    <row r="3" spans="1:3">
      <c r="A3" s="3" t="s">
        <v>288</v>
      </c>
    </row>
    <row r="4" spans="1:3">
      <c r="A4" s="4" t="s">
        <v>122</v>
      </c>
      <c r="B4" s="7" t="n">
        <v>1132</v>
      </c>
      <c r="C4" s="7" t="n">
        <v>1371</v>
      </c>
    </row>
    <row r="5" spans="1:3">
      <c r="A5" s="3" t="s">
        <v>289</v>
      </c>
    </row>
    <row r="6" spans="1:3">
      <c r="A6" s="4" t="s">
        <v>290</v>
      </c>
      <c r="B6" s="6" t="n">
        <v>6214083</v>
      </c>
      <c r="C6" s="6" t="n">
        <v>6256475</v>
      </c>
    </row>
    <row r="7" spans="1:3">
      <c r="A7" s="4" t="s">
        <v>291</v>
      </c>
      <c r="B7" s="6" t="n">
        <v>13902</v>
      </c>
      <c r="C7" s="6" t="n">
        <v>12267</v>
      </c>
    </row>
    <row r="8" spans="1:3">
      <c r="A8" s="4" t="s">
        <v>292</v>
      </c>
      <c r="B8" s="6" t="n">
        <v>6227985</v>
      </c>
      <c r="C8" s="6" t="n">
        <v>6268742</v>
      </c>
    </row>
    <row r="9" spans="1:3">
      <c r="A9" s="3" t="s">
        <v>293</v>
      </c>
    </row>
    <row r="10" spans="1:3">
      <c r="A10" s="4" t="s">
        <v>118</v>
      </c>
      <c r="B10" s="8" t="n">
        <v>0.18</v>
      </c>
      <c r="C10" s="8" t="n">
        <v>0.22</v>
      </c>
    </row>
    <row r="11" spans="1:3">
      <c r="A11" s="4" t="s">
        <v>119</v>
      </c>
      <c r="B11" s="8" t="n">
        <v>0.18</v>
      </c>
      <c r="C11" s="8" t="n">
        <v>0.2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294</v>
      </c>
      <c r="B1" s="2" t="s">
        <v>2</v>
      </c>
      <c r="C1" s="2" t="s">
        <v>25</v>
      </c>
      <c r="D1" s="2" t="s">
        <v>26</v>
      </c>
    </row>
    <row r="2" spans="1:4">
      <c r="A2" s="3" t="s">
        <v>194</v>
      </c>
    </row>
    <row r="3" spans="1:4">
      <c r="A3" s="4" t="s">
        <v>295</v>
      </c>
      <c r="B3" s="7" t="n">
        <v>53243</v>
      </c>
      <c r="C3" s="7" t="n">
        <v>53278</v>
      </c>
      <c r="D3" s="7" t="n">
        <v>61851</v>
      </c>
    </row>
    <row r="4" spans="1:4">
      <c r="A4" s="4" t="s">
        <v>296</v>
      </c>
      <c r="B4" s="6" t="n">
        <v>928</v>
      </c>
      <c r="C4" s="6" t="n">
        <v>685</v>
      </c>
      <c r="D4" s="6" t="n">
        <v>1607</v>
      </c>
    </row>
    <row r="5" spans="1:4">
      <c r="A5" s="4" t="s">
        <v>297</v>
      </c>
      <c r="B5" s="6" t="n">
        <v>-150</v>
      </c>
      <c r="C5" s="6" t="n">
        <v>-235</v>
      </c>
      <c r="D5" s="6" t="n">
        <v>-145</v>
      </c>
    </row>
    <row r="6" spans="1:4">
      <c r="A6" s="4" t="s">
        <v>298</v>
      </c>
      <c r="B6" s="6" t="n">
        <v>54021</v>
      </c>
      <c r="C6" s="6" t="n">
        <v>53728</v>
      </c>
      <c r="D6" s="6" t="n">
        <v>63313</v>
      </c>
    </row>
    <row r="7" spans="1:4">
      <c r="A7" s="4" t="s">
        <v>299</v>
      </c>
    </row>
    <row r="8" spans="1:4">
      <c r="A8" s="3" t="s">
        <v>194</v>
      </c>
    </row>
    <row r="9" spans="1:4">
      <c r="A9" s="4" t="s">
        <v>295</v>
      </c>
      <c r="B9" s="6" t="n">
        <v>3081</v>
      </c>
      <c r="C9" s="6" t="n">
        <v>3738</v>
      </c>
      <c r="D9" s="6" t="n">
        <v>12815</v>
      </c>
    </row>
    <row r="10" spans="1:4">
      <c r="A10" s="4" t="s">
        <v>296</v>
      </c>
      <c r="B10" s="6" t="n">
        <v>1</v>
      </c>
      <c r="C10" s="6" t="n">
        <v>31</v>
      </c>
      <c r="D10" s="6" t="n">
        <v>278</v>
      </c>
    </row>
    <row r="11" spans="1:4">
      <c r="A11" s="4" t="s">
        <v>297</v>
      </c>
      <c r="B11" s="6" t="n">
        <v>-25</v>
      </c>
      <c r="C11" s="6" t="n">
        <v>-10</v>
      </c>
      <c r="D11" s="6" t="n">
        <v>-3</v>
      </c>
    </row>
    <row r="12" spans="1:4">
      <c r="A12" s="4" t="s">
        <v>298</v>
      </c>
      <c r="B12" s="6" t="n">
        <v>3057</v>
      </c>
      <c r="C12" s="6" t="n">
        <v>3759</v>
      </c>
      <c r="D12" s="6" t="n">
        <v>13090</v>
      </c>
    </row>
    <row r="13" spans="1:4">
      <c r="A13" s="4" t="s">
        <v>300</v>
      </c>
    </row>
    <row r="14" spans="1:4">
      <c r="A14" s="3" t="s">
        <v>194</v>
      </c>
    </row>
    <row r="15" spans="1:4">
      <c r="A15" s="4" t="s">
        <v>295</v>
      </c>
      <c r="C15" s="6" t="n">
        <v>12710</v>
      </c>
      <c r="D15" s="6" t="n">
        <v>4301</v>
      </c>
    </row>
    <row r="16" spans="1:4">
      <c r="A16" s="4" t="s">
        <v>296</v>
      </c>
      <c r="D16" s="6" t="n">
        <v>57</v>
      </c>
    </row>
    <row r="17" spans="1:4">
      <c r="A17" s="4" t="s">
        <v>297</v>
      </c>
      <c r="C17" s="6" t="n">
        <v>-64</v>
      </c>
    </row>
    <row r="18" spans="1:4">
      <c r="A18" s="4" t="s">
        <v>298</v>
      </c>
      <c r="C18" s="6" t="n">
        <v>12646</v>
      </c>
      <c r="D18" s="6" t="n">
        <v>4358</v>
      </c>
    </row>
    <row r="19" spans="1:4">
      <c r="A19" s="4" t="s">
        <v>301</v>
      </c>
    </row>
    <row r="20" spans="1:4">
      <c r="A20" s="3" t="s">
        <v>194</v>
      </c>
    </row>
    <row r="21" spans="1:4">
      <c r="A21" s="4" t="s">
        <v>295</v>
      </c>
      <c r="B21" s="6" t="n">
        <v>22786</v>
      </c>
      <c r="C21" s="6" t="n">
        <v>27358</v>
      </c>
      <c r="D21" s="6" t="n">
        <v>21173</v>
      </c>
    </row>
    <row r="22" spans="1:4">
      <c r="A22" s="4" t="s">
        <v>296</v>
      </c>
      <c r="B22" s="6" t="n">
        <v>235</v>
      </c>
      <c r="C22" s="6" t="n">
        <v>62</v>
      </c>
      <c r="D22" s="6" t="n">
        <v>338</v>
      </c>
    </row>
    <row r="23" spans="1:4">
      <c r="A23" s="4" t="s">
        <v>297</v>
      </c>
      <c r="C23" s="6" t="n">
        <v>-43</v>
      </c>
      <c r="D23" s="6" t="n">
        <v>-2</v>
      </c>
    </row>
    <row r="24" spans="1:4">
      <c r="A24" s="4" t="s">
        <v>298</v>
      </c>
      <c r="B24" s="6" t="n">
        <v>23021</v>
      </c>
      <c r="C24" s="6" t="n">
        <v>27377</v>
      </c>
      <c r="D24" s="6" t="n">
        <v>21509</v>
      </c>
    </row>
    <row r="25" spans="1:4">
      <c r="A25" s="4" t="s">
        <v>302</v>
      </c>
    </row>
    <row r="26" spans="1:4">
      <c r="A26" s="3" t="s">
        <v>194</v>
      </c>
    </row>
    <row r="27" spans="1:4">
      <c r="A27" s="4" t="s">
        <v>295</v>
      </c>
      <c r="B27" s="6" t="n">
        <v>17890</v>
      </c>
      <c r="D27" s="6" t="n">
        <v>12496</v>
      </c>
    </row>
    <row r="28" spans="1:4">
      <c r="A28" s="4" t="s">
        <v>296</v>
      </c>
      <c r="B28" s="6" t="n">
        <v>51</v>
      </c>
      <c r="D28" s="6" t="n">
        <v>115</v>
      </c>
    </row>
    <row r="29" spans="1:4">
      <c r="A29" s="4" t="s">
        <v>297</v>
      </c>
      <c r="B29" s="6" t="n">
        <v>-8</v>
      </c>
    </row>
    <row r="30" spans="1:4">
      <c r="A30" s="4" t="s">
        <v>298</v>
      </c>
      <c r="B30" s="6" t="n">
        <v>17933</v>
      </c>
      <c r="D30" s="6" t="n">
        <v>12611</v>
      </c>
    </row>
    <row r="31" spans="1:4">
      <c r="A31" s="4" t="s">
        <v>303</v>
      </c>
    </row>
    <row r="32" spans="1:4">
      <c r="A32" s="3" t="s">
        <v>194</v>
      </c>
    </row>
    <row r="33" spans="1:4">
      <c r="A33" s="4" t="s">
        <v>295</v>
      </c>
      <c r="B33" s="6" t="n">
        <v>9486</v>
      </c>
      <c r="C33" s="6" t="n">
        <v>9472</v>
      </c>
      <c r="D33" s="6" t="n">
        <v>11066</v>
      </c>
    </row>
    <row r="34" spans="1:4">
      <c r="A34" s="4" t="s">
        <v>296</v>
      </c>
      <c r="B34" s="6" t="n">
        <v>641</v>
      </c>
      <c r="C34" s="6" t="n">
        <v>592</v>
      </c>
      <c r="D34" s="6" t="n">
        <v>819</v>
      </c>
    </row>
    <row r="35" spans="1:4">
      <c r="A35" s="4" t="s">
        <v>297</v>
      </c>
      <c r="B35" s="6" t="n">
        <v>-117</v>
      </c>
      <c r="C35" s="6" t="n">
        <v>-118</v>
      </c>
      <c r="D35" s="6" t="n">
        <v>-140</v>
      </c>
    </row>
    <row r="36" spans="1:4">
      <c r="A36" s="4" t="s">
        <v>298</v>
      </c>
      <c r="B36" s="6" t="n">
        <v>10010</v>
      </c>
      <c r="C36" s="7" t="n">
        <v>9946</v>
      </c>
      <c r="D36" s="7" t="n">
        <v>11745</v>
      </c>
    </row>
    <row r="37" spans="1:4">
      <c r="A37" s="4" t="s">
        <v>304</v>
      </c>
    </row>
    <row r="38" spans="1:4">
      <c r="A38" s="3" t="s">
        <v>194</v>
      </c>
    </row>
    <row r="39" spans="1:4">
      <c r="A39" s="4" t="s">
        <v>295</v>
      </c>
      <c r="B39" s="6" t="n">
        <v>7895</v>
      </c>
    </row>
    <row r="40" spans="1:4">
      <c r="A40" s="4" t="s">
        <v>298</v>
      </c>
      <c r="B40" s="7" t="n">
        <v>798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s>
  <sheetData>
    <row r="1" spans="1:4">
      <c r="A1" s="1" t="s">
        <v>305</v>
      </c>
      <c r="B1" s="2" t="s">
        <v>1</v>
      </c>
      <c r="D1" s="2" t="s">
        <v>306</v>
      </c>
    </row>
    <row r="2" spans="1:4">
      <c r="B2" s="2" t="s">
        <v>2</v>
      </c>
      <c r="C2" s="2" t="s">
        <v>26</v>
      </c>
      <c r="D2" s="2" t="s">
        <v>25</v>
      </c>
    </row>
    <row r="3" spans="1:4">
      <c r="A3" s="3" t="s">
        <v>307</v>
      </c>
    </row>
    <row r="4" spans="1:4">
      <c r="A4" s="4" t="s">
        <v>308</v>
      </c>
      <c r="B4" s="7" t="n">
        <v>618625</v>
      </c>
      <c r="C4" s="7" t="n">
        <v>597731</v>
      </c>
      <c r="D4" s="7" t="n">
        <v>618394</v>
      </c>
    </row>
    <row r="5" spans="1:4">
      <c r="A5" s="3" t="s">
        <v>309</v>
      </c>
    </row>
    <row r="6" spans="1:4">
      <c r="A6" s="4" t="s">
        <v>310</v>
      </c>
      <c r="B6" s="6" t="n">
        <v>5004</v>
      </c>
      <c r="C6" s="6" t="n">
        <v>5140</v>
      </c>
      <c r="D6" s="6" t="n">
        <v>5140</v>
      </c>
    </row>
    <row r="7" spans="1:4">
      <c r="A7" s="4" t="s">
        <v>311</v>
      </c>
      <c r="B7" s="6" t="n">
        <v>56</v>
      </c>
      <c r="C7" s="6" t="n">
        <v>93</v>
      </c>
      <c r="D7" s="6" t="n">
        <v>690</v>
      </c>
    </row>
    <row r="8" spans="1:4">
      <c r="A8" s="4" t="s">
        <v>312</v>
      </c>
      <c r="B8" s="6" t="n">
        <v>-236</v>
      </c>
      <c r="C8" s="6" t="n">
        <v>-11</v>
      </c>
      <c r="D8" s="6" t="n">
        <v>-2030</v>
      </c>
    </row>
    <row r="9" spans="1:4">
      <c r="A9" s="4" t="s">
        <v>313</v>
      </c>
      <c r="B9" s="6" t="n">
        <v>0</v>
      </c>
      <c r="C9" s="6" t="n">
        <v>305</v>
      </c>
      <c r="D9" s="6" t="n">
        <v>1204</v>
      </c>
    </row>
    <row r="10" spans="1:4">
      <c r="A10" s="4" t="s">
        <v>314</v>
      </c>
      <c r="B10" s="6" t="n">
        <v>4824</v>
      </c>
      <c r="C10" s="6" t="n">
        <v>5527</v>
      </c>
      <c r="D10" s="6" t="n">
        <v>5004</v>
      </c>
    </row>
    <row r="11" spans="1:4">
      <c r="A11" s="4" t="s">
        <v>315</v>
      </c>
      <c r="B11" s="7" t="n">
        <v>180</v>
      </c>
    </row>
    <row r="12" spans="1:4">
      <c r="A12" s="4" t="s">
        <v>316</v>
      </c>
      <c r="C12" s="6" t="n">
        <v>82</v>
      </c>
    </row>
    <row r="13" spans="1:4">
      <c r="A13" s="4" t="s">
        <v>317</v>
      </c>
      <c r="B13" s="4" t="s">
        <v>318</v>
      </c>
    </row>
    <row r="14" spans="1:4">
      <c r="A14" s="4" t="s">
        <v>319</v>
      </c>
      <c r="B14" s="7" t="n">
        <v>1768</v>
      </c>
      <c r="C14" s="6" t="n">
        <v>2786</v>
      </c>
      <c r="D14" s="6" t="n">
        <v>2786</v>
      </c>
    </row>
    <row r="15" spans="1:4">
      <c r="A15" s="4" t="s">
        <v>320</v>
      </c>
      <c r="B15" s="6" t="n">
        <v>-175</v>
      </c>
      <c r="C15" s="6" t="n">
        <v>-604</v>
      </c>
    </row>
    <row r="16" spans="1:4">
      <c r="A16" s="4" t="s">
        <v>321</v>
      </c>
      <c r="B16" s="6" t="n">
        <v>-17</v>
      </c>
      <c r="C16" s="6" t="n">
        <v>304</v>
      </c>
    </row>
    <row r="17" spans="1:4">
      <c r="A17" s="4" t="s">
        <v>322</v>
      </c>
      <c r="B17" s="6" t="n">
        <v>1576</v>
      </c>
      <c r="C17" s="6" t="n">
        <v>2486</v>
      </c>
      <c r="D17" s="6" t="n">
        <v>1768</v>
      </c>
    </row>
    <row r="18" spans="1:4">
      <c r="A18" s="4" t="s">
        <v>323</v>
      </c>
    </row>
    <row r="19" spans="1:4">
      <c r="A19" s="3" t="s">
        <v>324</v>
      </c>
    </row>
    <row r="20" spans="1:4">
      <c r="A20" s="4" t="s">
        <v>325</v>
      </c>
      <c r="B20" s="6" t="n">
        <v>67139</v>
      </c>
    </row>
    <row r="21" spans="1:4">
      <c r="A21" s="4" t="s">
        <v>326</v>
      </c>
      <c r="B21" s="6" t="n">
        <v>-2234</v>
      </c>
    </row>
    <row r="22" spans="1:4">
      <c r="A22" s="4" t="s">
        <v>327</v>
      </c>
      <c r="B22" s="6" t="n">
        <v>64905</v>
      </c>
    </row>
    <row r="23" spans="1:4">
      <c r="A23" s="4" t="s">
        <v>328</v>
      </c>
      <c r="B23" s="6" t="n">
        <v>-2844</v>
      </c>
    </row>
    <row r="24" spans="1:4">
      <c r="A24" s="4" t="s">
        <v>329</v>
      </c>
      <c r="B24" s="6" t="n">
        <v>62061</v>
      </c>
    </row>
    <row r="25" spans="1:4">
      <c r="A25" s="4" t="s">
        <v>330</v>
      </c>
    </row>
    <row r="26" spans="1:4">
      <c r="A26" s="3" t="s">
        <v>307</v>
      </c>
    </row>
    <row r="27" spans="1:4">
      <c r="A27" s="4" t="s">
        <v>308</v>
      </c>
      <c r="B27" s="6" t="n">
        <v>317081</v>
      </c>
      <c r="C27" s="6" t="n">
        <v>310924</v>
      </c>
      <c r="D27" s="6" t="n">
        <v>312805</v>
      </c>
    </row>
    <row r="28" spans="1:4">
      <c r="A28" s="3" t="s">
        <v>309</v>
      </c>
    </row>
    <row r="29" spans="1:4">
      <c r="A29" s="4" t="s">
        <v>310</v>
      </c>
      <c r="B29" s="6" t="n">
        <v>1611</v>
      </c>
      <c r="C29" s="6" t="n">
        <v>2813</v>
      </c>
      <c r="D29" s="6" t="n">
        <v>2813</v>
      </c>
    </row>
    <row r="30" spans="1:4">
      <c r="A30" s="4" t="s">
        <v>311</v>
      </c>
      <c r="B30" s="6" t="n">
        <v>7</v>
      </c>
      <c r="C30" s="6" t="n">
        <v>81</v>
      </c>
      <c r="D30" s="6" t="n">
        <v>588</v>
      </c>
    </row>
    <row r="31" spans="1:4">
      <c r="A31" s="4" t="s">
        <v>312</v>
      </c>
      <c r="D31" s="6" t="n">
        <v>-52</v>
      </c>
    </row>
    <row r="32" spans="1:4">
      <c r="A32" s="4" t="s">
        <v>313</v>
      </c>
      <c r="B32" s="6" t="n">
        <v>-3</v>
      </c>
      <c r="C32" s="6" t="n">
        <v>-124</v>
      </c>
      <c r="D32" s="6" t="n">
        <v>-1738</v>
      </c>
    </row>
    <row r="33" spans="1:4">
      <c r="A33" s="4" t="s">
        <v>314</v>
      </c>
      <c r="B33" s="6" t="n">
        <v>1615</v>
      </c>
      <c r="C33" s="6" t="n">
        <v>2770</v>
      </c>
      <c r="D33" s="6" t="n">
        <v>1611</v>
      </c>
    </row>
    <row r="34" spans="1:4">
      <c r="A34" s="4" t="s">
        <v>331</v>
      </c>
    </row>
    <row r="35" spans="1:4">
      <c r="A35" s="3" t="s">
        <v>307</v>
      </c>
    </row>
    <row r="36" spans="1:4">
      <c r="A36" s="4" t="s">
        <v>308</v>
      </c>
      <c r="B36" s="6" t="n">
        <v>124005</v>
      </c>
      <c r="C36" s="6" t="n">
        <v>99496</v>
      </c>
      <c r="D36" s="6" t="n">
        <v>122140</v>
      </c>
    </row>
    <row r="37" spans="1:4">
      <c r="A37" s="3" t="s">
        <v>309</v>
      </c>
    </row>
    <row r="38" spans="1:4">
      <c r="A38" s="4" t="s">
        <v>310</v>
      </c>
      <c r="B38" s="6" t="n">
        <v>645</v>
      </c>
      <c r="C38" s="6" t="n">
        <v>1539</v>
      </c>
      <c r="D38" s="6" t="n">
        <v>1539</v>
      </c>
    </row>
    <row r="39" spans="1:4">
      <c r="A39" s="4" t="s">
        <v>311</v>
      </c>
      <c r="B39" s="6" t="n">
        <v>31</v>
      </c>
      <c r="D39" s="6" t="n">
        <v>22</v>
      </c>
    </row>
    <row r="40" spans="1:4">
      <c r="A40" s="4" t="s">
        <v>312</v>
      </c>
      <c r="B40" s="6" t="n">
        <v>-185</v>
      </c>
      <c r="D40" s="6" t="n">
        <v>-1749</v>
      </c>
    </row>
    <row r="41" spans="1:4">
      <c r="A41" s="4" t="s">
        <v>313</v>
      </c>
      <c r="B41" s="6" t="n">
        <v>89</v>
      </c>
      <c r="C41" s="6" t="n">
        <v>814</v>
      </c>
      <c r="D41" s="6" t="n">
        <v>833</v>
      </c>
    </row>
    <row r="42" spans="1:4">
      <c r="A42" s="4" t="s">
        <v>314</v>
      </c>
      <c r="B42" s="6" t="n">
        <v>580</v>
      </c>
      <c r="C42" s="6" t="n">
        <v>2353</v>
      </c>
      <c r="D42" s="6" t="n">
        <v>645</v>
      </c>
    </row>
    <row r="43" spans="1:4">
      <c r="A43" s="4" t="s">
        <v>332</v>
      </c>
    </row>
    <row r="44" spans="1:4">
      <c r="A44" s="3" t="s">
        <v>307</v>
      </c>
    </row>
    <row r="45" spans="1:4">
      <c r="A45" s="4" t="s">
        <v>308</v>
      </c>
      <c r="B45" s="6" t="n">
        <v>14489</v>
      </c>
      <c r="C45" s="6" t="n">
        <v>18019</v>
      </c>
      <c r="D45" s="6" t="n">
        <v>15330</v>
      </c>
    </row>
    <row r="46" spans="1:4">
      <c r="A46" s="3" t="s">
        <v>309</v>
      </c>
    </row>
    <row r="47" spans="1:4">
      <c r="A47" s="4" t="s">
        <v>310</v>
      </c>
      <c r="B47" s="6" t="n">
        <v>79</v>
      </c>
      <c r="C47" s="6" t="n">
        <v>142</v>
      </c>
      <c r="D47" s="6" t="n">
        <v>142</v>
      </c>
    </row>
    <row r="48" spans="1:4">
      <c r="A48" s="4" t="s">
        <v>311</v>
      </c>
      <c r="B48" s="6" t="n">
        <v>7</v>
      </c>
      <c r="D48" s="6" t="n">
        <v>52</v>
      </c>
    </row>
    <row r="49" spans="1:4">
      <c r="A49" s="4" t="s">
        <v>313</v>
      </c>
      <c r="B49" s="6" t="n">
        <v>-12</v>
      </c>
      <c r="C49" s="6" t="n">
        <v>2</v>
      </c>
      <c r="D49" s="6" t="n">
        <v>-115</v>
      </c>
    </row>
    <row r="50" spans="1:4">
      <c r="A50" s="4" t="s">
        <v>314</v>
      </c>
      <c r="B50" s="6" t="n">
        <v>74</v>
      </c>
      <c r="C50" s="6" t="n">
        <v>144</v>
      </c>
      <c r="D50" s="6" t="n">
        <v>79</v>
      </c>
    </row>
    <row r="51" spans="1:4">
      <c r="A51" s="4" t="s">
        <v>333</v>
      </c>
    </row>
    <row r="52" spans="1:4">
      <c r="A52" s="3" t="s">
        <v>307</v>
      </c>
    </row>
    <row r="53" spans="1:4">
      <c r="A53" s="4" t="s">
        <v>308</v>
      </c>
      <c r="B53" s="6" t="n">
        <v>135641</v>
      </c>
      <c r="C53" s="6" t="n">
        <v>142283</v>
      </c>
      <c r="D53" s="6" t="n">
        <v>140502</v>
      </c>
    </row>
    <row r="54" spans="1:4">
      <c r="A54" s="3" t="s">
        <v>309</v>
      </c>
    </row>
    <row r="55" spans="1:4">
      <c r="A55" s="4" t="s">
        <v>310</v>
      </c>
      <c r="B55" s="6" t="n">
        <v>274</v>
      </c>
      <c r="C55" s="6" t="n">
        <v>285</v>
      </c>
      <c r="D55" s="6" t="n">
        <v>285</v>
      </c>
    </row>
    <row r="56" spans="1:4">
      <c r="A56" s="4" t="s">
        <v>311</v>
      </c>
      <c r="B56" s="6" t="n">
        <v>1</v>
      </c>
      <c r="D56" s="6" t="n">
        <v>2</v>
      </c>
    </row>
    <row r="57" spans="1:4">
      <c r="A57" s="4" t="s">
        <v>312</v>
      </c>
      <c r="B57" s="6" t="n">
        <v>-39</v>
      </c>
      <c r="D57" s="6" t="n">
        <v>-142</v>
      </c>
    </row>
    <row r="58" spans="1:4">
      <c r="A58" s="4" t="s">
        <v>313</v>
      </c>
      <c r="B58" s="6" t="n">
        <v>21</v>
      </c>
      <c r="C58" s="6" t="n">
        <v>-41</v>
      </c>
      <c r="D58" s="6" t="n">
        <v>129</v>
      </c>
    </row>
    <row r="59" spans="1:4">
      <c r="A59" s="4" t="s">
        <v>314</v>
      </c>
      <c r="B59" s="6" t="n">
        <v>257</v>
      </c>
      <c r="C59" s="6" t="n">
        <v>244</v>
      </c>
      <c r="D59" s="6" t="n">
        <v>274</v>
      </c>
    </row>
    <row r="60" spans="1:4">
      <c r="A60" s="4" t="s">
        <v>37</v>
      </c>
    </row>
    <row r="61" spans="1:4">
      <c r="A61" s="3" t="s">
        <v>307</v>
      </c>
    </row>
    <row r="62" spans="1:4">
      <c r="A62" s="4" t="s">
        <v>308</v>
      </c>
      <c r="B62" s="6" t="n">
        <v>15450</v>
      </c>
      <c r="C62" s="6" t="n">
        <v>17276</v>
      </c>
      <c r="D62" s="6" t="n">
        <v>15847</v>
      </c>
    </row>
    <row r="63" spans="1:4">
      <c r="A63" s="3" t="s">
        <v>309</v>
      </c>
    </row>
    <row r="64" spans="1:4">
      <c r="A64" s="4" t="s">
        <v>310</v>
      </c>
      <c r="B64" s="6" t="n">
        <v>64</v>
      </c>
      <c r="C64" s="6" t="n">
        <v>13</v>
      </c>
      <c r="D64" s="6" t="n">
        <v>13</v>
      </c>
    </row>
    <row r="65" spans="1:4">
      <c r="A65" s="4" t="s">
        <v>311</v>
      </c>
      <c r="B65" s="6" t="n">
        <v>10</v>
      </c>
      <c r="C65" s="6" t="n">
        <v>11</v>
      </c>
      <c r="D65" s="6" t="n">
        <v>26</v>
      </c>
    </row>
    <row r="66" spans="1:4">
      <c r="A66" s="4" t="s">
        <v>312</v>
      </c>
      <c r="B66" s="6" t="n">
        <v>-12</v>
      </c>
      <c r="C66" s="6" t="n">
        <v>-11</v>
      </c>
      <c r="D66" s="6" t="n">
        <v>-87</v>
      </c>
    </row>
    <row r="67" spans="1:4">
      <c r="A67" s="4" t="s">
        <v>313</v>
      </c>
      <c r="B67" s="6" t="n">
        <v>-22</v>
      </c>
      <c r="C67" s="6" t="n">
        <v>6</v>
      </c>
      <c r="D67" s="6" t="n">
        <v>112</v>
      </c>
    </row>
    <row r="68" spans="1:4">
      <c r="A68" s="4" t="s">
        <v>314</v>
      </c>
      <c r="B68" s="6" t="n">
        <v>40</v>
      </c>
      <c r="C68" s="6" t="n">
        <v>19</v>
      </c>
      <c r="D68" s="6" t="n">
        <v>64</v>
      </c>
    </row>
    <row r="69" spans="1:4">
      <c r="A69" s="4" t="s">
        <v>334</v>
      </c>
    </row>
    <row r="70" spans="1:4">
      <c r="A70" s="3" t="s">
        <v>307</v>
      </c>
    </row>
    <row r="71" spans="1:4">
      <c r="A71" s="4" t="s">
        <v>308</v>
      </c>
      <c r="B71" s="6" t="n">
        <v>11959</v>
      </c>
      <c r="C71" s="6" t="n">
        <v>9733</v>
      </c>
      <c r="D71" s="6" t="n">
        <v>11770</v>
      </c>
    </row>
    <row r="72" spans="1:4">
      <c r="A72" s="3" t="s">
        <v>309</v>
      </c>
    </row>
    <row r="73" spans="1:4">
      <c r="A73" s="4" t="s">
        <v>310</v>
      </c>
      <c r="B73" s="6" t="n">
        <v>7</v>
      </c>
      <c r="C73" s="6" t="n">
        <v>6</v>
      </c>
      <c r="D73" s="6" t="n">
        <v>6</v>
      </c>
    </row>
    <row r="74" spans="1:4">
      <c r="A74" s="4" t="s">
        <v>311</v>
      </c>
      <c r="C74" s="6" t="n">
        <v>1</v>
      </c>
    </row>
    <row r="75" spans="1:4">
      <c r="A75" s="4" t="s">
        <v>313</v>
      </c>
      <c r="C75" s="6" t="n">
        <v>-1</v>
      </c>
      <c r="D75" s="6" t="n">
        <v>1</v>
      </c>
    </row>
    <row r="76" spans="1:4">
      <c r="A76" s="4" t="s">
        <v>314</v>
      </c>
      <c r="B76" s="6" t="n">
        <v>7</v>
      </c>
      <c r="C76" s="6" t="n">
        <v>6</v>
      </c>
      <c r="D76" s="6" t="n">
        <v>7</v>
      </c>
    </row>
    <row r="77" spans="1:4">
      <c r="A77" s="4" t="s">
        <v>335</v>
      </c>
    </row>
    <row r="78" spans="1:4">
      <c r="A78" s="3" t="s">
        <v>309</v>
      </c>
    </row>
    <row r="79" spans="1:4">
      <c r="A79" s="4" t="s">
        <v>319</v>
      </c>
      <c r="B79" s="6" t="n">
        <v>426</v>
      </c>
      <c r="C79" s="6" t="n">
        <v>744</v>
      </c>
      <c r="D79" s="6" t="n">
        <v>744</v>
      </c>
    </row>
    <row r="80" spans="1:4">
      <c r="A80" s="4" t="s">
        <v>320</v>
      </c>
      <c r="C80" s="6" t="n">
        <v>-429</v>
      </c>
    </row>
    <row r="81" spans="1:4">
      <c r="A81" s="4" t="s">
        <v>321</v>
      </c>
      <c r="B81" s="6" t="n">
        <v>-17</v>
      </c>
      <c r="C81" s="6" t="n">
        <v>304</v>
      </c>
    </row>
    <row r="82" spans="1:4">
      <c r="A82" s="4" t="s">
        <v>322</v>
      </c>
      <c r="B82" s="6" t="n">
        <v>409</v>
      </c>
      <c r="C82" s="6" t="n">
        <v>619</v>
      </c>
      <c r="D82" s="6" t="n">
        <v>426</v>
      </c>
    </row>
    <row r="83" spans="1:4">
      <c r="A83" s="4" t="s">
        <v>336</v>
      </c>
    </row>
    <row r="84" spans="1:4">
      <c r="A84" s="3" t="s">
        <v>324</v>
      </c>
    </row>
    <row r="85" spans="1:4">
      <c r="A85" s="4" t="s">
        <v>325</v>
      </c>
      <c r="B85" s="6" t="n">
        <v>13290</v>
      </c>
    </row>
    <row r="86" spans="1:4">
      <c r="A86" s="4" t="s">
        <v>326</v>
      </c>
      <c r="B86" s="6" t="n">
        <v>-2234</v>
      </c>
    </row>
    <row r="87" spans="1:4">
      <c r="A87" s="4" t="s">
        <v>327</v>
      </c>
      <c r="B87" s="6" t="n">
        <v>11056</v>
      </c>
    </row>
    <row r="88" spans="1:4">
      <c r="A88" s="4" t="s">
        <v>328</v>
      </c>
      <c r="B88" s="6" t="n">
        <v>-744</v>
      </c>
    </row>
    <row r="89" spans="1:4">
      <c r="A89" s="4" t="s">
        <v>329</v>
      </c>
      <c r="B89" s="6" t="n">
        <v>10312</v>
      </c>
    </row>
    <row r="90" spans="1:4">
      <c r="A90" s="3" t="s">
        <v>309</v>
      </c>
    </row>
    <row r="91" spans="1:4">
      <c r="A91" s="4" t="s">
        <v>320</v>
      </c>
      <c r="B91" s="6" t="n">
        <v>0</v>
      </c>
      <c r="C91" s="6" t="n">
        <v>-429</v>
      </c>
    </row>
    <row r="92" spans="1:4">
      <c r="A92" s="4" t="s">
        <v>337</v>
      </c>
    </row>
    <row r="93" spans="1:4">
      <c r="A93" s="3" t="s">
        <v>309</v>
      </c>
    </row>
    <row r="94" spans="1:4">
      <c r="A94" s="4" t="s">
        <v>319</v>
      </c>
      <c r="B94" s="6" t="n">
        <v>1342</v>
      </c>
      <c r="C94" s="6" t="n">
        <v>2042</v>
      </c>
      <c r="D94" s="6" t="n">
        <v>2042</v>
      </c>
    </row>
    <row r="95" spans="1:4">
      <c r="A95" s="4" t="s">
        <v>320</v>
      </c>
      <c r="B95" s="6" t="n">
        <v>-175</v>
      </c>
      <c r="C95" s="6" t="n">
        <v>-175</v>
      </c>
    </row>
    <row r="96" spans="1:4">
      <c r="A96" s="4" t="s">
        <v>322</v>
      </c>
      <c r="B96" s="6" t="n">
        <v>1167</v>
      </c>
      <c r="C96" s="7" t="n">
        <v>1867</v>
      </c>
      <c r="D96" s="7" t="n">
        <v>1342</v>
      </c>
    </row>
    <row r="97" spans="1:4">
      <c r="A97" s="4" t="s">
        <v>338</v>
      </c>
    </row>
    <row r="98" spans="1:4">
      <c r="A98" s="3" t="s">
        <v>324</v>
      </c>
    </row>
    <row r="99" spans="1:4">
      <c r="A99" s="4" t="s">
        <v>325</v>
      </c>
      <c r="B99" s="6" t="n">
        <v>53849</v>
      </c>
    </row>
    <row r="100" spans="1:4">
      <c r="A100" s="4" t="s">
        <v>327</v>
      </c>
      <c r="B100" s="6" t="n">
        <v>53849</v>
      </c>
    </row>
    <row r="101" spans="1:4">
      <c r="A101" s="4" t="s">
        <v>328</v>
      </c>
      <c r="B101" s="6" t="n">
        <v>-2100</v>
      </c>
    </row>
    <row r="102" spans="1:4">
      <c r="A102" s="4" t="s">
        <v>329</v>
      </c>
      <c r="B102" s="7" t="n">
        <v>5174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4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6"/>
    <col customWidth="1" max="5" min="5" width="14"/>
    <col customWidth="1" max="6" min="6" width="14"/>
    <col customWidth="1" max="7" min="7" width="14"/>
  </cols>
  <sheetData>
    <row r="1" spans="1:7">
      <c r="A1" s="1" t="s">
        <v>339</v>
      </c>
      <c r="B1" s="2" t="s">
        <v>1</v>
      </c>
      <c r="D1" s="2" t="s">
        <v>306</v>
      </c>
    </row>
    <row r="2" spans="1:7">
      <c r="B2" s="2" t="s">
        <v>2</v>
      </c>
      <c r="C2" s="2" t="s">
        <v>26</v>
      </c>
      <c r="D2" s="2" t="s">
        <v>25</v>
      </c>
      <c r="E2" s="2" t="s">
        <v>2</v>
      </c>
      <c r="F2" s="2" t="s">
        <v>25</v>
      </c>
      <c r="G2" s="2" t="s">
        <v>26</v>
      </c>
    </row>
    <row r="3" spans="1:7">
      <c r="A3" s="3" t="s">
        <v>340</v>
      </c>
    </row>
    <row r="4" spans="1:7">
      <c r="A4" s="4" t="s">
        <v>310</v>
      </c>
      <c r="B4" s="7" t="n">
        <v>5004</v>
      </c>
      <c r="C4" s="7" t="n">
        <v>5140</v>
      </c>
      <c r="D4" s="7" t="n">
        <v>5140</v>
      </c>
    </row>
    <row r="5" spans="1:7">
      <c r="A5" s="4" t="s">
        <v>341</v>
      </c>
      <c r="B5" s="6" t="n">
        <v>-236</v>
      </c>
      <c r="C5" s="6" t="n">
        <v>-11</v>
      </c>
      <c r="D5" s="6" t="n">
        <v>-2030</v>
      </c>
    </row>
    <row r="6" spans="1:7">
      <c r="A6" s="4" t="s">
        <v>342</v>
      </c>
      <c r="B6" s="6" t="n">
        <v>56</v>
      </c>
      <c r="C6" s="6" t="n">
        <v>93</v>
      </c>
      <c r="D6" s="6" t="n">
        <v>690</v>
      </c>
    </row>
    <row r="7" spans="1:7">
      <c r="A7" s="4" t="s">
        <v>313</v>
      </c>
      <c r="B7" s="6" t="n">
        <v>0</v>
      </c>
      <c r="C7" s="6" t="n">
        <v>305</v>
      </c>
      <c r="D7" s="6" t="n">
        <v>1204</v>
      </c>
    </row>
    <row r="8" spans="1:7">
      <c r="A8" s="4" t="s">
        <v>314</v>
      </c>
      <c r="B8" s="6" t="n">
        <v>4824</v>
      </c>
      <c r="C8" s="6" t="n">
        <v>5527</v>
      </c>
      <c r="D8" s="6" t="n">
        <v>5004</v>
      </c>
    </row>
    <row r="9" spans="1:7">
      <c r="A9" s="3" t="s">
        <v>34</v>
      </c>
    </row>
    <row r="10" spans="1:7">
      <c r="A10" s="4" t="s">
        <v>343</v>
      </c>
      <c r="E10" s="7" t="n">
        <v>618625</v>
      </c>
      <c r="F10" s="7" t="n">
        <v>618394</v>
      </c>
      <c r="G10" s="7" t="n">
        <v>597731</v>
      </c>
    </row>
    <row r="11" spans="1:7">
      <c r="A11" s="4" t="s">
        <v>344</v>
      </c>
      <c r="B11" s="6" t="n">
        <v>-5004</v>
      </c>
      <c r="C11" s="6" t="n">
        <v>-5140</v>
      </c>
      <c r="D11" s="6" t="n">
        <v>-5140</v>
      </c>
      <c r="E11" s="6" t="n">
        <v>-4824</v>
      </c>
      <c r="F11" s="6" t="n">
        <v>-5004</v>
      </c>
      <c r="G11" s="6" t="n">
        <v>-5527</v>
      </c>
    </row>
    <row r="12" spans="1:7">
      <c r="A12" s="4" t="s">
        <v>40</v>
      </c>
      <c r="E12" s="6" t="n">
        <v>613801</v>
      </c>
      <c r="F12" s="6" t="n">
        <v>613390</v>
      </c>
      <c r="G12" s="6" t="n">
        <v>592204</v>
      </c>
    </row>
    <row r="13" spans="1:7">
      <c r="A13" s="3" t="s">
        <v>345</v>
      </c>
    </row>
    <row r="14" spans="1:7">
      <c r="A14" s="4" t="s">
        <v>346</v>
      </c>
      <c r="E14" s="6" t="n">
        <v>794</v>
      </c>
      <c r="F14" s="6" t="n">
        <v>727</v>
      </c>
      <c r="G14" s="6" t="n">
        <v>2203</v>
      </c>
    </row>
    <row r="15" spans="1:7">
      <c r="A15" s="4" t="s">
        <v>347</v>
      </c>
      <c r="E15" s="6" t="n">
        <v>4030</v>
      </c>
      <c r="F15" s="6" t="n">
        <v>4277</v>
      </c>
      <c r="G15" s="6" t="n">
        <v>3324</v>
      </c>
    </row>
    <row r="16" spans="1:7">
      <c r="A16" s="4" t="s">
        <v>133</v>
      </c>
      <c r="B16" s="6" t="n">
        <v>5004</v>
      </c>
      <c r="C16" s="6" t="n">
        <v>5140</v>
      </c>
      <c r="D16" s="6" t="n">
        <v>5140</v>
      </c>
      <c r="E16" s="6" t="n">
        <v>4824</v>
      </c>
      <c r="F16" s="6" t="n">
        <v>5004</v>
      </c>
      <c r="G16" s="6" t="n">
        <v>5527</v>
      </c>
    </row>
    <row r="17" spans="1:7">
      <c r="A17" s="3" t="s">
        <v>348</v>
      </c>
    </row>
    <row r="18" spans="1:7">
      <c r="A18" s="4" t="s">
        <v>346</v>
      </c>
      <c r="E18" s="6" t="n">
        <v>3179</v>
      </c>
      <c r="F18" s="6" t="n">
        <v>2111</v>
      </c>
      <c r="G18" s="6" t="n">
        <v>9435</v>
      </c>
    </row>
    <row r="19" spans="1:7">
      <c r="A19" s="4" t="s">
        <v>347</v>
      </c>
      <c r="E19" s="6" t="n">
        <v>608246</v>
      </c>
      <c r="F19" s="6" t="n">
        <v>608482</v>
      </c>
      <c r="G19" s="6" t="n">
        <v>578061</v>
      </c>
    </row>
    <row r="20" spans="1:7">
      <c r="A20" s="4" t="s">
        <v>349</v>
      </c>
      <c r="E20" s="6" t="n">
        <v>7200</v>
      </c>
      <c r="F20" s="6" t="n">
        <v>7801</v>
      </c>
      <c r="G20" s="6" t="n">
        <v>10235</v>
      </c>
    </row>
    <row r="21" spans="1:7">
      <c r="A21" s="4" t="s">
        <v>38</v>
      </c>
      <c r="E21" s="6" t="n">
        <v>618625</v>
      </c>
      <c r="F21" s="6" t="n">
        <v>618394</v>
      </c>
      <c r="G21" s="6" t="n">
        <v>597731</v>
      </c>
    </row>
    <row r="22" spans="1:7">
      <c r="A22" s="4" t="s">
        <v>330</v>
      </c>
    </row>
    <row r="23" spans="1:7">
      <c r="A23" s="3" t="s">
        <v>340</v>
      </c>
    </row>
    <row r="24" spans="1:7">
      <c r="A24" s="4" t="s">
        <v>310</v>
      </c>
      <c r="B24" s="6" t="n">
        <v>1611</v>
      </c>
      <c r="C24" s="6" t="n">
        <v>2813</v>
      </c>
      <c r="D24" s="6" t="n">
        <v>2813</v>
      </c>
    </row>
    <row r="25" spans="1:7">
      <c r="A25" s="4" t="s">
        <v>341</v>
      </c>
      <c r="D25" s="6" t="n">
        <v>-52</v>
      </c>
    </row>
    <row r="26" spans="1:7">
      <c r="A26" s="4" t="s">
        <v>342</v>
      </c>
      <c r="B26" s="6" t="n">
        <v>7</v>
      </c>
      <c r="C26" s="6" t="n">
        <v>81</v>
      </c>
      <c r="D26" s="6" t="n">
        <v>588</v>
      </c>
    </row>
    <row r="27" spans="1:7">
      <c r="A27" s="4" t="s">
        <v>313</v>
      </c>
      <c r="B27" s="6" t="n">
        <v>-3</v>
      </c>
      <c r="C27" s="6" t="n">
        <v>-124</v>
      </c>
      <c r="D27" s="6" t="n">
        <v>-1738</v>
      </c>
    </row>
    <row r="28" spans="1:7">
      <c r="A28" s="4" t="s">
        <v>314</v>
      </c>
      <c r="B28" s="6" t="n">
        <v>1615</v>
      </c>
      <c r="C28" s="6" t="n">
        <v>2770</v>
      </c>
      <c r="D28" s="6" t="n">
        <v>1611</v>
      </c>
    </row>
    <row r="29" spans="1:7">
      <c r="A29" s="3" t="s">
        <v>34</v>
      </c>
    </row>
    <row r="30" spans="1:7">
      <c r="A30" s="4" t="s">
        <v>343</v>
      </c>
      <c r="E30" s="6" t="n">
        <v>317081</v>
      </c>
      <c r="F30" s="6" t="n">
        <v>312805</v>
      </c>
      <c r="G30" s="6" t="n">
        <v>310924</v>
      </c>
    </row>
    <row r="31" spans="1:7">
      <c r="A31" s="4" t="s">
        <v>344</v>
      </c>
      <c r="B31" s="6" t="n">
        <v>-1611</v>
      </c>
      <c r="C31" s="6" t="n">
        <v>-2813</v>
      </c>
      <c r="D31" s="6" t="n">
        <v>-2813</v>
      </c>
      <c r="E31" s="6" t="n">
        <v>-1615</v>
      </c>
      <c r="F31" s="6" t="n">
        <v>-1611</v>
      </c>
      <c r="G31" s="6" t="n">
        <v>-2770</v>
      </c>
    </row>
    <row r="32" spans="1:7">
      <c r="A32" s="4" t="s">
        <v>40</v>
      </c>
      <c r="E32" s="6" t="n">
        <v>315466</v>
      </c>
      <c r="F32" s="6" t="n">
        <v>311194</v>
      </c>
      <c r="G32" s="6" t="n">
        <v>308154</v>
      </c>
    </row>
    <row r="33" spans="1:7">
      <c r="A33" s="3" t="s">
        <v>345</v>
      </c>
    </row>
    <row r="34" spans="1:7">
      <c r="A34" s="4" t="s">
        <v>346</v>
      </c>
      <c r="E34" s="6" t="n">
        <v>533</v>
      </c>
      <c r="F34" s="6" t="n">
        <v>420</v>
      </c>
      <c r="G34" s="6" t="n">
        <v>792</v>
      </c>
    </row>
    <row r="35" spans="1:7">
      <c r="A35" s="4" t="s">
        <v>347</v>
      </c>
      <c r="E35" s="6" t="n">
        <v>1082</v>
      </c>
      <c r="F35" s="6" t="n">
        <v>1191</v>
      </c>
      <c r="G35" s="6" t="n">
        <v>1978</v>
      </c>
    </row>
    <row r="36" spans="1:7">
      <c r="A36" s="4" t="s">
        <v>133</v>
      </c>
      <c r="B36" s="6" t="n">
        <v>1611</v>
      </c>
      <c r="C36" s="6" t="n">
        <v>2813</v>
      </c>
      <c r="D36" s="6" t="n">
        <v>2813</v>
      </c>
      <c r="E36" s="6" t="n">
        <v>1615</v>
      </c>
      <c r="F36" s="6" t="n">
        <v>1611</v>
      </c>
      <c r="G36" s="6" t="n">
        <v>2770</v>
      </c>
    </row>
    <row r="37" spans="1:7">
      <c r="A37" s="3" t="s">
        <v>348</v>
      </c>
    </row>
    <row r="38" spans="1:7">
      <c r="A38" s="4" t="s">
        <v>346</v>
      </c>
      <c r="E38" s="6" t="n">
        <v>2001</v>
      </c>
      <c r="F38" s="6" t="n">
        <v>1086</v>
      </c>
      <c r="G38" s="6" t="n">
        <v>2334</v>
      </c>
    </row>
    <row r="39" spans="1:7">
      <c r="A39" s="4" t="s">
        <v>347</v>
      </c>
      <c r="E39" s="6" t="n">
        <v>310709</v>
      </c>
      <c r="F39" s="6" t="n">
        <v>307336</v>
      </c>
      <c r="G39" s="6" t="n">
        <v>303256</v>
      </c>
    </row>
    <row r="40" spans="1:7">
      <c r="A40" s="4" t="s">
        <v>349</v>
      </c>
      <c r="E40" s="6" t="n">
        <v>4371</v>
      </c>
      <c r="F40" s="6" t="n">
        <v>4383</v>
      </c>
      <c r="G40" s="6" t="n">
        <v>5334</v>
      </c>
    </row>
    <row r="41" spans="1:7">
      <c r="A41" s="4" t="s">
        <v>38</v>
      </c>
      <c r="E41" s="6" t="n">
        <v>317081</v>
      </c>
      <c r="F41" s="6" t="n">
        <v>312805</v>
      </c>
      <c r="G41" s="6" t="n">
        <v>310924</v>
      </c>
    </row>
    <row r="42" spans="1:7">
      <c r="A42" s="4" t="s">
        <v>331</v>
      </c>
    </row>
    <row r="43" spans="1:7">
      <c r="A43" s="3" t="s">
        <v>340</v>
      </c>
    </row>
    <row r="44" spans="1:7">
      <c r="A44" s="4" t="s">
        <v>310</v>
      </c>
      <c r="B44" s="6" t="n">
        <v>645</v>
      </c>
      <c r="C44" s="6" t="n">
        <v>1539</v>
      </c>
      <c r="D44" s="6" t="n">
        <v>1539</v>
      </c>
    </row>
    <row r="45" spans="1:7">
      <c r="A45" s="4" t="s">
        <v>341</v>
      </c>
      <c r="B45" s="6" t="n">
        <v>-185</v>
      </c>
      <c r="D45" s="6" t="n">
        <v>-1749</v>
      </c>
    </row>
    <row r="46" spans="1:7">
      <c r="A46" s="4" t="s">
        <v>342</v>
      </c>
      <c r="B46" s="6" t="n">
        <v>31</v>
      </c>
      <c r="D46" s="6" t="n">
        <v>22</v>
      </c>
    </row>
    <row r="47" spans="1:7">
      <c r="A47" s="4" t="s">
        <v>313</v>
      </c>
      <c r="B47" s="6" t="n">
        <v>89</v>
      </c>
      <c r="C47" s="6" t="n">
        <v>814</v>
      </c>
      <c r="D47" s="6" t="n">
        <v>833</v>
      </c>
    </row>
    <row r="48" spans="1:7">
      <c r="A48" s="4" t="s">
        <v>314</v>
      </c>
      <c r="B48" s="6" t="n">
        <v>580</v>
      </c>
      <c r="C48" s="6" t="n">
        <v>2353</v>
      </c>
      <c r="D48" s="6" t="n">
        <v>645</v>
      </c>
    </row>
    <row r="49" spans="1:7">
      <c r="A49" s="3" t="s">
        <v>34</v>
      </c>
    </row>
    <row r="50" spans="1:7">
      <c r="A50" s="4" t="s">
        <v>343</v>
      </c>
      <c r="E50" s="6" t="n">
        <v>124005</v>
      </c>
      <c r="F50" s="6" t="n">
        <v>122140</v>
      </c>
      <c r="G50" s="6" t="n">
        <v>99496</v>
      </c>
    </row>
    <row r="51" spans="1:7">
      <c r="A51" s="4" t="s">
        <v>344</v>
      </c>
      <c r="B51" s="6" t="n">
        <v>-645</v>
      </c>
      <c r="C51" s="6" t="n">
        <v>-1539</v>
      </c>
      <c r="D51" s="6" t="n">
        <v>-1539</v>
      </c>
      <c r="E51" s="6" t="n">
        <v>-580</v>
      </c>
      <c r="F51" s="6" t="n">
        <v>-645</v>
      </c>
      <c r="G51" s="6" t="n">
        <v>-2353</v>
      </c>
    </row>
    <row r="52" spans="1:7">
      <c r="A52" s="4" t="s">
        <v>40</v>
      </c>
      <c r="E52" s="6" t="n">
        <v>123425</v>
      </c>
      <c r="F52" s="6" t="n">
        <v>121495</v>
      </c>
      <c r="G52" s="6" t="n">
        <v>97143</v>
      </c>
    </row>
    <row r="53" spans="1:7">
      <c r="A53" s="3" t="s">
        <v>345</v>
      </c>
    </row>
    <row r="54" spans="1:7">
      <c r="A54" s="4" t="s">
        <v>346</v>
      </c>
      <c r="E54" s="6" t="n">
        <v>185</v>
      </c>
      <c r="F54" s="6" t="n">
        <v>192</v>
      </c>
      <c r="G54" s="6" t="n">
        <v>1380</v>
      </c>
    </row>
    <row r="55" spans="1:7">
      <c r="A55" s="4" t="s">
        <v>347</v>
      </c>
      <c r="E55" s="6" t="n">
        <v>395</v>
      </c>
      <c r="F55" s="6" t="n">
        <v>453</v>
      </c>
      <c r="G55" s="6" t="n">
        <v>973</v>
      </c>
    </row>
    <row r="56" spans="1:7">
      <c r="A56" s="4" t="s">
        <v>133</v>
      </c>
      <c r="B56" s="6" t="n">
        <v>645</v>
      </c>
      <c r="C56" s="6" t="n">
        <v>1539</v>
      </c>
      <c r="D56" s="6" t="n">
        <v>1539</v>
      </c>
      <c r="E56" s="6" t="n">
        <v>580</v>
      </c>
      <c r="F56" s="6" t="n">
        <v>645</v>
      </c>
      <c r="G56" s="6" t="n">
        <v>2353</v>
      </c>
    </row>
    <row r="57" spans="1:7">
      <c r="A57" s="3" t="s">
        <v>348</v>
      </c>
    </row>
    <row r="58" spans="1:7">
      <c r="A58" s="4" t="s">
        <v>346</v>
      </c>
      <c r="E58" s="6" t="n">
        <v>392</v>
      </c>
      <c r="F58" s="6" t="n">
        <v>617</v>
      </c>
      <c r="G58" s="6" t="n">
        <v>6793</v>
      </c>
    </row>
    <row r="59" spans="1:7">
      <c r="A59" s="4" t="s">
        <v>347</v>
      </c>
      <c r="E59" s="6" t="n">
        <v>123436</v>
      </c>
      <c r="F59" s="6" t="n">
        <v>121345</v>
      </c>
      <c r="G59" s="6" t="n">
        <v>92342</v>
      </c>
    </row>
    <row r="60" spans="1:7">
      <c r="A60" s="4" t="s">
        <v>349</v>
      </c>
      <c r="E60" s="6" t="n">
        <v>177</v>
      </c>
      <c r="F60" s="6" t="n">
        <v>178</v>
      </c>
      <c r="G60" s="6" t="n">
        <v>361</v>
      </c>
    </row>
    <row r="61" spans="1:7">
      <c r="A61" s="4" t="s">
        <v>38</v>
      </c>
      <c r="E61" s="6" t="n">
        <v>124005</v>
      </c>
      <c r="F61" s="6" t="n">
        <v>122140</v>
      </c>
      <c r="G61" s="6" t="n">
        <v>99496</v>
      </c>
    </row>
    <row r="62" spans="1:7">
      <c r="A62" s="4" t="s">
        <v>332</v>
      </c>
    </row>
    <row r="63" spans="1:7">
      <c r="A63" s="3" t="s">
        <v>340</v>
      </c>
    </row>
    <row r="64" spans="1:7">
      <c r="A64" s="4" t="s">
        <v>310</v>
      </c>
      <c r="B64" s="6" t="n">
        <v>79</v>
      </c>
      <c r="C64" s="6" t="n">
        <v>142</v>
      </c>
      <c r="D64" s="6" t="n">
        <v>142</v>
      </c>
    </row>
    <row r="65" spans="1:7">
      <c r="A65" s="4" t="s">
        <v>342</v>
      </c>
      <c r="B65" s="6" t="n">
        <v>7</v>
      </c>
      <c r="D65" s="6" t="n">
        <v>52</v>
      </c>
    </row>
    <row r="66" spans="1:7">
      <c r="A66" s="4" t="s">
        <v>313</v>
      </c>
      <c r="B66" s="6" t="n">
        <v>-12</v>
      </c>
      <c r="C66" s="6" t="n">
        <v>2</v>
      </c>
      <c r="D66" s="6" t="n">
        <v>-115</v>
      </c>
    </row>
    <row r="67" spans="1:7">
      <c r="A67" s="4" t="s">
        <v>314</v>
      </c>
      <c r="B67" s="6" t="n">
        <v>74</v>
      </c>
      <c r="C67" s="6" t="n">
        <v>144</v>
      </c>
      <c r="D67" s="6" t="n">
        <v>79</v>
      </c>
    </row>
    <row r="68" spans="1:7">
      <c r="A68" s="3" t="s">
        <v>34</v>
      </c>
    </row>
    <row r="69" spans="1:7">
      <c r="A69" s="4" t="s">
        <v>343</v>
      </c>
      <c r="E69" s="6" t="n">
        <v>14489</v>
      </c>
      <c r="F69" s="6" t="n">
        <v>15330</v>
      </c>
      <c r="G69" s="6" t="n">
        <v>18019</v>
      </c>
    </row>
    <row r="70" spans="1:7">
      <c r="A70" s="4" t="s">
        <v>344</v>
      </c>
      <c r="B70" s="6" t="n">
        <v>-79</v>
      </c>
      <c r="C70" s="6" t="n">
        <v>-142</v>
      </c>
      <c r="D70" s="6" t="n">
        <v>-142</v>
      </c>
      <c r="E70" s="6" t="n">
        <v>-74</v>
      </c>
      <c r="F70" s="6" t="n">
        <v>-79</v>
      </c>
      <c r="G70" s="6" t="n">
        <v>-144</v>
      </c>
    </row>
    <row r="71" spans="1:7">
      <c r="A71" s="4" t="s">
        <v>40</v>
      </c>
      <c r="E71" s="6" t="n">
        <v>14415</v>
      </c>
      <c r="F71" s="6" t="n">
        <v>15251</v>
      </c>
      <c r="G71" s="6" t="n">
        <v>17875</v>
      </c>
    </row>
    <row r="72" spans="1:7">
      <c r="A72" s="3" t="s">
        <v>345</v>
      </c>
    </row>
    <row r="73" spans="1:7">
      <c r="A73" s="4" t="s">
        <v>347</v>
      </c>
      <c r="E73" s="6" t="n">
        <v>74</v>
      </c>
      <c r="F73" s="6" t="n">
        <v>79</v>
      </c>
      <c r="G73" s="6" t="n">
        <v>144</v>
      </c>
    </row>
    <row r="74" spans="1:7">
      <c r="A74" s="4" t="s">
        <v>133</v>
      </c>
      <c r="B74" s="6" t="n">
        <v>79</v>
      </c>
      <c r="C74" s="6" t="n">
        <v>142</v>
      </c>
      <c r="D74" s="6" t="n">
        <v>142</v>
      </c>
      <c r="E74" s="6" t="n">
        <v>74</v>
      </c>
      <c r="F74" s="6" t="n">
        <v>79</v>
      </c>
      <c r="G74" s="6" t="n">
        <v>144</v>
      </c>
    </row>
    <row r="75" spans="1:7">
      <c r="A75" s="3" t="s">
        <v>348</v>
      </c>
    </row>
    <row r="76" spans="1:7">
      <c r="A76" s="4" t="s">
        <v>347</v>
      </c>
      <c r="E76" s="6" t="n">
        <v>14489</v>
      </c>
      <c r="F76" s="6" t="n">
        <v>15330</v>
      </c>
      <c r="G76" s="6" t="n">
        <v>17613</v>
      </c>
    </row>
    <row r="77" spans="1:7">
      <c r="A77" s="4" t="s">
        <v>349</v>
      </c>
      <c r="G77" s="6" t="n">
        <v>406</v>
      </c>
    </row>
    <row r="78" spans="1:7">
      <c r="A78" s="4" t="s">
        <v>38</v>
      </c>
      <c r="E78" s="6" t="n">
        <v>14489</v>
      </c>
      <c r="F78" s="6" t="n">
        <v>15330</v>
      </c>
      <c r="G78" s="6" t="n">
        <v>18019</v>
      </c>
    </row>
    <row r="79" spans="1:7">
      <c r="A79" s="4" t="s">
        <v>333</v>
      </c>
    </row>
    <row r="80" spans="1:7">
      <c r="A80" s="3" t="s">
        <v>340</v>
      </c>
    </row>
    <row r="81" spans="1:7">
      <c r="A81" s="4" t="s">
        <v>310</v>
      </c>
      <c r="B81" s="6" t="n">
        <v>274</v>
      </c>
      <c r="C81" s="6" t="n">
        <v>285</v>
      </c>
      <c r="D81" s="6" t="n">
        <v>285</v>
      </c>
    </row>
    <row r="82" spans="1:7">
      <c r="A82" s="4" t="s">
        <v>341</v>
      </c>
      <c r="B82" s="6" t="n">
        <v>-39</v>
      </c>
      <c r="D82" s="6" t="n">
        <v>-142</v>
      </c>
    </row>
    <row r="83" spans="1:7">
      <c r="A83" s="4" t="s">
        <v>342</v>
      </c>
      <c r="B83" s="6" t="n">
        <v>1</v>
      </c>
      <c r="D83" s="6" t="n">
        <v>2</v>
      </c>
    </row>
    <row r="84" spans="1:7">
      <c r="A84" s="4" t="s">
        <v>313</v>
      </c>
      <c r="B84" s="6" t="n">
        <v>21</v>
      </c>
      <c r="C84" s="6" t="n">
        <v>-41</v>
      </c>
      <c r="D84" s="6" t="n">
        <v>129</v>
      </c>
    </row>
    <row r="85" spans="1:7">
      <c r="A85" s="4" t="s">
        <v>314</v>
      </c>
      <c r="B85" s="6" t="n">
        <v>257</v>
      </c>
      <c r="C85" s="6" t="n">
        <v>244</v>
      </c>
      <c r="D85" s="6" t="n">
        <v>274</v>
      </c>
    </row>
    <row r="86" spans="1:7">
      <c r="A86" s="3" t="s">
        <v>34</v>
      </c>
    </row>
    <row r="87" spans="1:7">
      <c r="A87" s="4" t="s">
        <v>343</v>
      </c>
      <c r="E87" s="6" t="n">
        <v>135641</v>
      </c>
      <c r="F87" s="6" t="n">
        <v>140502</v>
      </c>
      <c r="G87" s="6" t="n">
        <v>142283</v>
      </c>
    </row>
    <row r="88" spans="1:7">
      <c r="A88" s="4" t="s">
        <v>344</v>
      </c>
      <c r="B88" s="6" t="n">
        <v>-274</v>
      </c>
      <c r="C88" s="6" t="n">
        <v>-285</v>
      </c>
      <c r="D88" s="6" t="n">
        <v>-285</v>
      </c>
      <c r="E88" s="6" t="n">
        <v>-257</v>
      </c>
      <c r="F88" s="6" t="n">
        <v>-274</v>
      </c>
      <c r="G88" s="6" t="n">
        <v>-244</v>
      </c>
    </row>
    <row r="89" spans="1:7">
      <c r="A89" s="4" t="s">
        <v>40</v>
      </c>
      <c r="E89" s="6" t="n">
        <v>135384</v>
      </c>
      <c r="F89" s="6" t="n">
        <v>140228</v>
      </c>
      <c r="G89" s="6" t="n">
        <v>142039</v>
      </c>
    </row>
    <row r="90" spans="1:7">
      <c r="A90" s="3" t="s">
        <v>345</v>
      </c>
    </row>
    <row r="91" spans="1:7">
      <c r="A91" s="4" t="s">
        <v>346</v>
      </c>
      <c r="E91" s="6" t="n">
        <v>45</v>
      </c>
      <c r="F91" s="6" t="n">
        <v>60</v>
      </c>
      <c r="G91" s="6" t="n">
        <v>21</v>
      </c>
    </row>
    <row r="92" spans="1:7">
      <c r="A92" s="4" t="s">
        <v>347</v>
      </c>
      <c r="E92" s="6" t="n">
        <v>212</v>
      </c>
      <c r="F92" s="6" t="n">
        <v>214</v>
      </c>
      <c r="G92" s="6" t="n">
        <v>223</v>
      </c>
    </row>
    <row r="93" spans="1:7">
      <c r="A93" s="4" t="s">
        <v>133</v>
      </c>
      <c r="B93" s="6" t="n">
        <v>274</v>
      </c>
      <c r="C93" s="6" t="n">
        <v>285</v>
      </c>
      <c r="D93" s="6" t="n">
        <v>285</v>
      </c>
      <c r="E93" s="6" t="n">
        <v>257</v>
      </c>
      <c r="F93" s="6" t="n">
        <v>274</v>
      </c>
      <c r="G93" s="6" t="n">
        <v>244</v>
      </c>
    </row>
    <row r="94" spans="1:7">
      <c r="A94" s="3" t="s">
        <v>348</v>
      </c>
    </row>
    <row r="95" spans="1:7">
      <c r="A95" s="4" t="s">
        <v>346</v>
      </c>
      <c r="E95" s="6" t="n">
        <v>750</v>
      </c>
      <c r="F95" s="6" t="n">
        <v>325</v>
      </c>
      <c r="G95" s="6" t="n">
        <v>271</v>
      </c>
    </row>
    <row r="96" spans="1:7">
      <c r="A96" s="4" t="s">
        <v>347</v>
      </c>
      <c r="E96" s="6" t="n">
        <v>132242</v>
      </c>
      <c r="F96" s="6" t="n">
        <v>136940</v>
      </c>
      <c r="G96" s="6" t="n">
        <v>137883</v>
      </c>
    </row>
    <row r="97" spans="1:7">
      <c r="A97" s="4" t="s">
        <v>349</v>
      </c>
      <c r="E97" s="6" t="n">
        <v>2649</v>
      </c>
      <c r="F97" s="6" t="n">
        <v>3237</v>
      </c>
      <c r="G97" s="6" t="n">
        <v>4129</v>
      </c>
    </row>
    <row r="98" spans="1:7">
      <c r="A98" s="4" t="s">
        <v>38</v>
      </c>
      <c r="E98" s="6" t="n">
        <v>135641</v>
      </c>
      <c r="F98" s="6" t="n">
        <v>140502</v>
      </c>
      <c r="G98" s="6" t="n">
        <v>142283</v>
      </c>
    </row>
    <row r="99" spans="1:7">
      <c r="A99" s="4" t="s">
        <v>334</v>
      </c>
    </row>
    <row r="100" spans="1:7">
      <c r="A100" s="3" t="s">
        <v>340</v>
      </c>
    </row>
    <row r="101" spans="1:7">
      <c r="A101" s="4" t="s">
        <v>310</v>
      </c>
      <c r="B101" s="6" t="n">
        <v>7</v>
      </c>
      <c r="C101" s="6" t="n">
        <v>6</v>
      </c>
      <c r="D101" s="6" t="n">
        <v>6</v>
      </c>
    </row>
    <row r="102" spans="1:7">
      <c r="A102" s="4" t="s">
        <v>342</v>
      </c>
      <c r="C102" s="6" t="n">
        <v>1</v>
      </c>
    </row>
    <row r="103" spans="1:7">
      <c r="A103" s="4" t="s">
        <v>313</v>
      </c>
      <c r="C103" s="6" t="n">
        <v>-1</v>
      </c>
      <c r="D103" s="6" t="n">
        <v>1</v>
      </c>
    </row>
    <row r="104" spans="1:7">
      <c r="A104" s="4" t="s">
        <v>314</v>
      </c>
      <c r="B104" s="6" t="n">
        <v>7</v>
      </c>
      <c r="C104" s="6" t="n">
        <v>6</v>
      </c>
      <c r="D104" s="6" t="n">
        <v>7</v>
      </c>
    </row>
    <row r="105" spans="1:7">
      <c r="A105" s="3" t="s">
        <v>34</v>
      </c>
    </row>
    <row r="106" spans="1:7">
      <c r="A106" s="4" t="s">
        <v>343</v>
      </c>
      <c r="E106" s="6" t="n">
        <v>11959</v>
      </c>
      <c r="F106" s="6" t="n">
        <v>11770</v>
      </c>
      <c r="G106" s="6" t="n">
        <v>9733</v>
      </c>
    </row>
    <row r="107" spans="1:7">
      <c r="A107" s="4" t="s">
        <v>344</v>
      </c>
      <c r="B107" s="6" t="n">
        <v>-7</v>
      </c>
      <c r="C107" s="6" t="n">
        <v>-6</v>
      </c>
      <c r="D107" s="6" t="n">
        <v>-6</v>
      </c>
      <c r="E107" s="6" t="n">
        <v>-7</v>
      </c>
      <c r="F107" s="6" t="n">
        <v>-7</v>
      </c>
      <c r="G107" s="6" t="n">
        <v>-6</v>
      </c>
    </row>
    <row r="108" spans="1:7">
      <c r="A108" s="4" t="s">
        <v>40</v>
      </c>
      <c r="E108" s="6" t="n">
        <v>11952</v>
      </c>
      <c r="F108" s="6" t="n">
        <v>11763</v>
      </c>
      <c r="G108" s="6" t="n">
        <v>9727</v>
      </c>
    </row>
    <row r="109" spans="1:7">
      <c r="A109" s="3" t="s">
        <v>345</v>
      </c>
    </row>
    <row r="110" spans="1:7">
      <c r="A110" s="4" t="s">
        <v>347</v>
      </c>
      <c r="E110" s="6" t="n">
        <v>7</v>
      </c>
      <c r="F110" s="6" t="n">
        <v>7</v>
      </c>
      <c r="G110" s="6" t="n">
        <v>6</v>
      </c>
    </row>
    <row r="111" spans="1:7">
      <c r="A111" s="4" t="s">
        <v>133</v>
      </c>
      <c r="B111" s="6" t="n">
        <v>7</v>
      </c>
      <c r="C111" s="6" t="n">
        <v>6</v>
      </c>
      <c r="D111" s="6" t="n">
        <v>6</v>
      </c>
      <c r="E111" s="6" t="n">
        <v>7</v>
      </c>
      <c r="F111" s="6" t="n">
        <v>7</v>
      </c>
      <c r="G111" s="6" t="n">
        <v>6</v>
      </c>
    </row>
    <row r="112" spans="1:7">
      <c r="A112" s="3" t="s">
        <v>348</v>
      </c>
    </row>
    <row r="113" spans="1:7">
      <c r="A113" s="4" t="s">
        <v>346</v>
      </c>
      <c r="F113" s="6" t="n">
        <v>83</v>
      </c>
    </row>
    <row r="114" spans="1:7">
      <c r="A114" s="4" t="s">
        <v>347</v>
      </c>
      <c r="E114" s="6" t="n">
        <v>11957</v>
      </c>
      <c r="F114" s="6" t="n">
        <v>11686</v>
      </c>
      <c r="G114" s="6" t="n">
        <v>9733</v>
      </c>
    </row>
    <row r="115" spans="1:7">
      <c r="A115" s="4" t="s">
        <v>349</v>
      </c>
      <c r="E115" s="6" t="n">
        <v>2</v>
      </c>
      <c r="F115" s="6" t="n">
        <v>1</v>
      </c>
    </row>
    <row r="116" spans="1:7">
      <c r="A116" s="4" t="s">
        <v>38</v>
      </c>
      <c r="E116" s="6" t="n">
        <v>11959</v>
      </c>
      <c r="F116" s="6" t="n">
        <v>11770</v>
      </c>
      <c r="G116" s="6" t="n">
        <v>9733</v>
      </c>
    </row>
    <row r="117" spans="1:7">
      <c r="A117" s="4" t="s">
        <v>37</v>
      </c>
    </row>
    <row r="118" spans="1:7">
      <c r="A118" s="3" t="s">
        <v>340</v>
      </c>
    </row>
    <row r="119" spans="1:7">
      <c r="A119" s="4" t="s">
        <v>310</v>
      </c>
      <c r="B119" s="6" t="n">
        <v>64</v>
      </c>
      <c r="C119" s="6" t="n">
        <v>13</v>
      </c>
      <c r="D119" s="6" t="n">
        <v>13</v>
      </c>
    </row>
    <row r="120" spans="1:7">
      <c r="A120" s="4" t="s">
        <v>341</v>
      </c>
      <c r="B120" s="6" t="n">
        <v>-12</v>
      </c>
      <c r="C120" s="6" t="n">
        <v>-11</v>
      </c>
      <c r="D120" s="6" t="n">
        <v>-87</v>
      </c>
    </row>
    <row r="121" spans="1:7">
      <c r="A121" s="4" t="s">
        <v>342</v>
      </c>
      <c r="B121" s="6" t="n">
        <v>10</v>
      </c>
      <c r="C121" s="6" t="n">
        <v>11</v>
      </c>
      <c r="D121" s="6" t="n">
        <v>26</v>
      </c>
    </row>
    <row r="122" spans="1:7">
      <c r="A122" s="4" t="s">
        <v>313</v>
      </c>
      <c r="B122" s="6" t="n">
        <v>-22</v>
      </c>
      <c r="C122" s="6" t="n">
        <v>6</v>
      </c>
      <c r="D122" s="6" t="n">
        <v>112</v>
      </c>
    </row>
    <row r="123" spans="1:7">
      <c r="A123" s="4" t="s">
        <v>314</v>
      </c>
      <c r="B123" s="6" t="n">
        <v>40</v>
      </c>
      <c r="C123" s="6" t="n">
        <v>19</v>
      </c>
      <c r="D123" s="6" t="n">
        <v>64</v>
      </c>
    </row>
    <row r="124" spans="1:7">
      <c r="A124" s="3" t="s">
        <v>34</v>
      </c>
    </row>
    <row r="125" spans="1:7">
      <c r="A125" s="4" t="s">
        <v>343</v>
      </c>
      <c r="E125" s="6" t="n">
        <v>15450</v>
      </c>
      <c r="F125" s="6" t="n">
        <v>15847</v>
      </c>
      <c r="G125" s="6" t="n">
        <v>17276</v>
      </c>
    </row>
    <row r="126" spans="1:7">
      <c r="A126" s="4" t="s">
        <v>344</v>
      </c>
      <c r="B126" s="6" t="n">
        <v>-64</v>
      </c>
      <c r="C126" s="6" t="n">
        <v>-13</v>
      </c>
      <c r="D126" s="6" t="n">
        <v>-13</v>
      </c>
      <c r="E126" s="6" t="n">
        <v>-40</v>
      </c>
      <c r="F126" s="6" t="n">
        <v>-64</v>
      </c>
      <c r="G126" s="6" t="n">
        <v>-19</v>
      </c>
    </row>
    <row r="127" spans="1:7">
      <c r="A127" s="4" t="s">
        <v>40</v>
      </c>
      <c r="E127" s="6" t="n">
        <v>15410</v>
      </c>
      <c r="F127" s="6" t="n">
        <v>15783</v>
      </c>
      <c r="G127" s="6" t="n">
        <v>17257</v>
      </c>
    </row>
    <row r="128" spans="1:7">
      <c r="A128" s="3" t="s">
        <v>345</v>
      </c>
    </row>
    <row r="129" spans="1:7">
      <c r="A129" s="4" t="s">
        <v>346</v>
      </c>
      <c r="E129" s="6" t="n">
        <v>31</v>
      </c>
      <c r="F129" s="6" t="n">
        <v>55</v>
      </c>
      <c r="G129" s="6" t="n">
        <v>10</v>
      </c>
    </row>
    <row r="130" spans="1:7">
      <c r="A130" s="4" t="s">
        <v>347</v>
      </c>
      <c r="E130" s="6" t="n">
        <v>9</v>
      </c>
      <c r="F130" s="6" t="n">
        <v>9</v>
      </c>
      <c r="G130" s="6" t="n">
        <v>9</v>
      </c>
    </row>
    <row r="131" spans="1:7">
      <c r="A131" s="4" t="s">
        <v>133</v>
      </c>
      <c r="B131" s="6" t="n">
        <v>64</v>
      </c>
      <c r="C131" s="6" t="n">
        <v>13</v>
      </c>
      <c r="D131" s="6" t="n">
        <v>13</v>
      </c>
      <c r="E131" s="6" t="n">
        <v>40</v>
      </c>
      <c r="F131" s="6" t="n">
        <v>64</v>
      </c>
      <c r="G131" s="6" t="n">
        <v>19</v>
      </c>
    </row>
    <row r="132" spans="1:7">
      <c r="A132" s="3" t="s">
        <v>348</v>
      </c>
    </row>
    <row r="133" spans="1:7">
      <c r="A133" s="4" t="s">
        <v>346</v>
      </c>
      <c r="E133" s="6" t="n">
        <v>36</v>
      </c>
      <c r="G133" s="6" t="n">
        <v>37</v>
      </c>
    </row>
    <row r="134" spans="1:7">
      <c r="A134" s="4" t="s">
        <v>347</v>
      </c>
      <c r="E134" s="6" t="n">
        <v>15413</v>
      </c>
      <c r="F134" s="6" t="n">
        <v>15845</v>
      </c>
      <c r="G134" s="6" t="n">
        <v>17234</v>
      </c>
    </row>
    <row r="135" spans="1:7">
      <c r="A135" s="4" t="s">
        <v>349</v>
      </c>
      <c r="E135" s="6" t="n">
        <v>1</v>
      </c>
      <c r="F135" s="6" t="n">
        <v>2</v>
      </c>
      <c r="G135" s="6" t="n">
        <v>5</v>
      </c>
    </row>
    <row r="136" spans="1:7">
      <c r="A136" s="4" t="s">
        <v>38</v>
      </c>
      <c r="E136" s="6" t="n">
        <v>15450</v>
      </c>
      <c r="F136" s="6" t="n">
        <v>15847</v>
      </c>
      <c r="G136" s="6" t="n">
        <v>17276</v>
      </c>
    </row>
    <row r="137" spans="1:7">
      <c r="A137" s="4" t="s">
        <v>350</v>
      </c>
    </row>
    <row r="138" spans="1:7">
      <c r="A138" s="3" t="s">
        <v>340</v>
      </c>
    </row>
    <row r="139" spans="1:7">
      <c r="A139" s="4" t="s">
        <v>310</v>
      </c>
      <c r="B139" s="6" t="n">
        <v>2324</v>
      </c>
      <c r="C139" s="6" t="n">
        <v>342</v>
      </c>
      <c r="D139" s="6" t="n">
        <v>342</v>
      </c>
    </row>
    <row r="140" spans="1:7">
      <c r="A140" s="4" t="s">
        <v>313</v>
      </c>
      <c r="B140" s="6" t="n">
        <v>-73</v>
      </c>
      <c r="C140" s="6" t="n">
        <v>-351</v>
      </c>
      <c r="D140" s="6" t="n">
        <v>1982</v>
      </c>
    </row>
    <row r="141" spans="1:7">
      <c r="A141" s="4" t="s">
        <v>314</v>
      </c>
      <c r="B141" s="6" t="n">
        <v>2251</v>
      </c>
      <c r="C141" s="6" t="n">
        <v>-9</v>
      </c>
      <c r="D141" s="6" t="n">
        <v>2324</v>
      </c>
    </row>
    <row r="142" spans="1:7">
      <c r="A142" s="3" t="s">
        <v>34</v>
      </c>
    </row>
    <row r="143" spans="1:7">
      <c r="A143" s="4" t="s">
        <v>344</v>
      </c>
      <c r="B143" s="6" t="n">
        <v>-2324</v>
      </c>
      <c r="C143" s="6" t="n">
        <v>-342</v>
      </c>
      <c r="D143" s="6" t="n">
        <v>-342</v>
      </c>
      <c r="E143" s="6" t="n">
        <v>-2251</v>
      </c>
      <c r="F143" s="6" t="n">
        <v>-2324</v>
      </c>
      <c r="G143" s="6" t="n">
        <v>9</v>
      </c>
    </row>
    <row r="144" spans="1:7">
      <c r="A144" s="4" t="s">
        <v>40</v>
      </c>
      <c r="E144" s="6" t="n">
        <v>-2251</v>
      </c>
      <c r="F144" s="6" t="n">
        <v>-2324</v>
      </c>
      <c r="G144" s="6" t="n">
        <v>9</v>
      </c>
    </row>
    <row r="145" spans="1:7">
      <c r="A145" s="3" t="s">
        <v>345</v>
      </c>
    </row>
    <row r="146" spans="1:7">
      <c r="A146" s="4" t="s">
        <v>347</v>
      </c>
      <c r="E146" s="6" t="n">
        <v>2251</v>
      </c>
      <c r="F146" s="6" t="n">
        <v>2324</v>
      </c>
      <c r="G146" s="6" t="n">
        <v>-9</v>
      </c>
    </row>
    <row r="147" spans="1:7">
      <c r="A147" s="4" t="s">
        <v>133</v>
      </c>
      <c r="B147" s="7" t="n">
        <v>2324</v>
      </c>
      <c r="C147" s="7" t="n">
        <v>342</v>
      </c>
      <c r="D147" s="7" t="n">
        <v>342</v>
      </c>
      <c r="E147" s="7" t="n">
        <v>2251</v>
      </c>
      <c r="F147" s="7" t="n">
        <v>2324</v>
      </c>
      <c r="G147" s="7" t="n">
        <v>-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3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351</v>
      </c>
      <c r="B1" s="2" t="s">
        <v>352</v>
      </c>
      <c r="C1" s="2" t="s">
        <v>353</v>
      </c>
      <c r="D1" s="2" t="s">
        <v>354</v>
      </c>
    </row>
    <row r="2" spans="1:4">
      <c r="A2" s="3" t="s">
        <v>355</v>
      </c>
    </row>
    <row r="3" spans="1:4">
      <c r="A3" s="4" t="s">
        <v>308</v>
      </c>
      <c r="B3" s="7" t="n">
        <v>618625</v>
      </c>
      <c r="C3" s="7" t="n">
        <v>618394</v>
      </c>
      <c r="D3" s="7" t="n">
        <v>597731</v>
      </c>
    </row>
    <row r="4" spans="1:4">
      <c r="A4" s="4" t="s">
        <v>356</v>
      </c>
    </row>
    <row r="5" spans="1:4">
      <c r="A5" s="3" t="s">
        <v>355</v>
      </c>
    </row>
    <row r="6" spans="1:4">
      <c r="A6" s="4" t="s">
        <v>357</v>
      </c>
      <c r="B6" s="6" t="n">
        <v>6</v>
      </c>
    </row>
    <row r="7" spans="1:4">
      <c r="A7" s="4" t="s">
        <v>358</v>
      </c>
    </row>
    <row r="8" spans="1:4">
      <c r="A8" s="3" t="s">
        <v>355</v>
      </c>
    </row>
    <row r="9" spans="1:4">
      <c r="A9" s="4" t="s">
        <v>359</v>
      </c>
      <c r="B9" s="6" t="n">
        <v>5</v>
      </c>
    </row>
    <row r="10" spans="1:4">
      <c r="A10" s="4" t="s">
        <v>357</v>
      </c>
      <c r="B10" s="6" t="n">
        <v>7</v>
      </c>
    </row>
    <row r="11" spans="1:4">
      <c r="A11" s="4" t="s">
        <v>330</v>
      </c>
    </row>
    <row r="12" spans="1:4">
      <c r="A12" s="3" t="s">
        <v>355</v>
      </c>
    </row>
    <row r="13" spans="1:4">
      <c r="A13" s="4" t="s">
        <v>308</v>
      </c>
      <c r="B13" s="7" t="n">
        <v>317081</v>
      </c>
      <c r="C13" s="6" t="n">
        <v>312805</v>
      </c>
      <c r="D13" s="6" t="n">
        <v>310924</v>
      </c>
    </row>
    <row r="14" spans="1:4">
      <c r="A14" s="4" t="s">
        <v>331</v>
      </c>
    </row>
    <row r="15" spans="1:4">
      <c r="A15" s="3" t="s">
        <v>355</v>
      </c>
    </row>
    <row r="16" spans="1:4">
      <c r="A16" s="4" t="s">
        <v>308</v>
      </c>
      <c r="B16" s="6" t="n">
        <v>124005</v>
      </c>
      <c r="C16" s="6" t="n">
        <v>122140</v>
      </c>
      <c r="D16" s="6" t="n">
        <v>99496</v>
      </c>
    </row>
    <row r="17" spans="1:4">
      <c r="A17" s="4" t="s">
        <v>332</v>
      </c>
    </row>
    <row r="18" spans="1:4">
      <c r="A18" s="3" t="s">
        <v>355</v>
      </c>
    </row>
    <row r="19" spans="1:4">
      <c r="A19" s="4" t="s">
        <v>308</v>
      </c>
      <c r="B19" s="6" t="n">
        <v>14489</v>
      </c>
      <c r="C19" s="6" t="n">
        <v>15330</v>
      </c>
      <c r="D19" s="6" t="n">
        <v>18019</v>
      </c>
    </row>
    <row r="20" spans="1:4">
      <c r="A20" s="4" t="s">
        <v>333</v>
      </c>
    </row>
    <row r="21" spans="1:4">
      <c r="A21" s="3" t="s">
        <v>355</v>
      </c>
    </row>
    <row r="22" spans="1:4">
      <c r="A22" s="4" t="s">
        <v>308</v>
      </c>
      <c r="B22" s="6" t="n">
        <v>135641</v>
      </c>
      <c r="C22" s="6" t="n">
        <v>140502</v>
      </c>
      <c r="D22" s="6" t="n">
        <v>142283</v>
      </c>
    </row>
    <row r="23" spans="1:4">
      <c r="A23" s="4" t="s">
        <v>334</v>
      </c>
    </row>
    <row r="24" spans="1:4">
      <c r="A24" s="3" t="s">
        <v>355</v>
      </c>
    </row>
    <row r="25" spans="1:4">
      <c r="A25" s="4" t="s">
        <v>308</v>
      </c>
      <c r="B25" s="6" t="n">
        <v>11959</v>
      </c>
      <c r="C25" s="6" t="n">
        <v>11770</v>
      </c>
      <c r="D25" s="6" t="n">
        <v>9733</v>
      </c>
    </row>
    <row r="26" spans="1:4">
      <c r="A26" s="4" t="s">
        <v>37</v>
      </c>
    </row>
    <row r="27" spans="1:4">
      <c r="A27" s="3" t="s">
        <v>355</v>
      </c>
    </row>
    <row r="28" spans="1:4">
      <c r="A28" s="4" t="s">
        <v>308</v>
      </c>
      <c r="B28" s="6" t="n">
        <v>15450</v>
      </c>
      <c r="C28" s="6" t="n">
        <v>15847</v>
      </c>
      <c r="D28" s="6" t="n">
        <v>17276</v>
      </c>
    </row>
    <row r="29" spans="1:4">
      <c r="A29" s="9" t="n">
        <v>-1</v>
      </c>
    </row>
    <row r="30" spans="1:4">
      <c r="A30" s="3" t="s">
        <v>355</v>
      </c>
    </row>
    <row r="31" spans="1:4">
      <c r="A31" s="4" t="s">
        <v>308</v>
      </c>
      <c r="B31" s="6" t="n">
        <v>10551</v>
      </c>
      <c r="C31" s="6" t="n">
        <v>15754</v>
      </c>
      <c r="D31" s="6" t="n">
        <v>7891</v>
      </c>
    </row>
    <row r="32" spans="1:4">
      <c r="A32" s="4" t="s">
        <v>360</v>
      </c>
    </row>
    <row r="33" spans="1:4">
      <c r="A33" s="3" t="s">
        <v>355</v>
      </c>
    </row>
    <row r="34" spans="1:4">
      <c r="A34" s="4" t="s">
        <v>308</v>
      </c>
      <c r="B34" s="6" t="n">
        <v>2070</v>
      </c>
      <c r="C34" s="6" t="n">
        <v>2072</v>
      </c>
      <c r="D34" s="6" t="n">
        <v>2610</v>
      </c>
    </row>
    <row r="35" spans="1:4">
      <c r="A35" s="4" t="s">
        <v>361</v>
      </c>
    </row>
    <row r="36" spans="1:4">
      <c r="A36" s="3" t="s">
        <v>355</v>
      </c>
    </row>
    <row r="37" spans="1:4">
      <c r="A37" s="4" t="s">
        <v>308</v>
      </c>
      <c r="B37" s="6" t="n">
        <v>7842</v>
      </c>
      <c r="C37" s="6" t="n">
        <v>13067</v>
      </c>
      <c r="D37" s="6" t="n">
        <v>4711</v>
      </c>
    </row>
    <row r="38" spans="1:4">
      <c r="A38" s="4" t="s">
        <v>362</v>
      </c>
    </row>
    <row r="39" spans="1:4">
      <c r="A39" s="3" t="s">
        <v>355</v>
      </c>
    </row>
    <row r="40" spans="1:4">
      <c r="A40" s="4" t="s">
        <v>308</v>
      </c>
      <c r="D40" s="6" t="n">
        <v>110</v>
      </c>
    </row>
    <row r="41" spans="1:4">
      <c r="A41" s="4" t="s">
        <v>363</v>
      </c>
    </row>
    <row r="42" spans="1:4">
      <c r="A42" s="3" t="s">
        <v>355</v>
      </c>
    </row>
    <row r="43" spans="1:4">
      <c r="A43" s="4" t="s">
        <v>308</v>
      </c>
      <c r="B43" s="6" t="n">
        <v>588</v>
      </c>
      <c r="C43" s="6" t="n">
        <v>591</v>
      </c>
      <c r="D43" s="6" t="n">
        <v>415</v>
      </c>
    </row>
    <row r="44" spans="1:4">
      <c r="A44" s="4" t="s">
        <v>364</v>
      </c>
    </row>
    <row r="45" spans="1:4">
      <c r="A45" s="3" t="s">
        <v>355</v>
      </c>
    </row>
    <row r="46" spans="1:4">
      <c r="A46" s="4" t="s">
        <v>308</v>
      </c>
      <c r="B46" s="6" t="n">
        <v>29</v>
      </c>
    </row>
    <row r="47" spans="1:4">
      <c r="A47" s="4" t="s">
        <v>365</v>
      </c>
    </row>
    <row r="48" spans="1:4">
      <c r="A48" s="3" t="s">
        <v>355</v>
      </c>
    </row>
    <row r="49" spans="1:4">
      <c r="A49" s="4" t="s">
        <v>308</v>
      </c>
      <c r="B49" s="6" t="n">
        <v>22</v>
      </c>
      <c r="C49" s="6" t="n">
        <v>24</v>
      </c>
      <c r="D49" s="6" t="n">
        <v>45</v>
      </c>
    </row>
    <row r="50" spans="1:4">
      <c r="A50" s="10" t="n">
        <v>-2</v>
      </c>
    </row>
    <row r="51" spans="1:4">
      <c r="A51" s="3" t="s">
        <v>355</v>
      </c>
    </row>
    <row r="52" spans="1:4">
      <c r="A52" s="4" t="s">
        <v>308</v>
      </c>
      <c r="B52" s="6" t="n">
        <v>32138</v>
      </c>
      <c r="C52" s="6" t="n">
        <v>33773</v>
      </c>
      <c r="D52" s="6" t="n">
        <v>33015</v>
      </c>
    </row>
    <row r="53" spans="1:4">
      <c r="A53" s="4" t="s">
        <v>366</v>
      </c>
    </row>
    <row r="54" spans="1:4">
      <c r="A54" s="3" t="s">
        <v>355</v>
      </c>
    </row>
    <row r="55" spans="1:4">
      <c r="A55" s="4" t="s">
        <v>308</v>
      </c>
      <c r="B55" s="6" t="n">
        <v>24072</v>
      </c>
      <c r="C55" s="6" t="n">
        <v>26197</v>
      </c>
      <c r="D55" s="6" t="n">
        <v>27471</v>
      </c>
    </row>
    <row r="56" spans="1:4">
      <c r="A56" s="4" t="s">
        <v>367</v>
      </c>
    </row>
    <row r="57" spans="1:4">
      <c r="A57" s="3" t="s">
        <v>355</v>
      </c>
    </row>
    <row r="58" spans="1:4">
      <c r="A58" s="4" t="s">
        <v>308</v>
      </c>
      <c r="B58" s="6" t="n">
        <v>6468</v>
      </c>
      <c r="C58" s="6" t="n">
        <v>5954</v>
      </c>
      <c r="D58" s="6" t="n">
        <v>4047</v>
      </c>
    </row>
    <row r="59" spans="1:4">
      <c r="A59" s="4" t="s">
        <v>368</v>
      </c>
    </row>
    <row r="60" spans="1:4">
      <c r="A60" s="3" t="s">
        <v>355</v>
      </c>
    </row>
    <row r="61" spans="1:4">
      <c r="A61" s="4" t="s">
        <v>308</v>
      </c>
      <c r="B61" s="6" t="n">
        <v>383</v>
      </c>
      <c r="C61" s="6" t="n">
        <v>400</v>
      </c>
      <c r="D61" s="6" t="n">
        <v>425</v>
      </c>
    </row>
    <row r="62" spans="1:4">
      <c r="A62" s="4" t="s">
        <v>369</v>
      </c>
    </row>
    <row r="63" spans="1:4">
      <c r="A63" s="3" t="s">
        <v>355</v>
      </c>
    </row>
    <row r="64" spans="1:4">
      <c r="A64" s="4" t="s">
        <v>308</v>
      </c>
      <c r="B64" s="6" t="n">
        <v>1215</v>
      </c>
      <c r="C64" s="6" t="n">
        <v>1222</v>
      </c>
      <c r="D64" s="6" t="n">
        <v>1049</v>
      </c>
    </row>
    <row r="65" spans="1:4">
      <c r="A65" s="4" t="s">
        <v>370</v>
      </c>
    </row>
    <row r="66" spans="1:4">
      <c r="A66" s="3" t="s">
        <v>355</v>
      </c>
    </row>
    <row r="67" spans="1:4">
      <c r="A67" s="4" t="s">
        <v>308</v>
      </c>
      <c r="D67" s="6" t="n">
        <v>23</v>
      </c>
    </row>
    <row r="68" spans="1:4">
      <c r="A68" s="11" t="n">
        <v>-3</v>
      </c>
    </row>
    <row r="69" spans="1:4">
      <c r="A69" s="3" t="s">
        <v>355</v>
      </c>
    </row>
    <row r="70" spans="1:4">
      <c r="A70" s="4" t="s">
        <v>308</v>
      </c>
      <c r="B70" s="6" t="n">
        <v>163015</v>
      </c>
      <c r="C70" s="6" t="n">
        <v>168122</v>
      </c>
      <c r="D70" s="6" t="n">
        <v>169028</v>
      </c>
    </row>
    <row r="71" spans="1:4">
      <c r="A71" s="4" t="s">
        <v>371</v>
      </c>
    </row>
    <row r="72" spans="1:4">
      <c r="A72" s="3" t="s">
        <v>355</v>
      </c>
    </row>
    <row r="73" spans="1:4">
      <c r="A73" s="4" t="s">
        <v>308</v>
      </c>
      <c r="B73" s="6" t="n">
        <v>108638</v>
      </c>
      <c r="C73" s="6" t="n">
        <v>113868</v>
      </c>
      <c r="D73" s="6" t="n">
        <v>128172</v>
      </c>
    </row>
    <row r="74" spans="1:4">
      <c r="A74" s="4" t="s">
        <v>372</v>
      </c>
    </row>
    <row r="75" spans="1:4">
      <c r="A75" s="3" t="s">
        <v>355</v>
      </c>
    </row>
    <row r="76" spans="1:4">
      <c r="A76" s="4" t="s">
        <v>308</v>
      </c>
      <c r="B76" s="6" t="n">
        <v>47606</v>
      </c>
      <c r="C76" s="6" t="n">
        <v>47194</v>
      </c>
      <c r="D76" s="6" t="n">
        <v>34255</v>
      </c>
    </row>
    <row r="77" spans="1:4">
      <c r="A77" s="4" t="s">
        <v>373</v>
      </c>
    </row>
    <row r="78" spans="1:4">
      <c r="A78" s="3" t="s">
        <v>355</v>
      </c>
    </row>
    <row r="79" spans="1:4">
      <c r="A79" s="4" t="s">
        <v>308</v>
      </c>
      <c r="B79" s="6" t="n">
        <v>3638</v>
      </c>
      <c r="C79" s="6" t="n">
        <v>3869</v>
      </c>
      <c r="D79" s="6" t="n">
        <v>2618</v>
      </c>
    </row>
    <row r="80" spans="1:4">
      <c r="A80" s="4" t="s">
        <v>374</v>
      </c>
    </row>
    <row r="81" spans="1:4">
      <c r="A81" s="3" t="s">
        <v>355</v>
      </c>
    </row>
    <row r="82" spans="1:4">
      <c r="A82" s="4" t="s">
        <v>308</v>
      </c>
      <c r="B82" s="6" t="n">
        <v>3115</v>
      </c>
      <c r="C82" s="6" t="n">
        <v>3172</v>
      </c>
      <c r="D82" s="6" t="n">
        <v>3983</v>
      </c>
    </row>
    <row r="83" spans="1:4">
      <c r="A83" s="4" t="s">
        <v>375</v>
      </c>
    </row>
    <row r="84" spans="1:4">
      <c r="A84" s="3" t="s">
        <v>355</v>
      </c>
    </row>
    <row r="85" spans="1:4">
      <c r="A85" s="4" t="s">
        <v>308</v>
      </c>
      <c r="B85" s="6" t="n">
        <v>18</v>
      </c>
      <c r="C85" s="6" t="n">
        <v>19</v>
      </c>
    </row>
    <row r="86" spans="1:4">
      <c r="A86" s="4" t="s">
        <v>376</v>
      </c>
    </row>
    <row r="87" spans="1:4">
      <c r="A87" s="3" t="s">
        <v>355</v>
      </c>
    </row>
    <row r="88" spans="1:4">
      <c r="A88" s="4" t="s">
        <v>308</v>
      </c>
      <c r="B88" s="6" t="n">
        <v>248338</v>
      </c>
      <c r="C88" s="6" t="n">
        <v>231080</v>
      </c>
      <c r="D88" s="6" t="n">
        <v>213422</v>
      </c>
    </row>
    <row r="89" spans="1:4">
      <c r="A89" s="4" t="s">
        <v>377</v>
      </c>
    </row>
    <row r="90" spans="1:4">
      <c r="A90" s="3" t="s">
        <v>355</v>
      </c>
    </row>
    <row r="91" spans="1:4">
      <c r="A91" s="4" t="s">
        <v>308</v>
      </c>
      <c r="B91" s="6" t="n">
        <v>176186</v>
      </c>
      <c r="C91" s="6" t="n">
        <v>164954</v>
      </c>
      <c r="D91" s="6" t="n">
        <v>144634</v>
      </c>
    </row>
    <row r="92" spans="1:4">
      <c r="A92" s="4" t="s">
        <v>378</v>
      </c>
    </row>
    <row r="93" spans="1:4">
      <c r="A93" s="3" t="s">
        <v>355</v>
      </c>
    </row>
    <row r="94" spans="1:4">
      <c r="A94" s="4" t="s">
        <v>308</v>
      </c>
      <c r="B94" s="6" t="n">
        <v>60312</v>
      </c>
      <c r="C94" s="6" t="n">
        <v>53791</v>
      </c>
      <c r="D94" s="6" t="n">
        <v>53492</v>
      </c>
    </row>
    <row r="95" spans="1:4">
      <c r="A95" s="4" t="s">
        <v>379</v>
      </c>
    </row>
    <row r="96" spans="1:4">
      <c r="A96" s="3" t="s">
        <v>355</v>
      </c>
    </row>
    <row r="97" spans="1:4">
      <c r="A97" s="4" t="s">
        <v>308</v>
      </c>
      <c r="B97" s="6" t="n">
        <v>7844</v>
      </c>
      <c r="C97" s="6" t="n">
        <v>8257</v>
      </c>
      <c r="D97" s="6" t="n">
        <v>11212</v>
      </c>
    </row>
    <row r="98" spans="1:4">
      <c r="A98" s="4" t="s">
        <v>380</v>
      </c>
    </row>
    <row r="99" spans="1:4">
      <c r="A99" s="3" t="s">
        <v>355</v>
      </c>
    </row>
    <row r="100" spans="1:4">
      <c r="A100" s="4" t="s">
        <v>308</v>
      </c>
      <c r="B100" s="6" t="n">
        <v>3996</v>
      </c>
      <c r="C100" s="6" t="n">
        <v>4078</v>
      </c>
      <c r="D100" s="6" t="n">
        <v>4078</v>
      </c>
    </row>
    <row r="101" spans="1:4">
      <c r="A101" s="4" t="s">
        <v>381</v>
      </c>
    </row>
    <row r="102" spans="1:4">
      <c r="A102" s="3" t="s">
        <v>355</v>
      </c>
    </row>
    <row r="103" spans="1:4">
      <c r="A103" s="4" t="s">
        <v>308</v>
      </c>
      <c r="D103" s="6" t="n">
        <v>6</v>
      </c>
    </row>
    <row r="104" spans="1:4">
      <c r="A104" s="12" t="n">
        <v>-6</v>
      </c>
    </row>
    <row r="105" spans="1:4">
      <c r="A105" s="3" t="s">
        <v>355</v>
      </c>
    </row>
    <row r="106" spans="1:4">
      <c r="A106" s="4" t="s">
        <v>308</v>
      </c>
      <c r="B106" s="6" t="n">
        <v>11886</v>
      </c>
      <c r="C106" s="6" t="n">
        <v>12397</v>
      </c>
      <c r="D106" s="6" t="n">
        <v>17375</v>
      </c>
    </row>
    <row r="107" spans="1:4">
      <c r="A107" s="4" t="s">
        <v>382</v>
      </c>
    </row>
    <row r="108" spans="1:4">
      <c r="A108" s="3" t="s">
        <v>355</v>
      </c>
    </row>
    <row r="109" spans="1:4">
      <c r="A109" s="4" t="s">
        <v>308</v>
      </c>
      <c r="B109" s="6" t="n">
        <v>6115</v>
      </c>
      <c r="C109" s="6" t="n">
        <v>5714</v>
      </c>
      <c r="D109" s="6" t="n">
        <v>8037</v>
      </c>
    </row>
    <row r="110" spans="1:4">
      <c r="A110" s="4" t="s">
        <v>383</v>
      </c>
    </row>
    <row r="111" spans="1:4">
      <c r="A111" s="3" t="s">
        <v>355</v>
      </c>
    </row>
    <row r="112" spans="1:4">
      <c r="A112" s="4" t="s">
        <v>308</v>
      </c>
      <c r="B112" s="6" t="n">
        <v>1777</v>
      </c>
      <c r="C112" s="6" t="n">
        <v>2134</v>
      </c>
      <c r="D112" s="6" t="n">
        <v>2991</v>
      </c>
    </row>
    <row r="113" spans="1:4">
      <c r="A113" s="4" t="s">
        <v>384</v>
      </c>
    </row>
    <row r="114" spans="1:4">
      <c r="A114" s="3" t="s">
        <v>355</v>
      </c>
    </row>
    <row r="115" spans="1:4">
      <c r="A115" s="4" t="s">
        <v>308</v>
      </c>
      <c r="B115" s="6" t="n">
        <v>393</v>
      </c>
      <c r="C115" s="6" t="n">
        <v>395</v>
      </c>
      <c r="D115" s="6" t="n">
        <v>893</v>
      </c>
    </row>
    <row r="116" spans="1:4">
      <c r="A116" s="4" t="s">
        <v>385</v>
      </c>
    </row>
    <row r="117" spans="1:4">
      <c r="A117" s="3" t="s">
        <v>355</v>
      </c>
    </row>
    <row r="118" spans="1:4">
      <c r="A118" s="4" t="s">
        <v>308</v>
      </c>
      <c r="B118" s="6" t="n">
        <v>3512</v>
      </c>
      <c r="C118" s="6" t="n">
        <v>4093</v>
      </c>
      <c r="D118" s="6" t="n">
        <v>5449</v>
      </c>
    </row>
    <row r="119" spans="1:4">
      <c r="A119" s="4" t="s">
        <v>386</v>
      </c>
    </row>
    <row r="120" spans="1:4">
      <c r="A120" s="3" t="s">
        <v>355</v>
      </c>
    </row>
    <row r="121" spans="1:4">
      <c r="A121" s="4" t="s">
        <v>308</v>
      </c>
      <c r="B121" s="6" t="n">
        <v>24</v>
      </c>
    </row>
    <row r="122" spans="1:4">
      <c r="A122" s="4" t="s">
        <v>387</v>
      </c>
    </row>
    <row r="123" spans="1:4">
      <c r="A123" s="3" t="s">
        <v>355</v>
      </c>
    </row>
    <row r="124" spans="1:4">
      <c r="A124" s="4" t="s">
        <v>308</v>
      </c>
      <c r="B124" s="6" t="n">
        <v>65</v>
      </c>
      <c r="C124" s="6" t="n">
        <v>61</v>
      </c>
      <c r="D124" s="6" t="n">
        <v>5</v>
      </c>
    </row>
    <row r="125" spans="1:4">
      <c r="A125" s="4" t="s">
        <v>388</v>
      </c>
    </row>
    <row r="126" spans="1:4">
      <c r="A126" s="3" t="s">
        <v>355</v>
      </c>
    </row>
    <row r="127" spans="1:4">
      <c r="A127" s="4" t="s">
        <v>308</v>
      </c>
      <c r="B127" s="6" t="n">
        <v>152697</v>
      </c>
      <c r="C127" s="6" t="n">
        <v>157268</v>
      </c>
      <c r="D127" s="6" t="n">
        <v>157000</v>
      </c>
    </row>
    <row r="128" spans="1:4">
      <c r="A128" s="4" t="s">
        <v>389</v>
      </c>
    </row>
    <row r="129" spans="1:4">
      <c r="A129" s="3" t="s">
        <v>355</v>
      </c>
    </row>
    <row r="130" spans="1:4">
      <c r="A130" s="4" t="s">
        <v>308</v>
      </c>
      <c r="B130" s="6" t="n">
        <v>2231</v>
      </c>
      <c r="C130" s="6" t="n">
        <v>2409</v>
      </c>
      <c r="D130" s="6" t="n">
        <v>2761</v>
      </c>
    </row>
    <row r="131" spans="1:4">
      <c r="A131" s="4" t="s">
        <v>390</v>
      </c>
    </row>
    <row r="132" spans="1:4">
      <c r="A132" s="3" t="s">
        <v>355</v>
      </c>
    </row>
    <row r="133" spans="1:4">
      <c r="A133" s="4" t="s">
        <v>308</v>
      </c>
      <c r="B133" s="6" t="n">
        <v>123215</v>
      </c>
      <c r="C133" s="6" t="n">
        <v>127346</v>
      </c>
      <c r="D133" s="6" t="n">
        <v>127309</v>
      </c>
    </row>
    <row r="134" spans="1:4">
      <c r="A134" s="4" t="s">
        <v>391</v>
      </c>
    </row>
    <row r="135" spans="1:4">
      <c r="A135" s="3" t="s">
        <v>355</v>
      </c>
    </row>
    <row r="136" spans="1:4">
      <c r="A136" s="4" t="s">
        <v>308</v>
      </c>
      <c r="B136" s="6" t="n">
        <v>11906</v>
      </c>
      <c r="C136" s="6" t="n">
        <v>11770</v>
      </c>
      <c r="D136" s="6" t="n">
        <v>9733</v>
      </c>
    </row>
    <row r="137" spans="1:4">
      <c r="A137" s="4" t="s">
        <v>392</v>
      </c>
    </row>
    <row r="138" spans="1:4">
      <c r="A138" s="3" t="s">
        <v>355</v>
      </c>
    </row>
    <row r="139" spans="1:4">
      <c r="A139" s="4" t="s">
        <v>308</v>
      </c>
      <c r="B139" s="7" t="n">
        <v>15345</v>
      </c>
      <c r="C139" s="7" t="n">
        <v>15743</v>
      </c>
      <c r="D139" s="7" t="n">
        <v>1719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93</v>
      </c>
      <c r="B1" s="2" t="s">
        <v>394</v>
      </c>
      <c r="C1" s="2" t="s">
        <v>2</v>
      </c>
      <c r="D1" s="2" t="s">
        <v>26</v>
      </c>
      <c r="E1" s="2" t="s">
        <v>25</v>
      </c>
    </row>
    <row r="2" spans="1:5">
      <c r="A2" s="3" t="s">
        <v>395</v>
      </c>
    </row>
    <row r="3" spans="1:5">
      <c r="A3" s="4" t="s">
        <v>396</v>
      </c>
      <c r="C3" s="4" t="s">
        <v>397</v>
      </c>
    </row>
    <row r="4" spans="1:5">
      <c r="A4" s="4" t="s">
        <v>398</v>
      </c>
      <c r="B4" s="7" t="n">
        <v>2978</v>
      </c>
    </row>
    <row r="5" spans="1:5">
      <c r="A5" s="4" t="s">
        <v>320</v>
      </c>
      <c r="C5" s="7" t="n">
        <v>-175</v>
      </c>
      <c r="D5" s="7" t="n">
        <v>-604</v>
      </c>
    </row>
    <row r="6" spans="1:5">
      <c r="A6" s="3" t="s">
        <v>399</v>
      </c>
    </row>
    <row r="7" spans="1:5">
      <c r="A7" s="4" t="s">
        <v>133</v>
      </c>
      <c r="D7" s="6" t="n">
        <v>12835</v>
      </c>
    </row>
    <row r="8" spans="1:5">
      <c r="A8" s="3" t="s">
        <v>400</v>
      </c>
    </row>
    <row r="9" spans="1:5">
      <c r="A9" s="4" t="s">
        <v>133</v>
      </c>
      <c r="C9" s="6" t="n">
        <v>8519</v>
      </c>
      <c r="E9" s="7" t="n">
        <v>18869</v>
      </c>
    </row>
    <row r="10" spans="1:5">
      <c r="A10" s="4" t="s">
        <v>401</v>
      </c>
      <c r="C10" s="6" t="n">
        <v>173</v>
      </c>
      <c r="E10" s="6" t="n">
        <v>251</v>
      </c>
    </row>
    <row r="11" spans="1:5">
      <c r="A11" s="3" t="s">
        <v>402</v>
      </c>
    </row>
    <row r="12" spans="1:5">
      <c r="A12" s="4" t="s">
        <v>133</v>
      </c>
      <c r="C12" s="6" t="n">
        <v>357</v>
      </c>
      <c r="E12" s="6" t="n">
        <v>795</v>
      </c>
    </row>
    <row r="13" spans="1:5">
      <c r="A13" s="3" t="s">
        <v>403</v>
      </c>
    </row>
    <row r="14" spans="1:5">
      <c r="A14" s="4" t="s">
        <v>133</v>
      </c>
      <c r="C14" s="6" t="n">
        <v>383</v>
      </c>
      <c r="D14" s="6" t="n">
        <v>72</v>
      </c>
      <c r="E14" s="6" t="n">
        <v>1125</v>
      </c>
    </row>
    <row r="15" spans="1:5">
      <c r="A15" s="4" t="s">
        <v>404</v>
      </c>
    </row>
    <row r="16" spans="1:5">
      <c r="A16" s="3" t="s">
        <v>399</v>
      </c>
    </row>
    <row r="17" spans="1:5">
      <c r="A17" s="4" t="s">
        <v>133</v>
      </c>
      <c r="C17" s="6" t="n">
        <v>1673</v>
      </c>
      <c r="D17" s="6" t="n">
        <v>11801</v>
      </c>
      <c r="E17" s="6" t="n">
        <v>2507</v>
      </c>
    </row>
    <row r="18" spans="1:5">
      <c r="A18" s="4" t="s">
        <v>405</v>
      </c>
    </row>
    <row r="19" spans="1:5">
      <c r="A19" s="3" t="s">
        <v>399</v>
      </c>
    </row>
    <row r="20" spans="1:5">
      <c r="A20" s="4" t="s">
        <v>133</v>
      </c>
      <c r="C20" s="6" t="n">
        <v>6520</v>
      </c>
      <c r="D20" s="6" t="n">
        <v>6507</v>
      </c>
      <c r="E20" s="6" t="n">
        <v>8217</v>
      </c>
    </row>
    <row r="21" spans="1:5">
      <c r="A21" s="4" t="s">
        <v>330</v>
      </c>
    </row>
    <row r="22" spans="1:5">
      <c r="A22" s="3" t="s">
        <v>400</v>
      </c>
    </row>
    <row r="23" spans="1:5">
      <c r="A23" s="4" t="s">
        <v>406</v>
      </c>
      <c r="C23" s="6" t="n">
        <v>4388</v>
      </c>
      <c r="D23" s="6" t="n">
        <v>4888</v>
      </c>
      <c r="E23" s="6" t="n">
        <v>7205</v>
      </c>
    </row>
    <row r="24" spans="1:5">
      <c r="A24" s="4" t="s">
        <v>407</v>
      </c>
      <c r="C24" s="6" t="n">
        <v>146</v>
      </c>
      <c r="D24" s="6" t="n">
        <v>379</v>
      </c>
    </row>
    <row r="25" spans="1:5">
      <c r="A25" s="4" t="s">
        <v>133</v>
      </c>
      <c r="C25" s="6" t="n">
        <v>4534</v>
      </c>
      <c r="D25" s="6" t="n">
        <v>5267</v>
      </c>
      <c r="E25" s="6" t="n">
        <v>7205</v>
      </c>
    </row>
    <row r="26" spans="1:5">
      <c r="A26" s="4" t="s">
        <v>401</v>
      </c>
      <c r="C26" s="6" t="n">
        <v>113</v>
      </c>
      <c r="D26" s="6" t="n">
        <v>570</v>
      </c>
    </row>
    <row r="27" spans="1:5">
      <c r="A27" s="3" t="s">
        <v>402</v>
      </c>
    </row>
    <row r="28" spans="1:5">
      <c r="A28" s="4" t="s">
        <v>406</v>
      </c>
      <c r="C28" s="6" t="n">
        <v>224</v>
      </c>
      <c r="E28" s="6" t="n">
        <v>576</v>
      </c>
    </row>
    <row r="29" spans="1:5">
      <c r="A29" s="4" t="s">
        <v>133</v>
      </c>
      <c r="C29" s="6" t="n">
        <v>224</v>
      </c>
      <c r="E29" s="6" t="n">
        <v>576</v>
      </c>
    </row>
    <row r="30" spans="1:5">
      <c r="A30" s="3" t="s">
        <v>403</v>
      </c>
    </row>
    <row r="31" spans="1:5">
      <c r="A31" s="4" t="s">
        <v>406</v>
      </c>
      <c r="C31" s="6" t="n">
        <v>231</v>
      </c>
      <c r="D31" s="6" t="n">
        <v>16</v>
      </c>
      <c r="E31" s="6" t="n">
        <v>655</v>
      </c>
    </row>
    <row r="32" spans="1:5">
      <c r="A32" s="4" t="s">
        <v>407</v>
      </c>
      <c r="D32" s="6" t="n">
        <v>5</v>
      </c>
    </row>
    <row r="33" spans="1:5">
      <c r="A33" s="4" t="s">
        <v>133</v>
      </c>
      <c r="C33" s="6" t="n">
        <v>231</v>
      </c>
      <c r="D33" s="6" t="n">
        <v>21</v>
      </c>
      <c r="E33" s="6" t="n">
        <v>655</v>
      </c>
    </row>
    <row r="34" spans="1:5">
      <c r="A34" s="4" t="s">
        <v>408</v>
      </c>
    </row>
    <row r="35" spans="1:5">
      <c r="A35" s="3" t="s">
        <v>399</v>
      </c>
    </row>
    <row r="36" spans="1:5">
      <c r="A36" s="4" t="s">
        <v>406</v>
      </c>
      <c r="C36" s="6" t="n">
        <v>406</v>
      </c>
      <c r="D36" s="6" t="n">
        <v>2248</v>
      </c>
      <c r="E36" s="6" t="n">
        <v>471</v>
      </c>
    </row>
    <row r="37" spans="1:5">
      <c r="A37" s="4" t="s">
        <v>407</v>
      </c>
      <c r="C37" s="6" t="n">
        <v>144</v>
      </c>
      <c r="D37" s="6" t="n">
        <v>170</v>
      </c>
    </row>
    <row r="38" spans="1:5">
      <c r="A38" s="4" t="s">
        <v>133</v>
      </c>
      <c r="C38" s="6" t="n">
        <v>550</v>
      </c>
      <c r="D38" s="6" t="n">
        <v>2418</v>
      </c>
      <c r="E38" s="6" t="n">
        <v>471</v>
      </c>
    </row>
    <row r="39" spans="1:5">
      <c r="A39" s="4" t="s">
        <v>409</v>
      </c>
    </row>
    <row r="40" spans="1:5">
      <c r="A40" s="3" t="s">
        <v>399</v>
      </c>
    </row>
    <row r="41" spans="1:5">
      <c r="A41" s="4" t="s">
        <v>406</v>
      </c>
      <c r="C41" s="6" t="n">
        <v>4042</v>
      </c>
      <c r="D41" s="6" t="n">
        <v>3537</v>
      </c>
      <c r="E41" s="6" t="n">
        <v>4051</v>
      </c>
    </row>
    <row r="42" spans="1:5">
      <c r="A42" s="4" t="s">
        <v>133</v>
      </c>
      <c r="C42" s="6" t="n">
        <v>4042</v>
      </c>
      <c r="D42" s="6" t="n">
        <v>3537</v>
      </c>
      <c r="E42" s="6" t="n">
        <v>4051</v>
      </c>
    </row>
    <row r="43" spans="1:5">
      <c r="A43" s="4" t="s">
        <v>331</v>
      </c>
    </row>
    <row r="44" spans="1:5">
      <c r="A44" s="3" t="s">
        <v>400</v>
      </c>
    </row>
    <row r="45" spans="1:5">
      <c r="A45" s="4" t="s">
        <v>406</v>
      </c>
      <c r="C45" s="6" t="n">
        <v>380</v>
      </c>
      <c r="D45" s="6" t="n">
        <v>200</v>
      </c>
      <c r="E45" s="6" t="n">
        <v>4849</v>
      </c>
    </row>
    <row r="46" spans="1:5">
      <c r="A46" s="4" t="s">
        <v>407</v>
      </c>
      <c r="C46" s="6" t="n">
        <v>10</v>
      </c>
      <c r="D46" s="6" t="n">
        <v>2327</v>
      </c>
      <c r="E46" s="6" t="n">
        <v>699</v>
      </c>
    </row>
    <row r="47" spans="1:5">
      <c r="A47" s="4" t="s">
        <v>133</v>
      </c>
      <c r="C47" s="6" t="n">
        <v>390</v>
      </c>
      <c r="D47" s="6" t="n">
        <v>2527</v>
      </c>
      <c r="E47" s="6" t="n">
        <v>5548</v>
      </c>
    </row>
    <row r="48" spans="1:5">
      <c r="A48" s="4" t="s">
        <v>401</v>
      </c>
      <c r="C48" s="6" t="n">
        <v>21</v>
      </c>
      <c r="D48" s="6" t="n">
        <v>1517</v>
      </c>
      <c r="E48" s="6" t="n">
        <v>192</v>
      </c>
    </row>
    <row r="49" spans="1:5">
      <c r="A49" s="3" t="s">
        <v>402</v>
      </c>
    </row>
    <row r="50" spans="1:5">
      <c r="A50" s="4" t="s">
        <v>406</v>
      </c>
      <c r="C50" s="6" t="n">
        <v>6</v>
      </c>
      <c r="E50" s="6" t="n">
        <v>78</v>
      </c>
    </row>
    <row r="51" spans="1:5">
      <c r="A51" s="4" t="s">
        <v>133</v>
      </c>
      <c r="C51" s="6" t="n">
        <v>6</v>
      </c>
      <c r="E51" s="6" t="n">
        <v>78</v>
      </c>
    </row>
    <row r="52" spans="1:5">
      <c r="A52" s="3" t="s">
        <v>403</v>
      </c>
    </row>
    <row r="53" spans="1:5">
      <c r="A53" s="4" t="s">
        <v>406</v>
      </c>
      <c r="C53" s="6" t="n">
        <v>10</v>
      </c>
      <c r="D53" s="6" t="n">
        <v>1</v>
      </c>
      <c r="E53" s="6" t="n">
        <v>214</v>
      </c>
    </row>
    <row r="54" spans="1:5">
      <c r="A54" s="4" t="s">
        <v>407</v>
      </c>
      <c r="D54" s="6" t="n">
        <v>19</v>
      </c>
      <c r="E54" s="6" t="n">
        <v>36</v>
      </c>
    </row>
    <row r="55" spans="1:5">
      <c r="A55" s="4" t="s">
        <v>133</v>
      </c>
      <c r="C55" s="6" t="n">
        <v>10</v>
      </c>
      <c r="D55" s="6" t="n">
        <v>20</v>
      </c>
      <c r="E55" s="6" t="n">
        <v>250</v>
      </c>
    </row>
    <row r="56" spans="1:5">
      <c r="A56" s="4" t="s">
        <v>410</v>
      </c>
    </row>
    <row r="57" spans="1:5">
      <c r="A57" s="3" t="s">
        <v>399</v>
      </c>
    </row>
    <row r="58" spans="1:5">
      <c r="A58" s="4" t="s">
        <v>406</v>
      </c>
      <c r="D58" s="6" t="n">
        <v>72</v>
      </c>
    </row>
    <row r="59" spans="1:5">
      <c r="A59" s="4" t="s">
        <v>407</v>
      </c>
      <c r="C59" s="6" t="n">
        <v>21</v>
      </c>
      <c r="D59" s="6" t="n">
        <v>6926</v>
      </c>
      <c r="E59" s="6" t="n">
        <v>460</v>
      </c>
    </row>
    <row r="60" spans="1:5">
      <c r="A60" s="4" t="s">
        <v>133</v>
      </c>
      <c r="C60" s="6" t="n">
        <v>21</v>
      </c>
      <c r="D60" s="6" t="n">
        <v>6998</v>
      </c>
      <c r="E60" s="6" t="n">
        <v>460</v>
      </c>
    </row>
    <row r="61" spans="1:5">
      <c r="A61" s="4" t="s">
        <v>411</v>
      </c>
    </row>
    <row r="62" spans="1:5">
      <c r="A62" s="3" t="s">
        <v>399</v>
      </c>
    </row>
    <row r="63" spans="1:5">
      <c r="A63" s="4" t="s">
        <v>406</v>
      </c>
      <c r="C63" s="6" t="n">
        <v>123</v>
      </c>
      <c r="D63" s="6" t="n">
        <v>128</v>
      </c>
      <c r="E63" s="6" t="n">
        <v>1778</v>
      </c>
    </row>
    <row r="64" spans="1:5">
      <c r="A64" s="4" t="s">
        <v>133</v>
      </c>
      <c r="C64" s="6" t="n">
        <v>123</v>
      </c>
      <c r="D64" s="6" t="n">
        <v>128</v>
      </c>
      <c r="E64" s="6" t="n">
        <v>1778</v>
      </c>
    </row>
    <row r="65" spans="1:5">
      <c r="A65" s="4" t="s">
        <v>332</v>
      </c>
    </row>
    <row r="66" spans="1:5">
      <c r="A66" s="3" t="s">
        <v>400</v>
      </c>
    </row>
    <row r="67" spans="1:5">
      <c r="A67" s="4" t="s">
        <v>406</v>
      </c>
      <c r="D67" s="6" t="n">
        <v>367</v>
      </c>
      <c r="E67" s="6" t="n">
        <v>260</v>
      </c>
    </row>
    <row r="68" spans="1:5">
      <c r="A68" s="4" t="s">
        <v>133</v>
      </c>
      <c r="D68" s="6" t="n">
        <v>367</v>
      </c>
      <c r="E68" s="6" t="n">
        <v>260</v>
      </c>
    </row>
    <row r="69" spans="1:5">
      <c r="A69" s="3" t="s">
        <v>402</v>
      </c>
    </row>
    <row r="70" spans="1:5">
      <c r="A70" s="4" t="s">
        <v>406</v>
      </c>
      <c r="E70" s="6" t="n">
        <v>3</v>
      </c>
    </row>
    <row r="71" spans="1:5">
      <c r="A71" s="4" t="s">
        <v>133</v>
      </c>
      <c r="E71" s="6" t="n">
        <v>3</v>
      </c>
    </row>
    <row r="72" spans="1:5">
      <c r="A72" s="3" t="s">
        <v>403</v>
      </c>
    </row>
    <row r="73" spans="1:5">
      <c r="A73" s="4" t="s">
        <v>406</v>
      </c>
      <c r="D73" s="6" t="n">
        <v>4</v>
      </c>
      <c r="E73" s="6" t="n">
        <v>6</v>
      </c>
    </row>
    <row r="74" spans="1:5">
      <c r="A74" s="4" t="s">
        <v>133</v>
      </c>
      <c r="D74" s="6" t="n">
        <v>4</v>
      </c>
      <c r="E74" s="6" t="n">
        <v>6</v>
      </c>
    </row>
    <row r="75" spans="1:5">
      <c r="A75" s="4" t="s">
        <v>412</v>
      </c>
    </row>
    <row r="76" spans="1:5">
      <c r="A76" s="3" t="s">
        <v>399</v>
      </c>
    </row>
    <row r="77" spans="1:5">
      <c r="A77" s="4" t="s">
        <v>406</v>
      </c>
      <c r="D77" s="6" t="n">
        <v>266</v>
      </c>
    </row>
    <row r="78" spans="1:5">
      <c r="A78" s="4" t="s">
        <v>133</v>
      </c>
      <c r="D78" s="6" t="n">
        <v>266</v>
      </c>
    </row>
    <row r="79" spans="1:5">
      <c r="A79" s="4" t="s">
        <v>413</v>
      </c>
    </row>
    <row r="80" spans="1:5">
      <c r="A80" s="3" t="s">
        <v>399</v>
      </c>
    </row>
    <row r="81" spans="1:5">
      <c r="A81" s="4" t="s">
        <v>406</v>
      </c>
      <c r="D81" s="6" t="n">
        <v>110</v>
      </c>
    </row>
    <row r="82" spans="1:5">
      <c r="A82" s="4" t="s">
        <v>133</v>
      </c>
      <c r="D82" s="6" t="n">
        <v>110</v>
      </c>
    </row>
    <row r="83" spans="1:5">
      <c r="A83" s="4" t="s">
        <v>333</v>
      </c>
    </row>
    <row r="84" spans="1:5">
      <c r="A84" s="3" t="s">
        <v>400</v>
      </c>
    </row>
    <row r="85" spans="1:5">
      <c r="A85" s="4" t="s">
        <v>406</v>
      </c>
      <c r="C85" s="6" t="n">
        <v>3315</v>
      </c>
      <c r="D85" s="6" t="n">
        <v>4635</v>
      </c>
      <c r="E85" s="6" t="n">
        <v>5413</v>
      </c>
    </row>
    <row r="86" spans="1:5">
      <c r="A86" s="4" t="s">
        <v>407</v>
      </c>
      <c r="C86" s="6" t="n">
        <v>197</v>
      </c>
      <c r="D86" s="6" t="n">
        <v>15</v>
      </c>
      <c r="E86" s="6" t="n">
        <v>232</v>
      </c>
    </row>
    <row r="87" spans="1:5">
      <c r="A87" s="4" t="s">
        <v>133</v>
      </c>
      <c r="C87" s="6" t="n">
        <v>3512</v>
      </c>
      <c r="D87" s="6" t="n">
        <v>4650</v>
      </c>
      <c r="E87" s="6" t="n">
        <v>5645</v>
      </c>
    </row>
    <row r="88" spans="1:5">
      <c r="A88" s="4" t="s">
        <v>401</v>
      </c>
      <c r="C88" s="6" t="n">
        <v>30</v>
      </c>
      <c r="D88" s="6" t="n">
        <v>11</v>
      </c>
      <c r="E88" s="6" t="n">
        <v>58</v>
      </c>
    </row>
    <row r="89" spans="1:5">
      <c r="A89" s="3" t="s">
        <v>402</v>
      </c>
    </row>
    <row r="90" spans="1:5">
      <c r="A90" s="4" t="s">
        <v>406</v>
      </c>
      <c r="C90" s="6" t="n">
        <v>127</v>
      </c>
      <c r="E90" s="6" t="n">
        <v>137</v>
      </c>
    </row>
    <row r="91" spans="1:5">
      <c r="A91" s="4" t="s">
        <v>133</v>
      </c>
      <c r="C91" s="6" t="n">
        <v>127</v>
      </c>
      <c r="E91" s="6" t="n">
        <v>137</v>
      </c>
    </row>
    <row r="92" spans="1:5">
      <c r="A92" s="3" t="s">
        <v>403</v>
      </c>
    </row>
    <row r="93" spans="1:5">
      <c r="A93" s="4" t="s">
        <v>406</v>
      </c>
      <c r="C93" s="6" t="n">
        <v>141</v>
      </c>
      <c r="D93" s="6" t="n">
        <v>25</v>
      </c>
      <c r="E93" s="6" t="n">
        <v>205</v>
      </c>
    </row>
    <row r="94" spans="1:5">
      <c r="A94" s="4" t="s">
        <v>407</v>
      </c>
      <c r="D94" s="6" t="n">
        <v>2</v>
      </c>
      <c r="E94" s="6" t="n">
        <v>6</v>
      </c>
    </row>
    <row r="95" spans="1:5">
      <c r="A95" s="4" t="s">
        <v>133</v>
      </c>
      <c r="C95" s="6" t="n">
        <v>141</v>
      </c>
      <c r="D95" s="6" t="n">
        <v>27</v>
      </c>
      <c r="E95" s="6" t="n">
        <v>211</v>
      </c>
    </row>
    <row r="96" spans="1:5">
      <c r="A96" s="4" t="s">
        <v>414</v>
      </c>
    </row>
    <row r="97" spans="1:5">
      <c r="A97" s="3" t="s">
        <v>399</v>
      </c>
    </row>
    <row r="98" spans="1:5">
      <c r="A98" s="4" t="s">
        <v>406</v>
      </c>
      <c r="C98" s="6" t="n">
        <v>743</v>
      </c>
      <c r="D98" s="6" t="n">
        <v>1950</v>
      </c>
      <c r="E98" s="6" t="n">
        <v>1267</v>
      </c>
    </row>
    <row r="99" spans="1:5">
      <c r="A99" s="4" t="s">
        <v>407</v>
      </c>
      <c r="C99" s="6" t="n">
        <v>276</v>
      </c>
      <c r="D99" s="6" t="n">
        <v>117</v>
      </c>
      <c r="E99" s="6" t="n">
        <v>229</v>
      </c>
    </row>
    <row r="100" spans="1:5">
      <c r="A100" s="4" t="s">
        <v>133</v>
      </c>
      <c r="C100" s="6" t="n">
        <v>1019</v>
      </c>
      <c r="D100" s="6" t="n">
        <v>2067</v>
      </c>
      <c r="E100" s="6" t="n">
        <v>1496</v>
      </c>
    </row>
    <row r="101" spans="1:5">
      <c r="A101" s="4" t="s">
        <v>415</v>
      </c>
    </row>
    <row r="102" spans="1:5">
      <c r="A102" s="3" t="s">
        <v>399</v>
      </c>
    </row>
    <row r="103" spans="1:5">
      <c r="A103" s="4" t="s">
        <v>406</v>
      </c>
      <c r="C103" s="6" t="n">
        <v>2352</v>
      </c>
      <c r="D103" s="6" t="n">
        <v>2727</v>
      </c>
      <c r="E103" s="6" t="n">
        <v>2385</v>
      </c>
    </row>
    <row r="104" spans="1:5">
      <c r="A104" s="4" t="s">
        <v>133</v>
      </c>
      <c r="C104" s="6" t="n">
        <v>2352</v>
      </c>
      <c r="D104" s="6" t="n">
        <v>2727</v>
      </c>
      <c r="E104" s="6" t="n">
        <v>2385</v>
      </c>
    </row>
    <row r="105" spans="1:5">
      <c r="A105" s="4" t="s">
        <v>334</v>
      </c>
    </row>
    <row r="106" spans="1:5">
      <c r="A106" s="3" t="s">
        <v>400</v>
      </c>
    </row>
    <row r="107" spans="1:5">
      <c r="A107" s="4" t="s">
        <v>406</v>
      </c>
      <c r="C107" s="6" t="n">
        <v>20</v>
      </c>
      <c r="D107" s="6" t="n">
        <v>24</v>
      </c>
      <c r="E107" s="6" t="n">
        <v>99</v>
      </c>
    </row>
    <row r="108" spans="1:5">
      <c r="A108" s="4" t="s">
        <v>133</v>
      </c>
      <c r="C108" s="6" t="n">
        <v>20</v>
      </c>
      <c r="D108" s="6" t="n">
        <v>24</v>
      </c>
      <c r="E108" s="6" t="n">
        <v>99</v>
      </c>
    </row>
    <row r="109" spans="1:5">
      <c r="A109" s="3" t="s">
        <v>403</v>
      </c>
    </row>
    <row r="110" spans="1:5">
      <c r="A110" s="4" t="s">
        <v>406</v>
      </c>
      <c r="E110" s="6" t="n">
        <v>1</v>
      </c>
    </row>
    <row r="111" spans="1:5">
      <c r="A111" s="4" t="s">
        <v>133</v>
      </c>
      <c r="E111" s="6" t="n">
        <v>1</v>
      </c>
    </row>
    <row r="112" spans="1:5">
      <c r="A112" s="4" t="s">
        <v>416</v>
      </c>
    </row>
    <row r="113" spans="1:5">
      <c r="A113" s="3" t="s">
        <v>399</v>
      </c>
    </row>
    <row r="114" spans="1:5">
      <c r="A114" s="4" t="s">
        <v>406</v>
      </c>
      <c r="C114" s="6" t="n">
        <v>19</v>
      </c>
      <c r="D114" s="6" t="n">
        <v>23</v>
      </c>
      <c r="E114" s="6" t="n">
        <v>20</v>
      </c>
    </row>
    <row r="115" spans="1:5">
      <c r="A115" s="4" t="s">
        <v>133</v>
      </c>
      <c r="C115" s="6" t="n">
        <v>19</v>
      </c>
      <c r="D115" s="6" t="n">
        <v>23</v>
      </c>
      <c r="E115" s="6" t="n">
        <v>20</v>
      </c>
    </row>
    <row r="116" spans="1:5">
      <c r="A116" s="4" t="s">
        <v>417</v>
      </c>
    </row>
    <row r="117" spans="1:5">
      <c r="A117" s="3" t="s">
        <v>399</v>
      </c>
    </row>
    <row r="118" spans="1:5">
      <c r="A118" s="4" t="s">
        <v>406</v>
      </c>
      <c r="C118" s="6" t="n">
        <v>2</v>
      </c>
      <c r="E118" s="6" t="n">
        <v>2</v>
      </c>
    </row>
    <row r="119" spans="1:5">
      <c r="A119" s="4" t="s">
        <v>133</v>
      </c>
      <c r="C119" s="6" t="n">
        <v>2</v>
      </c>
      <c r="E119" s="6" t="n">
        <v>2</v>
      </c>
    </row>
    <row r="120" spans="1:5">
      <c r="A120" s="4" t="s">
        <v>37</v>
      </c>
    </row>
    <row r="121" spans="1:5">
      <c r="A121" s="3" t="s">
        <v>400</v>
      </c>
    </row>
    <row r="122" spans="1:5">
      <c r="A122" s="4" t="s">
        <v>406</v>
      </c>
      <c r="C122" s="6" t="n">
        <v>50</v>
      </c>
      <c r="E122" s="6" t="n">
        <v>102</v>
      </c>
    </row>
    <row r="123" spans="1:5">
      <c r="A123" s="4" t="s">
        <v>407</v>
      </c>
      <c r="C123" s="6" t="n">
        <v>13</v>
      </c>
      <c r="E123" s="6" t="n">
        <v>10</v>
      </c>
    </row>
    <row r="124" spans="1:5">
      <c r="A124" s="4" t="s">
        <v>133</v>
      </c>
      <c r="C124" s="6" t="n">
        <v>63</v>
      </c>
      <c r="E124" s="6" t="n">
        <v>112</v>
      </c>
    </row>
    <row r="125" spans="1:5">
      <c r="A125" s="4" t="s">
        <v>401</v>
      </c>
      <c r="C125" s="6" t="n">
        <v>9</v>
      </c>
      <c r="D125" s="6" t="n">
        <v>9</v>
      </c>
      <c r="E125" s="6" t="n">
        <v>1</v>
      </c>
    </row>
    <row r="126" spans="1:5">
      <c r="A126" s="3" t="s">
        <v>402</v>
      </c>
    </row>
    <row r="127" spans="1:5">
      <c r="A127" s="4" t="s">
        <v>406</v>
      </c>
      <c r="E127" s="6" t="n">
        <v>1</v>
      </c>
    </row>
    <row r="128" spans="1:5">
      <c r="A128" s="4" t="s">
        <v>407</v>
      </c>
      <c r="E128" s="6" t="n">
        <v>0</v>
      </c>
    </row>
    <row r="129" spans="1:5">
      <c r="A129" s="4" t="s">
        <v>133</v>
      </c>
      <c r="E129" s="6" t="n">
        <v>1</v>
      </c>
    </row>
    <row r="130" spans="1:5">
      <c r="A130" s="3" t="s">
        <v>403</v>
      </c>
    </row>
    <row r="131" spans="1:5">
      <c r="A131" s="4" t="s">
        <v>406</v>
      </c>
      <c r="C131" s="6" t="n">
        <v>1</v>
      </c>
      <c r="E131" s="6" t="n">
        <v>2</v>
      </c>
    </row>
    <row r="132" spans="1:5">
      <c r="A132" s="4" t="s">
        <v>407</v>
      </c>
      <c r="E132" s="6" t="n">
        <v>0</v>
      </c>
    </row>
    <row r="133" spans="1:5">
      <c r="A133" s="4" t="s">
        <v>133</v>
      </c>
      <c r="C133" s="6" t="n">
        <v>1</v>
      </c>
      <c r="E133" s="6" t="n">
        <v>2</v>
      </c>
    </row>
    <row r="134" spans="1:5">
      <c r="A134" s="4" t="s">
        <v>418</v>
      </c>
    </row>
    <row r="135" spans="1:5">
      <c r="A135" s="3" t="s">
        <v>399</v>
      </c>
    </row>
    <row r="136" spans="1:5">
      <c r="A136" s="4" t="s">
        <v>406</v>
      </c>
      <c r="C136" s="6" t="n">
        <v>50</v>
      </c>
      <c r="D136" s="6" t="n">
        <v>29</v>
      </c>
      <c r="E136" s="6" t="n">
        <v>50</v>
      </c>
    </row>
    <row r="137" spans="1:5">
      <c r="A137" s="4" t="s">
        <v>407</v>
      </c>
      <c r="C137" s="6" t="n">
        <v>14</v>
      </c>
      <c r="E137" s="6" t="n">
        <v>10</v>
      </c>
    </row>
    <row r="138" spans="1:5">
      <c r="A138" s="4" t="s">
        <v>133</v>
      </c>
      <c r="C138" s="6" t="n">
        <v>64</v>
      </c>
      <c r="D138" s="6" t="n">
        <v>29</v>
      </c>
      <c r="E138" s="6" t="n">
        <v>60</v>
      </c>
    </row>
    <row r="139" spans="1:5">
      <c r="A139" s="4" t="s">
        <v>419</v>
      </c>
    </row>
    <row r="140" spans="1:5">
      <c r="A140" s="3" t="s">
        <v>399</v>
      </c>
    </row>
    <row r="141" spans="1:5">
      <c r="A141" s="4" t="s">
        <v>406</v>
      </c>
      <c r="C141" s="6" t="n">
        <v>1</v>
      </c>
      <c r="D141" s="6" t="n">
        <v>5</v>
      </c>
      <c r="E141" s="6" t="n">
        <v>1</v>
      </c>
    </row>
    <row r="142" spans="1:5">
      <c r="A142" s="4" t="s">
        <v>407</v>
      </c>
      <c r="E142" s="6" t="n">
        <v>0</v>
      </c>
    </row>
    <row r="143" spans="1:5">
      <c r="A143" s="4" t="s">
        <v>133</v>
      </c>
      <c r="C143" s="7" t="n">
        <v>1</v>
      </c>
      <c r="D143" s="7" t="n">
        <v>5</v>
      </c>
      <c r="E143" s="7" t="n">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80</v>
      </c>
      <c r="B1" s="2" t="s">
        <v>1</v>
      </c>
    </row>
    <row r="2" spans="1:3">
      <c r="B2" s="2" t="s">
        <v>2</v>
      </c>
      <c r="C2" s="2" t="s">
        <v>26</v>
      </c>
    </row>
    <row r="3" spans="1:3">
      <c r="A3" s="3" t="s">
        <v>81</v>
      </c>
    </row>
    <row r="4" spans="1:3">
      <c r="A4" s="4" t="s">
        <v>82</v>
      </c>
      <c r="B4" s="7" t="n">
        <v>7960</v>
      </c>
      <c r="C4" s="7" t="n">
        <v>8225</v>
      </c>
    </row>
    <row r="5" spans="1:3">
      <c r="A5" s="4" t="s">
        <v>83</v>
      </c>
      <c r="B5" s="6" t="n">
        <v>2</v>
      </c>
      <c r="C5" s="6" t="n">
        <v>3</v>
      </c>
    </row>
    <row r="6" spans="1:3">
      <c r="A6" s="3" t="s">
        <v>84</v>
      </c>
    </row>
    <row r="7" spans="1:3">
      <c r="A7" s="4" t="s">
        <v>82</v>
      </c>
      <c r="B7" s="6" t="n">
        <v>262</v>
      </c>
      <c r="C7" s="6" t="n">
        <v>302</v>
      </c>
    </row>
    <row r="8" spans="1:3">
      <c r="A8" s="4" t="s">
        <v>83</v>
      </c>
      <c r="B8" s="6" t="n">
        <v>31</v>
      </c>
      <c r="C8" s="6" t="n">
        <v>41</v>
      </c>
    </row>
    <row r="9" spans="1:3">
      <c r="A9" s="4" t="s">
        <v>85</v>
      </c>
      <c r="B9" s="6" t="n">
        <v>55</v>
      </c>
      <c r="C9" s="6" t="n">
        <v>62</v>
      </c>
    </row>
    <row r="10" spans="1:3">
      <c r="A10" s="4" t="s">
        <v>86</v>
      </c>
      <c r="B10" s="6" t="n">
        <v>8310</v>
      </c>
      <c r="C10" s="6" t="n">
        <v>8633</v>
      </c>
    </row>
    <row r="11" spans="1:3">
      <c r="A11" s="3" t="s">
        <v>87</v>
      </c>
    </row>
    <row r="12" spans="1:3">
      <c r="A12" s="4" t="s">
        <v>88</v>
      </c>
      <c r="B12" s="6" t="n">
        <v>769</v>
      </c>
      <c r="C12" s="6" t="n">
        <v>823</v>
      </c>
    </row>
    <row r="13" spans="1:3">
      <c r="A13" s="4" t="s">
        <v>56</v>
      </c>
      <c r="B13" s="6" t="n">
        <v>253</v>
      </c>
      <c r="C13" s="6" t="n">
        <v>290</v>
      </c>
    </row>
    <row r="14" spans="1:3">
      <c r="A14" s="4" t="s">
        <v>89</v>
      </c>
      <c r="B14" s="6" t="n">
        <v>1022</v>
      </c>
      <c r="C14" s="6" t="n">
        <v>1113</v>
      </c>
    </row>
    <row r="15" spans="1:3">
      <c r="A15" s="4" t="s">
        <v>90</v>
      </c>
      <c r="B15" s="6" t="n">
        <v>7288</v>
      </c>
      <c r="C15" s="6" t="n">
        <v>7520</v>
      </c>
    </row>
    <row r="16" spans="1:3">
      <c r="A16" s="4" t="s">
        <v>91</v>
      </c>
      <c r="B16" s="6" t="n">
        <v>0</v>
      </c>
      <c r="C16" s="6" t="n">
        <v>305</v>
      </c>
    </row>
    <row r="17" spans="1:3">
      <c r="A17" s="4" t="s">
        <v>92</v>
      </c>
      <c r="B17" s="6" t="n">
        <v>7288</v>
      </c>
      <c r="C17" s="6" t="n">
        <v>7215</v>
      </c>
    </row>
    <row r="18" spans="1:3">
      <c r="A18" s="3" t="s">
        <v>93</v>
      </c>
    </row>
    <row r="19" spans="1:3">
      <c r="A19" s="4" t="s">
        <v>94</v>
      </c>
      <c r="B19" s="6" t="n">
        <v>216</v>
      </c>
      <c r="C19" s="6" t="n">
        <v>184</v>
      </c>
    </row>
    <row r="20" spans="1:3">
      <c r="A20" s="4" t="s">
        <v>95</v>
      </c>
      <c r="B20" s="6" t="n">
        <v>267</v>
      </c>
      <c r="C20" s="6" t="n">
        <v>167</v>
      </c>
    </row>
    <row r="21" spans="1:3">
      <c r="A21" s="4" t="s">
        <v>96</v>
      </c>
      <c r="C21" s="6" t="n">
        <v>118</v>
      </c>
    </row>
    <row r="22" spans="1:3">
      <c r="A22" s="4" t="s">
        <v>97</v>
      </c>
      <c r="B22" s="6" t="n">
        <v>-54</v>
      </c>
      <c r="C22" s="6" t="n">
        <v>31</v>
      </c>
    </row>
    <row r="23" spans="1:3">
      <c r="A23" s="4" t="s">
        <v>98</v>
      </c>
      <c r="B23" s="6" t="n">
        <v>97</v>
      </c>
      <c r="C23" s="6" t="n">
        <v>10</v>
      </c>
    </row>
    <row r="24" spans="1:3">
      <c r="A24" s="4" t="s">
        <v>99</v>
      </c>
      <c r="B24" s="6" t="n">
        <v>101</v>
      </c>
      <c r="C24" s="6" t="n">
        <v>114</v>
      </c>
    </row>
    <row r="25" spans="1:3">
      <c r="A25" s="4" t="s">
        <v>100</v>
      </c>
      <c r="B25" s="6" t="n">
        <v>627</v>
      </c>
      <c r="C25" s="6" t="n">
        <v>624</v>
      </c>
    </row>
    <row r="26" spans="1:3">
      <c r="A26" s="3" t="s">
        <v>101</v>
      </c>
    </row>
    <row r="27" spans="1:3">
      <c r="A27" s="4" t="s">
        <v>102</v>
      </c>
      <c r="B27" s="6" t="n">
        <v>3387</v>
      </c>
      <c r="C27" s="6" t="n">
        <v>3047</v>
      </c>
    </row>
    <row r="28" spans="1:3">
      <c r="A28" s="4" t="s">
        <v>103</v>
      </c>
      <c r="B28" s="6" t="n">
        <v>640</v>
      </c>
      <c r="C28" s="6" t="n">
        <v>576</v>
      </c>
    </row>
    <row r="29" spans="1:3">
      <c r="A29" s="4" t="s">
        <v>104</v>
      </c>
      <c r="B29" s="6" t="n">
        <v>383</v>
      </c>
      <c r="C29" s="6" t="n">
        <v>399</v>
      </c>
    </row>
    <row r="30" spans="1:3">
      <c r="A30" s="4" t="s">
        <v>105</v>
      </c>
      <c r="B30" s="6" t="n">
        <v>345</v>
      </c>
      <c r="C30" s="6" t="n">
        <v>355</v>
      </c>
    </row>
    <row r="31" spans="1:3">
      <c r="A31" s="4" t="s">
        <v>106</v>
      </c>
      <c r="B31" s="6" t="n">
        <v>156</v>
      </c>
      <c r="C31" s="6" t="n">
        <v>126</v>
      </c>
    </row>
    <row r="32" spans="1:3">
      <c r="A32" s="4" t="s">
        <v>107</v>
      </c>
      <c r="B32" s="6" t="n">
        <v>241</v>
      </c>
      <c r="C32" s="6" t="n">
        <v>301</v>
      </c>
    </row>
    <row r="33" spans="1:3">
      <c r="A33" s="4" t="s">
        <v>108</v>
      </c>
      <c r="B33" s="6" t="n">
        <v>127</v>
      </c>
      <c r="C33" s="6" t="n">
        <v>138</v>
      </c>
    </row>
    <row r="34" spans="1:3">
      <c r="A34" s="4" t="s">
        <v>109</v>
      </c>
      <c r="B34" s="6" t="n">
        <v>16</v>
      </c>
      <c r="C34" s="6" t="n">
        <v>17</v>
      </c>
    </row>
    <row r="35" spans="1:3">
      <c r="A35" s="4" t="s">
        <v>110</v>
      </c>
      <c r="B35" s="6" t="n">
        <v>108</v>
      </c>
      <c r="C35" s="6" t="n">
        <v>108</v>
      </c>
    </row>
    <row r="36" spans="1:3">
      <c r="A36" s="4" t="s">
        <v>111</v>
      </c>
      <c r="B36" s="6" t="n">
        <v>112</v>
      </c>
      <c r="C36" s="6" t="n">
        <v>132</v>
      </c>
    </row>
    <row r="37" spans="1:3">
      <c r="A37" s="4" t="s">
        <v>112</v>
      </c>
      <c r="B37" s="6" t="n">
        <v>106</v>
      </c>
    </row>
    <row r="38" spans="1:3">
      <c r="A38" s="4" t="s">
        <v>99</v>
      </c>
      <c r="B38" s="6" t="n">
        <v>577</v>
      </c>
      <c r="C38" s="6" t="n">
        <v>557</v>
      </c>
    </row>
    <row r="39" spans="1:3">
      <c r="A39" s="4" t="s">
        <v>113</v>
      </c>
      <c r="B39" s="6" t="n">
        <v>6198</v>
      </c>
      <c r="C39" s="6" t="n">
        <v>5756</v>
      </c>
    </row>
    <row r="40" spans="1:3">
      <c r="A40" s="4" t="s">
        <v>114</v>
      </c>
      <c r="B40" s="6" t="n">
        <v>1717</v>
      </c>
      <c r="C40" s="6" t="n">
        <v>2083</v>
      </c>
    </row>
    <row r="41" spans="1:3">
      <c r="A41" s="4" t="s">
        <v>115</v>
      </c>
      <c r="B41" s="6" t="n">
        <v>585</v>
      </c>
      <c r="C41" s="6" t="n">
        <v>712</v>
      </c>
    </row>
    <row r="42" spans="1:3">
      <c r="A42" s="4" t="s">
        <v>116</v>
      </c>
      <c r="B42" s="7" t="n">
        <v>1132</v>
      </c>
      <c r="C42" s="7" t="n">
        <v>1371</v>
      </c>
    </row>
    <row r="43" spans="1:3">
      <c r="A43" s="3" t="s">
        <v>117</v>
      </c>
    </row>
    <row r="44" spans="1:3">
      <c r="A44" s="4" t="s">
        <v>118</v>
      </c>
      <c r="B44" s="8" t="n">
        <v>0.18</v>
      </c>
      <c r="C44" s="8" t="n">
        <v>0.22</v>
      </c>
    </row>
    <row r="45" spans="1:3">
      <c r="A45" s="4" t="s">
        <v>119</v>
      </c>
      <c r="B45" s="8" t="n">
        <v>0.18</v>
      </c>
      <c r="C45" s="8" t="n">
        <v>0.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r="1" spans="1:4">
      <c r="A1" s="1" t="s">
        <v>420</v>
      </c>
      <c r="B1" s="2" t="s">
        <v>2</v>
      </c>
      <c r="C1" s="2" t="s">
        <v>25</v>
      </c>
      <c r="D1" s="2" t="s">
        <v>26</v>
      </c>
    </row>
    <row r="2" spans="1:4">
      <c r="A2" s="3" t="s">
        <v>421</v>
      </c>
    </row>
    <row r="3" spans="1:4">
      <c r="A3" s="4" t="s">
        <v>422</v>
      </c>
      <c r="B3" s="7" t="n">
        <v>3122</v>
      </c>
      <c r="C3" s="7" t="n">
        <v>1950</v>
      </c>
      <c r="D3" s="7" t="n">
        <v>2148</v>
      </c>
    </row>
    <row r="4" spans="1:4">
      <c r="A4" s="4" t="s">
        <v>423</v>
      </c>
      <c r="B4" s="6" t="n">
        <v>1717</v>
      </c>
      <c r="C4" s="6" t="n">
        <v>2539</v>
      </c>
      <c r="D4" s="6" t="n">
        <v>11850</v>
      </c>
    </row>
    <row r="5" spans="1:4">
      <c r="A5" s="4" t="s">
        <v>133</v>
      </c>
      <c r="B5" s="6" t="n">
        <v>4839</v>
      </c>
      <c r="C5" s="6" t="n">
        <v>4489</v>
      </c>
      <c r="D5" s="6" t="n">
        <v>13998</v>
      </c>
    </row>
    <row r="6" spans="1:4">
      <c r="A6" s="4" t="s">
        <v>330</v>
      </c>
    </row>
    <row r="7" spans="1:4">
      <c r="A7" s="3" t="s">
        <v>421</v>
      </c>
    </row>
    <row r="8" spans="1:4">
      <c r="A8" s="4" t="s">
        <v>422</v>
      </c>
      <c r="B8" s="6" t="n">
        <v>1189</v>
      </c>
      <c r="C8" s="6" t="n">
        <v>521</v>
      </c>
      <c r="D8" s="6" t="n">
        <v>746</v>
      </c>
    </row>
    <row r="9" spans="1:4">
      <c r="A9" s="4" t="s">
        <v>423</v>
      </c>
      <c r="B9" s="6" t="n">
        <v>550</v>
      </c>
      <c r="C9" s="6" t="n">
        <v>471</v>
      </c>
      <c r="D9" s="6" t="n">
        <v>2418</v>
      </c>
    </row>
    <row r="10" spans="1:4">
      <c r="A10" s="4" t="s">
        <v>133</v>
      </c>
      <c r="B10" s="6" t="n">
        <v>1739</v>
      </c>
      <c r="C10" s="6" t="n">
        <v>992</v>
      </c>
      <c r="D10" s="6" t="n">
        <v>3164</v>
      </c>
    </row>
    <row r="11" spans="1:4">
      <c r="A11" s="4" t="s">
        <v>331</v>
      </c>
    </row>
    <row r="12" spans="1:4">
      <c r="A12" s="3" t="s">
        <v>421</v>
      </c>
    </row>
    <row r="13" spans="1:4">
      <c r="A13" s="4" t="s">
        <v>422</v>
      </c>
      <c r="B13" s="6" t="n">
        <v>550</v>
      </c>
      <c r="C13" s="6" t="n">
        <v>222</v>
      </c>
      <c r="D13" s="6" t="n">
        <v>25</v>
      </c>
    </row>
    <row r="14" spans="1:4">
      <c r="A14" s="4" t="s">
        <v>423</v>
      </c>
      <c r="B14" s="6" t="n">
        <v>21</v>
      </c>
      <c r="C14" s="6" t="n">
        <v>460</v>
      </c>
      <c r="D14" s="6" t="n">
        <v>6998</v>
      </c>
    </row>
    <row r="15" spans="1:4">
      <c r="A15" s="4" t="s">
        <v>133</v>
      </c>
      <c r="B15" s="6" t="n">
        <v>571</v>
      </c>
      <c r="C15" s="6" t="n">
        <v>682</v>
      </c>
      <c r="D15" s="6" t="n">
        <v>7023</v>
      </c>
    </row>
    <row r="16" spans="1:4">
      <c r="A16" s="4" t="s">
        <v>332</v>
      </c>
    </row>
    <row r="17" spans="1:4">
      <c r="A17" s="3" t="s">
        <v>421</v>
      </c>
    </row>
    <row r="18" spans="1:4">
      <c r="A18" s="4" t="s">
        <v>422</v>
      </c>
      <c r="B18" s="6" t="n">
        <v>24</v>
      </c>
      <c r="C18" s="6" t="n">
        <v>270</v>
      </c>
    </row>
    <row r="19" spans="1:4">
      <c r="A19" s="4" t="s">
        <v>423</v>
      </c>
      <c r="D19" s="6" t="n">
        <v>266</v>
      </c>
    </row>
    <row r="20" spans="1:4">
      <c r="A20" s="4" t="s">
        <v>133</v>
      </c>
      <c r="B20" s="6" t="n">
        <v>24</v>
      </c>
      <c r="C20" s="6" t="n">
        <v>270</v>
      </c>
      <c r="D20" s="6" t="n">
        <v>266</v>
      </c>
    </row>
    <row r="21" spans="1:4">
      <c r="A21" s="4" t="s">
        <v>333</v>
      </c>
    </row>
    <row r="22" spans="1:4">
      <c r="A22" s="3" t="s">
        <v>421</v>
      </c>
    </row>
    <row r="23" spans="1:4">
      <c r="A23" s="4" t="s">
        <v>422</v>
      </c>
      <c r="B23" s="6" t="n">
        <v>374</v>
      </c>
      <c r="C23" s="6" t="n">
        <v>807</v>
      </c>
      <c r="D23" s="6" t="n">
        <v>1075</v>
      </c>
    </row>
    <row r="24" spans="1:4">
      <c r="A24" s="4" t="s">
        <v>423</v>
      </c>
      <c r="B24" s="6" t="n">
        <v>1063</v>
      </c>
      <c r="C24" s="6" t="n">
        <v>1528</v>
      </c>
      <c r="D24" s="6" t="n">
        <v>2116</v>
      </c>
    </row>
    <row r="25" spans="1:4">
      <c r="A25" s="4" t="s">
        <v>133</v>
      </c>
      <c r="B25" s="6" t="n">
        <v>1437</v>
      </c>
      <c r="C25" s="6" t="n">
        <v>2335</v>
      </c>
      <c r="D25" s="6" t="n">
        <v>3191</v>
      </c>
    </row>
    <row r="26" spans="1:4">
      <c r="A26" s="4" t="s">
        <v>334</v>
      </c>
    </row>
    <row r="27" spans="1:4">
      <c r="A27" s="3" t="s">
        <v>421</v>
      </c>
    </row>
    <row r="28" spans="1:4">
      <c r="A28" s="4" t="s">
        <v>422</v>
      </c>
      <c r="D28" s="6" t="n">
        <v>273</v>
      </c>
    </row>
    <row r="29" spans="1:4">
      <c r="A29" s="4" t="s">
        <v>423</v>
      </c>
      <c r="B29" s="6" t="n">
        <v>19</v>
      </c>
      <c r="C29" s="6" t="n">
        <v>20</v>
      </c>
      <c r="D29" s="6" t="n">
        <v>23</v>
      </c>
    </row>
    <row r="30" spans="1:4">
      <c r="A30" s="4" t="s">
        <v>133</v>
      </c>
      <c r="B30" s="6" t="n">
        <v>19</v>
      </c>
      <c r="C30" s="6" t="n">
        <v>20</v>
      </c>
      <c r="D30" s="6" t="n">
        <v>296</v>
      </c>
    </row>
    <row r="31" spans="1:4">
      <c r="A31" s="4" t="s">
        <v>37</v>
      </c>
    </row>
    <row r="32" spans="1:4">
      <c r="A32" s="3" t="s">
        <v>421</v>
      </c>
    </row>
    <row r="33" spans="1:4">
      <c r="A33" s="4" t="s">
        <v>422</v>
      </c>
      <c r="B33" s="6" t="n">
        <v>985</v>
      </c>
      <c r="C33" s="6" t="n">
        <v>130</v>
      </c>
      <c r="D33" s="6" t="n">
        <v>29</v>
      </c>
    </row>
    <row r="34" spans="1:4">
      <c r="A34" s="4" t="s">
        <v>423</v>
      </c>
      <c r="B34" s="6" t="n">
        <v>64</v>
      </c>
      <c r="C34" s="6" t="n">
        <v>60</v>
      </c>
      <c r="D34" s="6" t="n">
        <v>29</v>
      </c>
    </row>
    <row r="35" spans="1:4">
      <c r="A35" s="4" t="s">
        <v>133</v>
      </c>
      <c r="B35" s="7" t="n">
        <v>1049</v>
      </c>
      <c r="C35" s="7" t="n">
        <v>190</v>
      </c>
      <c r="D35" s="7" t="n">
        <v>5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424</v>
      </c>
      <c r="B1" s="2" t="s">
        <v>1</v>
      </c>
      <c r="D1" s="2" t="s">
        <v>306</v>
      </c>
    </row>
    <row r="2" spans="1:4">
      <c r="B2" s="2" t="s">
        <v>2</v>
      </c>
      <c r="C2" s="2" t="s">
        <v>26</v>
      </c>
      <c r="D2" s="2" t="s">
        <v>25</v>
      </c>
    </row>
    <row r="3" spans="1:4">
      <c r="A3" s="3" t="s">
        <v>425</v>
      </c>
    </row>
    <row r="4" spans="1:4">
      <c r="A4" s="4" t="s">
        <v>426</v>
      </c>
      <c r="B4" s="7" t="n">
        <v>6887</v>
      </c>
      <c r="C4" s="7" t="n">
        <v>8789</v>
      </c>
      <c r="D4" s="7" t="n">
        <v>8789</v>
      </c>
    </row>
    <row r="5" spans="1:4">
      <c r="A5" s="4" t="s">
        <v>427</v>
      </c>
      <c r="B5" s="6" t="n">
        <v>510</v>
      </c>
      <c r="C5" s="6" t="n">
        <v>117</v>
      </c>
      <c r="D5" s="6" t="n">
        <v>778</v>
      </c>
    </row>
    <row r="6" spans="1:4">
      <c r="A6" s="4" t="s">
        <v>428</v>
      </c>
      <c r="B6" s="6" t="n">
        <v>-2034</v>
      </c>
      <c r="C6" s="6" t="n">
        <v>-2412</v>
      </c>
      <c r="D6" s="6" t="n">
        <v>-2680</v>
      </c>
    </row>
    <row r="7" spans="1:4">
      <c r="A7" s="4" t="s">
        <v>429</v>
      </c>
      <c r="B7" s="6" t="n">
        <v>5363</v>
      </c>
      <c r="C7" s="6" t="n">
        <v>6494</v>
      </c>
      <c r="D7" s="6" t="n">
        <v>6887</v>
      </c>
    </row>
    <row r="8" spans="1:4">
      <c r="A8" s="4" t="s">
        <v>430</v>
      </c>
    </row>
    <row r="9" spans="1:4">
      <c r="A9" s="3" t="s">
        <v>425</v>
      </c>
    </row>
    <row r="10" spans="1:4">
      <c r="A10" s="4" t="s">
        <v>431</v>
      </c>
      <c r="B10" s="6" t="n">
        <v>2565</v>
      </c>
    </row>
    <row r="11" spans="1:4">
      <c r="A11" s="4" t="s">
        <v>432</v>
      </c>
    </row>
    <row r="12" spans="1:4">
      <c r="A12" s="3" t="s">
        <v>425</v>
      </c>
    </row>
    <row r="13" spans="1:4">
      <c r="A13" s="4" t="s">
        <v>426</v>
      </c>
      <c r="B13" s="6" t="n">
        <v>0</v>
      </c>
    </row>
    <row r="14" spans="1:4">
      <c r="A14" s="4" t="s">
        <v>429</v>
      </c>
      <c r="B14" s="7" t="n">
        <v>0</v>
      </c>
      <c r="C14" s="7" t="n">
        <v>0</v>
      </c>
      <c r="D14"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s>
  <sheetData>
    <row r="1" spans="1:5">
      <c r="A1" s="1" t="s">
        <v>433</v>
      </c>
      <c r="B1" s="2" t="s">
        <v>1</v>
      </c>
    </row>
    <row r="2" spans="1:5">
      <c r="B2" s="2" t="s">
        <v>2</v>
      </c>
      <c r="C2" s="2" t="s">
        <v>25</v>
      </c>
      <c r="D2" s="2" t="s">
        <v>26</v>
      </c>
      <c r="E2" s="2" t="s">
        <v>434</v>
      </c>
    </row>
    <row r="3" spans="1:5">
      <c r="A3" s="4" t="s">
        <v>45</v>
      </c>
      <c r="B3" s="7" t="n">
        <v>3805</v>
      </c>
      <c r="C3" s="7" t="n">
        <v>3805</v>
      </c>
      <c r="D3" s="7" t="n">
        <v>3805</v>
      </c>
    </row>
    <row r="4" spans="1:5">
      <c r="A4" s="4" t="s">
        <v>435</v>
      </c>
      <c r="B4" s="6" t="n">
        <v>1046</v>
      </c>
      <c r="C4" s="7" t="n">
        <v>1076</v>
      </c>
      <c r="D4" s="7" t="n">
        <v>1167</v>
      </c>
    </row>
    <row r="5" spans="1:5">
      <c r="A5" s="4" t="s">
        <v>436</v>
      </c>
      <c r="B5" s="6" t="n">
        <v>30</v>
      </c>
    </row>
    <row r="6" spans="1:5">
      <c r="A6" s="4" t="s">
        <v>437</v>
      </c>
      <c r="B6" s="6" t="n">
        <v>121</v>
      </c>
    </row>
    <row r="7" spans="1:5">
      <c r="A7" s="4" t="s">
        <v>438</v>
      </c>
      <c r="B7" s="6" t="n">
        <v>121</v>
      </c>
    </row>
    <row r="8" spans="1:5">
      <c r="A8" s="4" t="s">
        <v>439</v>
      </c>
      <c r="B8" s="6" t="n">
        <v>121</v>
      </c>
    </row>
    <row r="9" spans="1:5">
      <c r="A9" s="4" t="s">
        <v>440</v>
      </c>
      <c r="B9" s="6" t="n">
        <v>121</v>
      </c>
    </row>
    <row r="10" spans="1:5">
      <c r="A10" s="4" t="s">
        <v>441</v>
      </c>
      <c r="B10" s="7" t="n">
        <v>121</v>
      </c>
    </row>
    <row r="11" spans="1:5">
      <c r="A11" s="4" t="s">
        <v>323</v>
      </c>
    </row>
    <row r="12" spans="1:5">
      <c r="A12" s="4" t="s">
        <v>45</v>
      </c>
      <c r="E12" s="7" t="n">
        <v>3805</v>
      </c>
    </row>
    <row r="13" spans="1:5">
      <c r="A13" s="4" t="s">
        <v>435</v>
      </c>
      <c r="E13" s="7" t="n">
        <v>1206</v>
      </c>
    </row>
    <row r="14" spans="1:5">
      <c r="A14" s="4" t="s">
        <v>442</v>
      </c>
      <c r="B14" s="4" t="s">
        <v>4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444</v>
      </c>
      <c r="B1" s="2" t="s">
        <v>1</v>
      </c>
      <c r="D1" s="2" t="s">
        <v>306</v>
      </c>
    </row>
    <row r="2" spans="1:4">
      <c r="B2" s="2" t="s">
        <v>2</v>
      </c>
      <c r="C2" s="2" t="s">
        <v>26</v>
      </c>
      <c r="D2" s="2" t="s">
        <v>25</v>
      </c>
    </row>
    <row r="3" spans="1:4">
      <c r="A3" s="4" t="s">
        <v>445</v>
      </c>
    </row>
    <row r="4" spans="1:4">
      <c r="A4" s="3" t="s">
        <v>446</v>
      </c>
    </row>
    <row r="5" spans="1:4">
      <c r="A5" s="4" t="s">
        <v>446</v>
      </c>
      <c r="B5" s="7" t="n">
        <v>49500</v>
      </c>
      <c r="C5" s="7" t="n">
        <v>46000</v>
      </c>
    </row>
    <row r="6" spans="1:4">
      <c r="A6" s="4" t="s">
        <v>447</v>
      </c>
      <c r="B6" s="7" t="n">
        <v>162</v>
      </c>
      <c r="C6" s="6" t="n">
        <v>190</v>
      </c>
    </row>
    <row r="7" spans="1:4">
      <c r="A7" s="4" t="s">
        <v>448</v>
      </c>
    </row>
    <row r="8" spans="1:4">
      <c r="A8" s="3" t="s">
        <v>449</v>
      </c>
    </row>
    <row r="9" spans="1:4">
      <c r="A9" s="4" t="s">
        <v>450</v>
      </c>
      <c r="B9" s="4" t="s">
        <v>451</v>
      </c>
    </row>
    <row r="10" spans="1:4">
      <c r="A10" s="4" t="s">
        <v>452</v>
      </c>
      <c r="B10" s="4" t="s">
        <v>453</v>
      </c>
    </row>
    <row r="11" spans="1:4">
      <c r="A11" s="3" t="s">
        <v>454</v>
      </c>
    </row>
    <row r="12" spans="1:4">
      <c r="A12" s="4" t="s">
        <v>310</v>
      </c>
      <c r="B12" s="7" t="n">
        <v>1965</v>
      </c>
      <c r="C12" s="6" t="n">
        <v>1994</v>
      </c>
      <c r="D12" s="7" t="n">
        <v>1994</v>
      </c>
    </row>
    <row r="13" spans="1:4">
      <c r="A13" s="4" t="s">
        <v>455</v>
      </c>
      <c r="C13" s="6" t="n">
        <v>100</v>
      </c>
      <c r="D13" s="6" t="n">
        <v>585</v>
      </c>
    </row>
    <row r="14" spans="1:4">
      <c r="A14" s="4" t="s">
        <v>456</v>
      </c>
      <c r="B14" s="6" t="n">
        <v>-196</v>
      </c>
      <c r="C14" s="6" t="n">
        <v>-214</v>
      </c>
      <c r="D14" s="6" t="n">
        <v>-614</v>
      </c>
    </row>
    <row r="15" spans="1:4">
      <c r="A15" s="4" t="s">
        <v>314</v>
      </c>
      <c r="B15" s="6" t="n">
        <v>1769</v>
      </c>
      <c r="C15" s="6" t="n">
        <v>1880</v>
      </c>
      <c r="D15" s="6" t="n">
        <v>1965</v>
      </c>
    </row>
    <row r="16" spans="1:4">
      <c r="A16" s="4" t="s">
        <v>457</v>
      </c>
      <c r="B16" s="7" t="n">
        <v>219080</v>
      </c>
      <c r="C16" s="7" t="n">
        <v>223147</v>
      </c>
      <c r="D16" s="7" t="n">
        <v>224612</v>
      </c>
    </row>
    <row r="17" spans="1:4">
      <c r="A17" s="4" t="s">
        <v>458</v>
      </c>
      <c r="B17" s="4" t="s">
        <v>459</v>
      </c>
      <c r="C17" s="4" t="s">
        <v>460</v>
      </c>
      <c r="D17" s="4" t="s">
        <v>46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462</v>
      </c>
      <c r="B1" s="2" t="s">
        <v>1</v>
      </c>
    </row>
    <row r="2" spans="1:4">
      <c r="B2" s="2" t="s">
        <v>352</v>
      </c>
      <c r="C2" s="2" t="s">
        <v>353</v>
      </c>
      <c r="D2" s="2" t="s">
        <v>354</v>
      </c>
    </row>
    <row r="3" spans="1:4">
      <c r="A3" s="3" t="s">
        <v>202</v>
      </c>
    </row>
    <row r="4" spans="1:4">
      <c r="A4" s="4" t="s">
        <v>56</v>
      </c>
      <c r="B4" s="7" t="n">
        <v>46454000</v>
      </c>
      <c r="C4" s="7" t="n">
        <v>45754000</v>
      </c>
      <c r="D4" s="7" t="n">
        <v>49839000</v>
      </c>
    </row>
    <row r="5" spans="1:4">
      <c r="A5" s="4" t="s">
        <v>463</v>
      </c>
      <c r="B5" s="6" t="n">
        <v>1</v>
      </c>
    </row>
    <row r="6" spans="1:4">
      <c r="A6" s="4" t="s">
        <v>464</v>
      </c>
    </row>
    <row r="7" spans="1:4">
      <c r="A7" s="3" t="s">
        <v>202</v>
      </c>
    </row>
    <row r="8" spans="1:4">
      <c r="A8" s="4" t="s">
        <v>56</v>
      </c>
      <c r="B8" s="7" t="n">
        <v>35000000</v>
      </c>
      <c r="C8" s="6" t="n">
        <v>35000000</v>
      </c>
      <c r="D8" s="6" t="n">
        <v>35000000</v>
      </c>
    </row>
    <row r="9" spans="1:4">
      <c r="A9" s="4" t="s">
        <v>465</v>
      </c>
      <c r="B9" s="4" t="s">
        <v>466</v>
      </c>
    </row>
    <row r="10" spans="1:4">
      <c r="A10" s="4" t="s">
        <v>467</v>
      </c>
    </row>
    <row r="11" spans="1:4">
      <c r="A11" s="3" t="s">
        <v>202</v>
      </c>
    </row>
    <row r="12" spans="1:4">
      <c r="A12" s="4" t="s">
        <v>468</v>
      </c>
      <c r="B12" s="7" t="n">
        <v>7895000</v>
      </c>
    </row>
    <row r="13" spans="1:4">
      <c r="A13" s="4" t="s">
        <v>469</v>
      </c>
      <c r="B13" s="6" t="n">
        <v>7987000</v>
      </c>
    </row>
    <row r="14" spans="1:4">
      <c r="A14" s="4" t="s">
        <v>470</v>
      </c>
    </row>
    <row r="15" spans="1:4">
      <c r="A15" s="3" t="s">
        <v>202</v>
      </c>
    </row>
    <row r="16" spans="1:4">
      <c r="A16" s="4" t="s">
        <v>471</v>
      </c>
      <c r="B16" s="6" t="n">
        <v>2169000</v>
      </c>
    </row>
    <row r="17" spans="1:4">
      <c r="A17" s="4" t="s">
        <v>472</v>
      </c>
    </row>
    <row r="18" spans="1:4">
      <c r="A18" s="3" t="s">
        <v>202</v>
      </c>
    </row>
    <row r="19" spans="1:4">
      <c r="A19" s="4" t="s">
        <v>473</v>
      </c>
      <c r="B19" s="6" t="n">
        <v>34337000</v>
      </c>
    </row>
    <row r="20" spans="1:4">
      <c r="A20" s="4" t="s">
        <v>474</v>
      </c>
    </row>
    <row r="21" spans="1:4">
      <c r="A21" s="3" t="s">
        <v>202</v>
      </c>
    </row>
    <row r="22" spans="1:4">
      <c r="A22" s="4" t="s">
        <v>56</v>
      </c>
      <c r="B22" s="7" t="n">
        <v>8550000</v>
      </c>
      <c r="C22" s="6" t="n">
        <v>7750000</v>
      </c>
      <c r="D22" s="6" t="n">
        <v>8500000</v>
      </c>
    </row>
    <row r="23" spans="1:4">
      <c r="A23" s="4" t="s">
        <v>475</v>
      </c>
      <c r="B23" s="4" t="s">
        <v>476</v>
      </c>
    </row>
    <row r="24" spans="1:4">
      <c r="A24" s="4" t="s">
        <v>477</v>
      </c>
      <c r="B24" s="4" t="s">
        <v>478</v>
      </c>
    </row>
    <row r="25" spans="1:4">
      <c r="A25" s="4" t="s">
        <v>479</v>
      </c>
    </row>
    <row r="26" spans="1:4">
      <c r="A26" s="3" t="s">
        <v>202</v>
      </c>
    </row>
    <row r="27" spans="1:4">
      <c r="A27" s="4" t="s">
        <v>480</v>
      </c>
      <c r="B27" s="4" t="s">
        <v>481</v>
      </c>
    </row>
    <row r="28" spans="1:4">
      <c r="A28" s="4" t="s">
        <v>482</v>
      </c>
    </row>
    <row r="29" spans="1:4">
      <c r="A29" s="3" t="s">
        <v>202</v>
      </c>
    </row>
    <row r="30" spans="1:4">
      <c r="A30" s="4" t="s">
        <v>56</v>
      </c>
      <c r="D30" s="6" t="n">
        <v>2961000</v>
      </c>
    </row>
    <row r="31" spans="1:4">
      <c r="A31" s="4" t="s">
        <v>483</v>
      </c>
    </row>
    <row r="32" spans="1:4">
      <c r="A32" s="3" t="s">
        <v>202</v>
      </c>
    </row>
    <row r="33" spans="1:4">
      <c r="A33" s="4" t="s">
        <v>56</v>
      </c>
      <c r="B33" s="7" t="n">
        <v>2200000</v>
      </c>
      <c r="C33" s="6" t="n">
        <v>2300000</v>
      </c>
      <c r="D33" s="6" t="n">
        <v>2600000</v>
      </c>
    </row>
    <row r="34" spans="1:4">
      <c r="A34" s="4" t="s">
        <v>465</v>
      </c>
      <c r="B34" s="4" t="s">
        <v>478</v>
      </c>
    </row>
    <row r="35" spans="1:4">
      <c r="A35" s="4" t="s">
        <v>484</v>
      </c>
      <c r="B35" s="7" t="n">
        <v>100000</v>
      </c>
    </row>
    <row r="36" spans="1:4">
      <c r="A36" s="4" t="s">
        <v>485</v>
      </c>
      <c r="B36" s="4" t="s">
        <v>486</v>
      </c>
    </row>
    <row r="37" spans="1:4">
      <c r="A37" s="4" t="s">
        <v>487</v>
      </c>
    </row>
    <row r="38" spans="1:4">
      <c r="A38" s="3" t="s">
        <v>202</v>
      </c>
    </row>
    <row r="39" spans="1:4">
      <c r="A39" s="4" t="s">
        <v>56</v>
      </c>
      <c r="B39" s="7" t="n">
        <v>704000</v>
      </c>
      <c r="C39" s="7" t="n">
        <v>704000</v>
      </c>
      <c r="D39" s="7" t="n">
        <v>778000</v>
      </c>
    </row>
    <row r="40" spans="1:4">
      <c r="A40" s="4" t="s">
        <v>465</v>
      </c>
      <c r="B40" s="4" t="s">
        <v>488</v>
      </c>
    </row>
    <row r="41" spans="1:4">
      <c r="A41" s="4" t="s">
        <v>489</v>
      </c>
    </row>
    <row r="42" spans="1:4">
      <c r="A42" s="3" t="s">
        <v>202</v>
      </c>
    </row>
    <row r="43" spans="1:4">
      <c r="A43" s="4" t="s">
        <v>473</v>
      </c>
      <c r="B43" s="7" t="n">
        <v>114000</v>
      </c>
    </row>
    <row r="44" spans="1:4">
      <c r="A44" s="4" t="s">
        <v>490</v>
      </c>
      <c r="B44" s="7" t="n">
        <v>66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491</v>
      </c>
      <c r="B1" s="2" t="s">
        <v>1</v>
      </c>
    </row>
    <row r="2" spans="1:3">
      <c r="B2" s="2" t="s">
        <v>352</v>
      </c>
      <c r="C2" s="2" t="s">
        <v>354</v>
      </c>
    </row>
    <row r="3" spans="1:3">
      <c r="A3" s="3" t="s">
        <v>492</v>
      </c>
    </row>
    <row r="4" spans="1:3">
      <c r="A4" s="4" t="s">
        <v>493</v>
      </c>
      <c r="B4" s="7" t="n">
        <v>63000</v>
      </c>
    </row>
    <row r="5" spans="1:3">
      <c r="A5" s="4" t="s">
        <v>494</v>
      </c>
      <c r="B5" s="6" t="n">
        <v>5</v>
      </c>
    </row>
    <row r="6" spans="1:3">
      <c r="A6" s="3" t="s">
        <v>495</v>
      </c>
    </row>
    <row r="7" spans="1:3">
      <c r="A7" s="6" t="n">
        <v>2016</v>
      </c>
      <c r="B7" s="7" t="n">
        <v>134</v>
      </c>
    </row>
    <row r="8" spans="1:3">
      <c r="A8" s="6" t="n">
        <v>2017</v>
      </c>
      <c r="B8" s="6" t="n">
        <v>132</v>
      </c>
    </row>
    <row r="9" spans="1:3">
      <c r="A9" s="6" t="n">
        <v>2018</v>
      </c>
      <c r="B9" s="6" t="n">
        <v>129</v>
      </c>
    </row>
    <row r="10" spans="1:3">
      <c r="A10" s="6" t="n">
        <v>2019</v>
      </c>
      <c r="B10" s="6" t="n">
        <v>126</v>
      </c>
    </row>
    <row r="11" spans="1:3">
      <c r="A11" s="6" t="n">
        <v>2020</v>
      </c>
      <c r="B11" s="6" t="n">
        <v>125</v>
      </c>
    </row>
    <row r="12" spans="1:3">
      <c r="A12" s="4" t="s">
        <v>496</v>
      </c>
      <c r="B12" s="6" t="n">
        <v>690</v>
      </c>
    </row>
    <row r="13" spans="1:3">
      <c r="A13" s="4" t="s">
        <v>133</v>
      </c>
      <c r="B13" s="6" t="n">
        <v>1336</v>
      </c>
    </row>
    <row r="14" spans="1:3">
      <c r="A14" s="4" t="s">
        <v>497</v>
      </c>
    </row>
    <row r="15" spans="1:3">
      <c r="A15" s="3" t="s">
        <v>498</v>
      </c>
    </row>
    <row r="16" spans="1:3">
      <c r="A16" s="4" t="s">
        <v>499</v>
      </c>
      <c r="B16" s="6" t="n">
        <v>2033000</v>
      </c>
      <c r="C16" s="7" t="n">
        <v>2107000</v>
      </c>
    </row>
    <row r="17" spans="1:3">
      <c r="A17" s="4" t="s">
        <v>500</v>
      </c>
      <c r="B17" s="6" t="n">
        <v>1147000</v>
      </c>
      <c r="C17" s="6" t="n">
        <v>1183000</v>
      </c>
    </row>
    <row r="18" spans="1:3">
      <c r="A18" s="4" t="s">
        <v>501</v>
      </c>
      <c r="B18" s="7" t="n">
        <v>3180000</v>
      </c>
      <c r="C18" s="7" t="n">
        <v>3290000</v>
      </c>
    </row>
    <row r="19" spans="1:3">
      <c r="A19" s="3" t="s">
        <v>502</v>
      </c>
    </row>
    <row r="20" spans="1:3">
      <c r="A20" s="4" t="s">
        <v>503</v>
      </c>
      <c r="B20" s="4" t="s">
        <v>504</v>
      </c>
    </row>
    <row r="21" spans="1:3">
      <c r="A21" s="4" t="s">
        <v>505</v>
      </c>
      <c r="B21" s="4" t="s">
        <v>506</v>
      </c>
    </row>
    <row r="22" spans="1:3">
      <c r="A22" s="4" t="s">
        <v>507</v>
      </c>
    </row>
    <row r="23" spans="1:3">
      <c r="A23" s="3" t="s">
        <v>508</v>
      </c>
    </row>
    <row r="24" spans="1:3">
      <c r="A24" s="4" t="s">
        <v>509</v>
      </c>
      <c r="B24" s="4" t="s">
        <v>510</v>
      </c>
    </row>
    <row r="25" spans="1:3">
      <c r="A25" s="4" t="s">
        <v>511</v>
      </c>
      <c r="B25" s="4" t="s">
        <v>512</v>
      </c>
    </row>
    <row r="26" spans="1:3">
      <c r="A26" s="4" t="s">
        <v>513</v>
      </c>
    </row>
    <row r="27" spans="1:3">
      <c r="A27" s="3" t="s">
        <v>508</v>
      </c>
    </row>
    <row r="28" spans="1:3">
      <c r="A28" s="4" t="s">
        <v>514</v>
      </c>
      <c r="B28" s="4" t="s">
        <v>515</v>
      </c>
    </row>
    <row r="29" spans="1:3">
      <c r="A29" s="4" t="s">
        <v>516</v>
      </c>
    </row>
    <row r="30" spans="1:3">
      <c r="A30" s="3" t="s">
        <v>508</v>
      </c>
    </row>
    <row r="31" spans="1:3">
      <c r="A31" s="4" t="s">
        <v>509</v>
      </c>
      <c r="B31" s="4" t="s">
        <v>517</v>
      </c>
    </row>
    <row r="32" spans="1:3">
      <c r="A32" s="4" t="s">
        <v>511</v>
      </c>
      <c r="B32" s="4" t="s">
        <v>510</v>
      </c>
    </row>
    <row r="33" spans="1:3">
      <c r="A33" s="4" t="s">
        <v>518</v>
      </c>
    </row>
    <row r="34" spans="1:3">
      <c r="A34" s="3" t="s">
        <v>508</v>
      </c>
    </row>
    <row r="35" spans="1:3">
      <c r="A35" s="4" t="s">
        <v>514</v>
      </c>
      <c r="B35" s="4" t="s">
        <v>5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Q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20</v>
      </c>
      <c r="B1" s="2" t="s">
        <v>521</v>
      </c>
      <c r="C1" s="2" t="s">
        <v>522</v>
      </c>
      <c r="D1" s="2" t="s">
        <v>2</v>
      </c>
      <c r="E1" s="2" t="s">
        <v>523</v>
      </c>
      <c r="F1" s="2" t="s">
        <v>524</v>
      </c>
      <c r="G1" s="2" t="s">
        <v>525</v>
      </c>
      <c r="H1" s="2" t="s">
        <v>26</v>
      </c>
      <c r="I1" s="2" t="s">
        <v>526</v>
      </c>
      <c r="J1" s="2" t="s">
        <v>527</v>
      </c>
      <c r="K1" s="2" t="s">
        <v>522</v>
      </c>
      <c r="L1" s="2" t="s">
        <v>2</v>
      </c>
      <c r="M1" s="2" t="s">
        <v>26</v>
      </c>
      <c r="N1" s="2" t="s">
        <v>25</v>
      </c>
      <c r="O1" s="2" t="s">
        <v>2</v>
      </c>
      <c r="P1" s="2" t="s">
        <v>25</v>
      </c>
      <c r="Q1" s="2" t="s">
        <v>528</v>
      </c>
    </row>
    <row r="2" spans="1:17">
      <c r="A2" s="3" t="s">
        <v>228</v>
      </c>
    </row>
    <row r="3" spans="1:17">
      <c r="A3" s="4" t="s">
        <v>529</v>
      </c>
      <c r="L3" s="6" t="n">
        <v>35733</v>
      </c>
    </row>
    <row r="4" spans="1:17">
      <c r="A4" s="4" t="s">
        <v>530</v>
      </c>
      <c r="D4" s="6" t="n">
        <v>127542</v>
      </c>
      <c r="L4" s="6" t="n">
        <v>114435</v>
      </c>
      <c r="N4" s="6" t="n">
        <v>114435</v>
      </c>
      <c r="O4" s="6" t="n">
        <v>127542</v>
      </c>
      <c r="P4" s="6" t="n">
        <v>114435</v>
      </c>
    </row>
    <row r="5" spans="1:17">
      <c r="A5" s="4" t="s">
        <v>531</v>
      </c>
      <c r="L5" s="8" t="n">
        <v>9.91</v>
      </c>
    </row>
    <row r="6" spans="1:17">
      <c r="A6" s="4" t="s">
        <v>532</v>
      </c>
      <c r="H6" s="6" t="n">
        <v>4000</v>
      </c>
      <c r="M6" s="6" t="n">
        <v>4000</v>
      </c>
      <c r="O6" s="6" t="n">
        <v>2000</v>
      </c>
      <c r="P6" s="6" t="n">
        <v>2000</v>
      </c>
    </row>
    <row r="7" spans="1:17">
      <c r="A7" s="4" t="s">
        <v>533</v>
      </c>
      <c r="H7" s="8" t="n">
        <v>11.33</v>
      </c>
      <c r="M7" s="8" t="n">
        <v>11.33</v>
      </c>
      <c r="O7" s="7" t="n">
        <v>12</v>
      </c>
      <c r="P7" s="7" t="n">
        <v>12</v>
      </c>
    </row>
    <row r="8" spans="1:17">
      <c r="A8" s="3" t="s">
        <v>534</v>
      </c>
    </row>
    <row r="9" spans="1:17">
      <c r="A9" s="4" t="s">
        <v>535</v>
      </c>
      <c r="L9" s="6" t="n">
        <v>114435</v>
      </c>
    </row>
    <row r="10" spans="1:17">
      <c r="A10" s="4" t="s">
        <v>536</v>
      </c>
      <c r="L10" s="6" t="n">
        <v>35733</v>
      </c>
    </row>
    <row r="11" spans="1:17">
      <c r="A11" s="4" t="s">
        <v>537</v>
      </c>
      <c r="L11" s="6" t="n">
        <v>-22626</v>
      </c>
    </row>
    <row r="12" spans="1:17">
      <c r="A12" s="4" t="s">
        <v>538</v>
      </c>
      <c r="D12" s="6" t="n">
        <v>127542</v>
      </c>
      <c r="L12" s="6" t="n">
        <v>127542</v>
      </c>
      <c r="N12" s="6" t="n">
        <v>114435</v>
      </c>
    </row>
    <row r="13" spans="1:17">
      <c r="A13" s="3" t="s">
        <v>539</v>
      </c>
    </row>
    <row r="14" spans="1:17">
      <c r="A14" s="4" t="s">
        <v>540</v>
      </c>
      <c r="L14" s="8" t="n">
        <v>10.72</v>
      </c>
    </row>
    <row r="15" spans="1:17">
      <c r="A15" s="4" t="s">
        <v>541</v>
      </c>
      <c r="L15" s="13" t="n">
        <v>9.91</v>
      </c>
    </row>
    <row r="16" spans="1:17">
      <c r="A16" s="4" t="s">
        <v>542</v>
      </c>
      <c r="L16" s="13" t="n">
        <v>12.2</v>
      </c>
    </row>
    <row r="17" spans="1:17">
      <c r="A17" s="4" t="s">
        <v>543</v>
      </c>
      <c r="D17" s="8" t="n">
        <v>10.23</v>
      </c>
      <c r="L17" s="8" t="n">
        <v>10.23</v>
      </c>
    </row>
    <row r="18" spans="1:17">
      <c r="A18" s="3" t="s">
        <v>544</v>
      </c>
    </row>
    <row r="19" spans="1:17">
      <c r="A19" s="4" t="s">
        <v>545</v>
      </c>
      <c r="L19" s="6" t="n">
        <v>10000</v>
      </c>
      <c r="M19" s="6" t="n">
        <v>20000</v>
      </c>
      <c r="N19" s="6" t="n">
        <v>20000</v>
      </c>
    </row>
    <row r="20" spans="1:17">
      <c r="A20" s="4" t="s">
        <v>546</v>
      </c>
      <c r="L20" s="6" t="n">
        <v>0</v>
      </c>
      <c r="M20" s="6" t="n">
        <v>0</v>
      </c>
    </row>
    <row r="21" spans="1:17">
      <c r="A21" s="4" t="s">
        <v>547</v>
      </c>
      <c r="N21" s="6" t="n">
        <v>-10000</v>
      </c>
    </row>
    <row r="22" spans="1:17">
      <c r="A22" s="4" t="s">
        <v>548</v>
      </c>
      <c r="D22" s="6" t="n">
        <v>10000</v>
      </c>
      <c r="H22" s="6" t="n">
        <v>20000</v>
      </c>
      <c r="L22" s="6" t="n">
        <v>10000</v>
      </c>
      <c r="M22" s="6" t="n">
        <v>20000</v>
      </c>
      <c r="N22" s="6" t="n">
        <v>10000</v>
      </c>
    </row>
    <row r="23" spans="1:17">
      <c r="A23" s="4" t="s">
        <v>549</v>
      </c>
    </row>
    <row r="24" spans="1:17">
      <c r="A24" s="3" t="s">
        <v>228</v>
      </c>
    </row>
    <row r="25" spans="1:17">
      <c r="A25" s="4" t="s">
        <v>529</v>
      </c>
      <c r="E25" s="6" t="n">
        <v>35733</v>
      </c>
      <c r="G25" s="6" t="n">
        <v>3000</v>
      </c>
      <c r="H25" s="6" t="n">
        <v>37730</v>
      </c>
      <c r="J25" s="6" t="n">
        <v>52774</v>
      </c>
      <c r="K25" s="6" t="n">
        <v>148500</v>
      </c>
    </row>
    <row r="26" spans="1:17">
      <c r="A26" s="4" t="s">
        <v>550</v>
      </c>
      <c r="C26" s="8" t="n">
        <v>7.91</v>
      </c>
      <c r="E26" s="8" t="n">
        <v>9.91</v>
      </c>
      <c r="H26" s="8" t="n">
        <v>11.15</v>
      </c>
      <c r="J26" s="8" t="n">
        <v>12.95</v>
      </c>
      <c r="K26" s="8" t="n">
        <v>7.91</v>
      </c>
      <c r="M26" s="8" t="n">
        <v>11.15</v>
      </c>
    </row>
    <row r="27" spans="1:17">
      <c r="A27" s="4" t="s">
        <v>551</v>
      </c>
      <c r="B27" s="6" t="n">
        <v>37125</v>
      </c>
      <c r="D27" s="6" t="n">
        <v>22626</v>
      </c>
      <c r="F27" s="6" t="n">
        <v>37125</v>
      </c>
      <c r="G27" s="6" t="n">
        <v>3000</v>
      </c>
      <c r="H27" s="6" t="n">
        <v>13194</v>
      </c>
      <c r="I27" s="6" t="n">
        <v>37125</v>
      </c>
    </row>
    <row r="28" spans="1:17">
      <c r="A28" s="4" t="s">
        <v>552</v>
      </c>
      <c r="C28" s="7" t="n">
        <v>0</v>
      </c>
    </row>
    <row r="29" spans="1:17">
      <c r="A29" s="4" t="s">
        <v>553</v>
      </c>
      <c r="C29" s="4" t="s">
        <v>554</v>
      </c>
      <c r="H29" s="4" t="s">
        <v>554</v>
      </c>
      <c r="J29" s="4" t="s">
        <v>554</v>
      </c>
      <c r="L29" s="4" t="s">
        <v>554</v>
      </c>
    </row>
    <row r="30" spans="1:17">
      <c r="A30" s="4" t="s">
        <v>555</v>
      </c>
      <c r="C30" s="4" t="s">
        <v>554</v>
      </c>
    </row>
    <row r="31" spans="1:17">
      <c r="A31" s="4" t="s">
        <v>556</v>
      </c>
      <c r="C31" s="7" t="n">
        <v>1175000</v>
      </c>
      <c r="H31" s="7" t="n">
        <v>421000</v>
      </c>
      <c r="J31" s="7" t="n">
        <v>683000</v>
      </c>
      <c r="K31" s="7" t="n">
        <v>1175000</v>
      </c>
      <c r="M31" s="7" t="n">
        <v>421000</v>
      </c>
      <c r="O31" s="7" t="n">
        <v>354000</v>
      </c>
    </row>
    <row r="32" spans="1:17">
      <c r="A32" s="3" t="s">
        <v>534</v>
      </c>
    </row>
    <row r="33" spans="1:17">
      <c r="A33" s="4" t="s">
        <v>536</v>
      </c>
      <c r="E33" s="6" t="n">
        <v>35733</v>
      </c>
      <c r="G33" s="6" t="n">
        <v>3000</v>
      </c>
      <c r="H33" s="6" t="n">
        <v>37730</v>
      </c>
      <c r="J33" s="6" t="n">
        <v>52774</v>
      </c>
      <c r="K33" s="6" t="n">
        <v>148500</v>
      </c>
    </row>
    <row r="34" spans="1:17">
      <c r="A34" s="4" t="s">
        <v>285</v>
      </c>
    </row>
    <row r="35" spans="1:17">
      <c r="A35" s="3" t="s">
        <v>228</v>
      </c>
    </row>
    <row r="36" spans="1:17">
      <c r="A36" s="4" t="s">
        <v>286</v>
      </c>
      <c r="Q36" s="6" t="n">
        <v>575000</v>
      </c>
    </row>
    <row r="37" spans="1:17">
      <c r="A37" s="4" t="s">
        <v>557</v>
      </c>
    </row>
    <row r="38" spans="1:17">
      <c r="A38" s="3" t="s">
        <v>228</v>
      </c>
    </row>
    <row r="39" spans="1:17">
      <c r="A39" s="4" t="s">
        <v>286</v>
      </c>
      <c r="Q39" s="6" t="n">
        <v>39215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r="A1" s="1" t="s">
        <v>558</v>
      </c>
      <c r="B1" s="2" t="s">
        <v>1</v>
      </c>
    </row>
    <row r="2" spans="1:2">
      <c r="B2" s="2" t="s">
        <v>559</v>
      </c>
    </row>
    <row r="3" spans="1:2">
      <c r="A3" s="3" t="s">
        <v>560</v>
      </c>
    </row>
    <row r="4" spans="1:2">
      <c r="A4" s="4" t="s">
        <v>561</v>
      </c>
      <c r="B4" s="4" t="s">
        <v>562</v>
      </c>
    </row>
    <row r="5" spans="1:2">
      <c r="A5" s="4" t="s">
        <v>563</v>
      </c>
      <c r="B5" s="7" t="n">
        <v>0</v>
      </c>
    </row>
    <row r="6" spans="1:2">
      <c r="A6" s="8" t="n">
        <v>10.65</v>
      </c>
    </row>
    <row r="7" spans="1:2">
      <c r="A7" s="3" t="s">
        <v>560</v>
      </c>
    </row>
    <row r="8" spans="1:2">
      <c r="A8" s="4" t="s">
        <v>564</v>
      </c>
      <c r="B8" s="7" t="n">
        <v>12</v>
      </c>
    </row>
    <row r="9" spans="1:2">
      <c r="A9" s="4" t="s">
        <v>565</v>
      </c>
      <c r="B9" s="6" t="n">
        <v>10000</v>
      </c>
    </row>
    <row r="10" spans="1:2">
      <c r="A10" s="4" t="s">
        <v>566</v>
      </c>
      <c r="B10" s="6" t="n">
        <v>2000</v>
      </c>
    </row>
    <row r="11" spans="1:2">
      <c r="A11" s="4" t="s">
        <v>567</v>
      </c>
      <c r="B11" s="6" t="n">
        <v>8000</v>
      </c>
    </row>
    <row r="12" spans="1:2">
      <c r="A12" s="4" t="s">
        <v>568</v>
      </c>
      <c r="B12" s="4" t="s">
        <v>569</v>
      </c>
    </row>
    <row r="13" spans="1:2">
      <c r="A13" s="4" t="s">
        <v>356</v>
      </c>
    </row>
    <row r="14" spans="1:2">
      <c r="A14" s="3" t="s">
        <v>560</v>
      </c>
    </row>
    <row r="15" spans="1:2">
      <c r="A15" s="4" t="s">
        <v>553</v>
      </c>
      <c r="B15" s="4" t="s">
        <v>570</v>
      </c>
    </row>
    <row r="16" spans="1:2">
      <c r="A16" s="4" t="s">
        <v>358</v>
      </c>
    </row>
    <row r="17" spans="1:2">
      <c r="A17" s="3" t="s">
        <v>560</v>
      </c>
    </row>
    <row r="18" spans="1:2">
      <c r="A18" s="4" t="s">
        <v>553</v>
      </c>
      <c r="B18" s="4" t="s">
        <v>5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72</v>
      </c>
      <c r="B1" s="2" t="s">
        <v>1</v>
      </c>
    </row>
    <row r="2" spans="1:4">
      <c r="B2" s="2" t="s">
        <v>2</v>
      </c>
      <c r="C2" s="2" t="s">
        <v>26</v>
      </c>
      <c r="D2" s="2" t="s">
        <v>25</v>
      </c>
    </row>
    <row r="3" spans="1:4">
      <c r="A3" s="3" t="s">
        <v>208</v>
      </c>
    </row>
    <row r="4" spans="1:4">
      <c r="A4" s="4" t="s">
        <v>573</v>
      </c>
      <c r="B4" s="7" t="n">
        <v>8523</v>
      </c>
      <c r="C4" s="7" t="n">
        <v>10332</v>
      </c>
      <c r="D4" s="7" t="n">
        <v>9213</v>
      </c>
    </row>
    <row r="5" spans="1:4">
      <c r="A5" s="4" t="s">
        <v>574</v>
      </c>
      <c r="B5" s="6" t="n">
        <v>11200</v>
      </c>
    </row>
    <row r="6" spans="1:4">
      <c r="A6" s="4" t="s">
        <v>575</v>
      </c>
      <c r="B6" s="7" t="n">
        <v>2300</v>
      </c>
    </row>
    <row r="7" spans="1:4">
      <c r="A7" s="4" t="s">
        <v>576</v>
      </c>
      <c r="B7" s="4" t="s">
        <v>577</v>
      </c>
    </row>
    <row r="8" spans="1:4">
      <c r="A8" s="4" t="s">
        <v>578</v>
      </c>
      <c r="B8" s="7" t="n">
        <v>1404</v>
      </c>
    </row>
    <row r="9" spans="1:4">
      <c r="A9" s="4" t="s">
        <v>579</v>
      </c>
      <c r="B9" s="6" t="n">
        <v>476</v>
      </c>
    </row>
    <row r="10" spans="1:4">
      <c r="A10" s="4" t="s">
        <v>580</v>
      </c>
      <c r="B10" s="7" t="n">
        <v>585</v>
      </c>
      <c r="C10" s="7" t="n">
        <v>7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81</v>
      </c>
      <c r="B1" s="2" t="s">
        <v>1</v>
      </c>
    </row>
    <row r="2" spans="1:4">
      <c r="B2" s="2" t="s">
        <v>2</v>
      </c>
      <c r="C2" s="2" t="s">
        <v>25</v>
      </c>
      <c r="D2" s="2" t="s">
        <v>26</v>
      </c>
    </row>
    <row r="3" spans="1:4">
      <c r="A3" s="3" t="s">
        <v>582</v>
      </c>
    </row>
    <row r="4" spans="1:4">
      <c r="A4" s="4" t="s">
        <v>583</v>
      </c>
      <c r="B4" s="4" t="s">
        <v>584</v>
      </c>
    </row>
    <row r="5" spans="1:4">
      <c r="A5" s="4" t="s">
        <v>585</v>
      </c>
      <c r="B5" s="7" t="n">
        <v>0</v>
      </c>
    </row>
    <row r="6" spans="1:4">
      <c r="A6" s="3" t="s">
        <v>586</v>
      </c>
    </row>
    <row r="7" spans="1:4">
      <c r="A7" s="4" t="s">
        <v>587</v>
      </c>
      <c r="B7" s="6" t="n">
        <v>4989</v>
      </c>
      <c r="C7" s="7" t="n">
        <v>5089</v>
      </c>
      <c r="D7" s="7" t="n">
        <v>5832</v>
      </c>
    </row>
    <row r="8" spans="1:4">
      <c r="A8" s="4" t="s">
        <v>32</v>
      </c>
      <c r="B8" s="6" t="n">
        <v>54021</v>
      </c>
      <c r="C8" s="6" t="n">
        <v>53728</v>
      </c>
      <c r="D8" s="6" t="n">
        <v>63313</v>
      </c>
    </row>
    <row r="9" spans="1:4">
      <c r="A9" s="4" t="s">
        <v>588</v>
      </c>
    </row>
    <row r="10" spans="1:4">
      <c r="A10" s="3" t="s">
        <v>586</v>
      </c>
    </row>
    <row r="11" spans="1:4">
      <c r="A11" s="4" t="s">
        <v>589</v>
      </c>
      <c r="B11" s="6" t="n">
        <v>694841</v>
      </c>
      <c r="C11" s="6" t="n">
        <v>700800</v>
      </c>
      <c r="D11" s="6" t="n">
        <v>690326</v>
      </c>
    </row>
    <row r="12" spans="1:4">
      <c r="A12" s="3" t="s">
        <v>590</v>
      </c>
    </row>
    <row r="13" spans="1:4">
      <c r="A13" s="4" t="s">
        <v>591</v>
      </c>
      <c r="B13" s="6" t="n">
        <v>639614</v>
      </c>
      <c r="C13" s="6" t="n">
        <v>656251</v>
      </c>
      <c r="D13" s="6" t="n">
        <v>647979</v>
      </c>
    </row>
    <row r="14" spans="1:4">
      <c r="A14" s="4" t="s">
        <v>298</v>
      </c>
    </row>
    <row r="15" spans="1:4">
      <c r="A15" s="3" t="s">
        <v>586</v>
      </c>
    </row>
    <row r="16" spans="1:4">
      <c r="A16" s="4" t="s">
        <v>589</v>
      </c>
      <c r="B16" s="6" t="n">
        <v>694136</v>
      </c>
      <c r="C16" s="6" t="n">
        <v>701597</v>
      </c>
      <c r="D16" s="6" t="n">
        <v>691243</v>
      </c>
    </row>
    <row r="17" spans="1:4">
      <c r="A17" s="3" t="s">
        <v>590</v>
      </c>
    </row>
    <row r="18" spans="1:4">
      <c r="A18" s="4" t="s">
        <v>591</v>
      </c>
      <c r="B18" s="6" t="n">
        <v>638890</v>
      </c>
      <c r="C18" s="6" t="n">
        <v>653799</v>
      </c>
      <c r="D18" s="6" t="n">
        <v>649096</v>
      </c>
    </row>
    <row r="19" spans="1:4">
      <c r="A19" s="4" t="s">
        <v>592</v>
      </c>
    </row>
    <row r="20" spans="1:4">
      <c r="A20" s="3" t="s">
        <v>586</v>
      </c>
    </row>
    <row r="21" spans="1:4">
      <c r="A21" s="4" t="s">
        <v>30</v>
      </c>
      <c r="B21" s="6" t="n">
        <v>18016</v>
      </c>
      <c r="C21" s="6" t="n">
        <v>25008</v>
      </c>
      <c r="D21" s="6" t="n">
        <v>24246</v>
      </c>
    </row>
    <row r="22" spans="1:4">
      <c r="A22" s="4" t="s">
        <v>593</v>
      </c>
    </row>
    <row r="23" spans="1:4">
      <c r="A23" s="3" t="s">
        <v>586</v>
      </c>
    </row>
    <row r="24" spans="1:4">
      <c r="A24" s="4" t="s">
        <v>30</v>
      </c>
      <c r="B24" s="6" t="n">
        <v>18016</v>
      </c>
      <c r="C24" s="6" t="n">
        <v>25008</v>
      </c>
      <c r="D24" s="6" t="n">
        <v>24246</v>
      </c>
    </row>
    <row r="25" spans="1:4">
      <c r="A25" s="4" t="s">
        <v>594</v>
      </c>
    </row>
    <row r="26" spans="1:4">
      <c r="A26" s="3" t="s">
        <v>586</v>
      </c>
    </row>
    <row r="27" spans="1:4">
      <c r="A27" s="4" t="s">
        <v>587</v>
      </c>
      <c r="B27" s="6" t="n">
        <v>4989</v>
      </c>
      <c r="C27" s="6" t="n">
        <v>5089</v>
      </c>
      <c r="D27" s="6" t="n">
        <v>5832</v>
      </c>
    </row>
    <row r="28" spans="1:4">
      <c r="A28" s="4" t="s">
        <v>32</v>
      </c>
      <c r="B28" s="6" t="n">
        <v>54021</v>
      </c>
      <c r="C28" s="6" t="n">
        <v>53728</v>
      </c>
      <c r="D28" s="6" t="n">
        <v>63313</v>
      </c>
    </row>
    <row r="29" spans="1:4">
      <c r="A29" s="4" t="s">
        <v>33</v>
      </c>
      <c r="B29" s="6" t="n">
        <v>2169</v>
      </c>
      <c r="C29" s="6" t="n">
        <v>2169</v>
      </c>
      <c r="D29" s="6" t="n">
        <v>2973</v>
      </c>
    </row>
    <row r="30" spans="1:4">
      <c r="A30" s="3" t="s">
        <v>590</v>
      </c>
    </row>
    <row r="31" spans="1:4">
      <c r="A31" s="4" t="s">
        <v>88</v>
      </c>
      <c r="B31" s="6" t="n">
        <v>592978</v>
      </c>
      <c r="C31" s="6" t="n">
        <v>610323</v>
      </c>
      <c r="D31" s="6" t="n">
        <v>597913</v>
      </c>
    </row>
    <row r="32" spans="1:4">
      <c r="A32" s="4" t="s">
        <v>56</v>
      </c>
      <c r="B32" s="6" t="n">
        <v>46454</v>
      </c>
      <c r="C32" s="6" t="n">
        <v>45754</v>
      </c>
      <c r="D32" s="6" t="n">
        <v>49839</v>
      </c>
    </row>
    <row r="33" spans="1:4">
      <c r="A33" s="4" t="s">
        <v>595</v>
      </c>
    </row>
    <row r="34" spans="1:4">
      <c r="A34" s="3" t="s">
        <v>586</v>
      </c>
    </row>
    <row r="35" spans="1:4">
      <c r="A35" s="4" t="s">
        <v>587</v>
      </c>
      <c r="B35" s="6" t="n">
        <v>4989</v>
      </c>
      <c r="C35" s="6" t="n">
        <v>5089</v>
      </c>
      <c r="D35" s="6" t="n">
        <v>5832</v>
      </c>
    </row>
    <row r="36" spans="1:4">
      <c r="A36" s="4" t="s">
        <v>32</v>
      </c>
      <c r="B36" s="6" t="n">
        <v>54021</v>
      </c>
      <c r="C36" s="6" t="n">
        <v>53728</v>
      </c>
      <c r="D36" s="6" t="n">
        <v>63313</v>
      </c>
    </row>
    <row r="37" spans="1:4">
      <c r="A37" s="4" t="s">
        <v>33</v>
      </c>
      <c r="B37" s="6" t="n">
        <v>2169</v>
      </c>
      <c r="C37" s="6" t="n">
        <v>2169</v>
      </c>
      <c r="D37" s="6" t="n">
        <v>2973</v>
      </c>
    </row>
    <row r="38" spans="1:4">
      <c r="A38" s="3" t="s">
        <v>590</v>
      </c>
    </row>
    <row r="39" spans="1:4">
      <c r="A39" s="4" t="s">
        <v>88</v>
      </c>
      <c r="B39" s="6" t="n">
        <v>591417</v>
      </c>
      <c r="C39" s="6" t="n">
        <v>607636</v>
      </c>
      <c r="D39" s="6" t="n">
        <v>598184</v>
      </c>
    </row>
    <row r="40" spans="1:4">
      <c r="A40" s="4" t="s">
        <v>56</v>
      </c>
      <c r="B40" s="6" t="n">
        <v>47291</v>
      </c>
      <c r="C40" s="6" t="n">
        <v>45989</v>
      </c>
      <c r="D40" s="6" t="n">
        <v>50685</v>
      </c>
    </row>
    <row r="41" spans="1:4">
      <c r="A41" s="4" t="s">
        <v>596</v>
      </c>
    </row>
    <row r="42" spans="1:4">
      <c r="A42" s="3" t="s">
        <v>586</v>
      </c>
    </row>
    <row r="43" spans="1:4">
      <c r="A43" s="4" t="s">
        <v>40</v>
      </c>
      <c r="B43" s="6" t="n">
        <v>613801</v>
      </c>
      <c r="C43" s="6" t="n">
        <v>613390</v>
      </c>
      <c r="D43" s="6" t="n">
        <v>592204</v>
      </c>
    </row>
    <row r="44" spans="1:4">
      <c r="A44" s="4" t="s">
        <v>597</v>
      </c>
      <c r="B44" s="6" t="n">
        <v>1845</v>
      </c>
      <c r="C44" s="6" t="n">
        <v>1416</v>
      </c>
      <c r="D44" s="6" t="n">
        <v>1758</v>
      </c>
    </row>
    <row r="45" spans="1:4">
      <c r="A45" s="3" t="s">
        <v>590</v>
      </c>
    </row>
    <row r="46" spans="1:4">
      <c r="A46" s="4" t="s">
        <v>598</v>
      </c>
      <c r="B46" s="6" t="n">
        <v>182</v>
      </c>
      <c r="C46" s="6" t="n">
        <v>174</v>
      </c>
      <c r="D46" s="6" t="n">
        <v>227</v>
      </c>
    </row>
    <row r="47" spans="1:4">
      <c r="A47" s="4" t="s">
        <v>599</v>
      </c>
    </row>
    <row r="48" spans="1:4">
      <c r="A48" s="3" t="s">
        <v>586</v>
      </c>
    </row>
    <row r="49" spans="1:4">
      <c r="A49" s="4" t="s">
        <v>40</v>
      </c>
      <c r="B49" s="6" t="n">
        <v>613096</v>
      </c>
      <c r="C49" s="6" t="n">
        <v>614187</v>
      </c>
      <c r="D49" s="6" t="n">
        <v>593121</v>
      </c>
    </row>
    <row r="50" spans="1:4">
      <c r="A50" s="4" t="s">
        <v>597</v>
      </c>
      <c r="B50" s="6" t="n">
        <v>1845</v>
      </c>
      <c r="C50" s="6" t="n">
        <v>1416</v>
      </c>
      <c r="D50" s="6" t="n">
        <v>1758</v>
      </c>
    </row>
    <row r="51" spans="1:4">
      <c r="A51" s="3" t="s">
        <v>590</v>
      </c>
    </row>
    <row r="52" spans="1:4">
      <c r="A52" s="4" t="s">
        <v>598</v>
      </c>
      <c r="B52" s="7" t="n">
        <v>182</v>
      </c>
      <c r="C52" s="7" t="n">
        <v>174</v>
      </c>
      <c r="D52" s="7" t="n">
        <v>2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0</v>
      </c>
      <c r="B1" s="2" t="s">
        <v>1</v>
      </c>
    </row>
    <row r="2" spans="1:3">
      <c r="B2" s="2" t="s">
        <v>2</v>
      </c>
      <c r="C2" s="2" t="s">
        <v>26</v>
      </c>
    </row>
    <row r="3" spans="1:3">
      <c r="A3" s="3" t="s">
        <v>121</v>
      </c>
    </row>
    <row r="4" spans="1:3">
      <c r="A4" s="4" t="s">
        <v>122</v>
      </c>
      <c r="B4" s="7" t="n">
        <v>1132</v>
      </c>
      <c r="C4" s="7" t="n">
        <v>1371</v>
      </c>
    </row>
    <row r="5" spans="1:3">
      <c r="A5" s="3" t="s">
        <v>123</v>
      </c>
    </row>
    <row r="6" spans="1:3">
      <c r="A6" s="4" t="s">
        <v>124</v>
      </c>
      <c r="B6" s="6" t="n">
        <v>424</v>
      </c>
      <c r="C6" s="6" t="n">
        <v>533</v>
      </c>
    </row>
    <row r="7" spans="1:3">
      <c r="A7" s="4" t="s">
        <v>125</v>
      </c>
      <c r="B7" s="6" t="n">
        <v>-97</v>
      </c>
      <c r="C7" s="6" t="n">
        <v>-10</v>
      </c>
    </row>
    <row r="8" spans="1:3">
      <c r="A8" s="4" t="s">
        <v>126</v>
      </c>
      <c r="B8" s="6" t="n">
        <v>-110</v>
      </c>
      <c r="C8" s="6" t="n">
        <v>-262</v>
      </c>
    </row>
    <row r="9" spans="1:3">
      <c r="A9" s="4" t="s">
        <v>66</v>
      </c>
      <c r="B9" s="6" t="n">
        <v>217</v>
      </c>
      <c r="C9" s="6" t="n">
        <v>261</v>
      </c>
    </row>
    <row r="10" spans="1:3">
      <c r="A10" s="4" t="s">
        <v>127</v>
      </c>
      <c r="B10" s="7" t="n">
        <v>1349</v>
      </c>
      <c r="C10" s="7" t="n">
        <v>16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00</v>
      </c>
      <c r="B1" s="2" t="s">
        <v>2</v>
      </c>
      <c r="C1" s="2" t="s">
        <v>25</v>
      </c>
      <c r="D1" s="2" t="s">
        <v>26</v>
      </c>
    </row>
    <row r="2" spans="1:4">
      <c r="A2" s="3" t="s">
        <v>601</v>
      </c>
    </row>
    <row r="3" spans="1:4">
      <c r="A3" s="4" t="s">
        <v>46</v>
      </c>
      <c r="B3" s="7" t="n">
        <v>0</v>
      </c>
      <c r="C3" s="7" t="n">
        <v>0</v>
      </c>
      <c r="D3" s="7" t="n">
        <v>0</v>
      </c>
    </row>
    <row r="4" spans="1:4">
      <c r="A4" s="4" t="s">
        <v>58</v>
      </c>
      <c r="B4" s="6" t="n">
        <v>0</v>
      </c>
      <c r="C4" s="6" t="n">
        <v>0</v>
      </c>
      <c r="D4" s="6" t="n">
        <v>0</v>
      </c>
    </row>
    <row r="5" spans="1:4">
      <c r="A5" s="4" t="s">
        <v>602</v>
      </c>
    </row>
    <row r="6" spans="1:4">
      <c r="A6" s="3" t="s">
        <v>601</v>
      </c>
    </row>
    <row r="7" spans="1:4">
      <c r="A7" s="4" t="s">
        <v>603</v>
      </c>
      <c r="B7" s="6" t="n">
        <v>0</v>
      </c>
      <c r="C7" s="6" t="n">
        <v>0</v>
      </c>
      <c r="D7" s="6" t="n">
        <v>0</v>
      </c>
    </row>
    <row r="8" spans="1:4">
      <c r="A8" s="4" t="s">
        <v>604</v>
      </c>
      <c r="B8" s="7" t="n">
        <v>0</v>
      </c>
      <c r="C8" s="7" t="n">
        <v>0</v>
      </c>
      <c r="D8" s="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605</v>
      </c>
      <c r="B1" s="2" t="s">
        <v>1</v>
      </c>
      <c r="D1" s="2" t="s">
        <v>306</v>
      </c>
    </row>
    <row r="2" spans="1:4">
      <c r="B2" s="2" t="s">
        <v>2</v>
      </c>
      <c r="C2" s="2" t="s">
        <v>26</v>
      </c>
      <c r="D2" s="2" t="s">
        <v>25</v>
      </c>
    </row>
    <row r="3" spans="1:4">
      <c r="A3" s="3" t="s">
        <v>606</v>
      </c>
    </row>
    <row r="4" spans="1:4">
      <c r="A4" s="4" t="s">
        <v>607</v>
      </c>
      <c r="C4" s="7" t="n">
        <v>12835</v>
      </c>
    </row>
    <row r="5" spans="1:4">
      <c r="A5" s="4" t="s">
        <v>608</v>
      </c>
      <c r="B5" s="7" t="n">
        <v>2684</v>
      </c>
      <c r="C5" s="6" t="n">
        <v>2632</v>
      </c>
      <c r="D5" s="7" t="n">
        <v>2324</v>
      </c>
    </row>
    <row r="6" spans="1:4">
      <c r="A6" s="4" t="s">
        <v>609</v>
      </c>
    </row>
    <row r="7" spans="1:4">
      <c r="A7" s="3" t="s">
        <v>606</v>
      </c>
    </row>
    <row r="8" spans="1:4">
      <c r="A8" s="4" t="s">
        <v>607</v>
      </c>
      <c r="B8" s="6" t="n">
        <v>8193</v>
      </c>
    </row>
    <row r="9" spans="1:4">
      <c r="A9" s="4" t="s">
        <v>608</v>
      </c>
      <c r="B9" s="6" t="n">
        <v>2684</v>
      </c>
    </row>
    <row r="10" spans="1:4">
      <c r="A10" s="4" t="s">
        <v>610</v>
      </c>
      <c r="B10" s="6" t="n">
        <v>252</v>
      </c>
      <c r="C10" s="6" t="n">
        <v>17</v>
      </c>
      <c r="D10" s="6" t="n">
        <v>2184</v>
      </c>
    </row>
    <row r="11" spans="1:4">
      <c r="A11" s="4" t="s">
        <v>611</v>
      </c>
    </row>
    <row r="12" spans="1:4">
      <c r="A12" s="3" t="s">
        <v>606</v>
      </c>
    </row>
    <row r="13" spans="1:4">
      <c r="A13" s="4" t="s">
        <v>607</v>
      </c>
      <c r="C13" s="6" t="n">
        <v>18308</v>
      </c>
      <c r="D13" s="6" t="n">
        <v>10724</v>
      </c>
    </row>
    <row r="14" spans="1:4">
      <c r="A14" s="4" t="s">
        <v>610</v>
      </c>
      <c r="B14" s="6" t="n">
        <v>236</v>
      </c>
      <c r="D14" s="6" t="n">
        <v>1852</v>
      </c>
    </row>
    <row r="15" spans="1:4">
      <c r="A15" s="4" t="s">
        <v>612</v>
      </c>
    </row>
    <row r="16" spans="1:4">
      <c r="A16" s="3" t="s">
        <v>606</v>
      </c>
    </row>
    <row r="17" spans="1:4">
      <c r="A17" s="4" t="s">
        <v>608</v>
      </c>
      <c r="C17" s="6" t="n">
        <v>2632</v>
      </c>
      <c r="D17" s="6" t="n">
        <v>2324</v>
      </c>
    </row>
    <row r="18" spans="1:4">
      <c r="A18" s="4" t="s">
        <v>610</v>
      </c>
      <c r="B18" s="6" t="n">
        <v>16</v>
      </c>
      <c r="C18" s="6" t="n">
        <v>17</v>
      </c>
      <c r="D18" s="6" t="n">
        <v>332</v>
      </c>
    </row>
    <row r="19" spans="1:4">
      <c r="A19" s="4" t="s">
        <v>613</v>
      </c>
    </row>
    <row r="20" spans="1:4">
      <c r="A20" s="3" t="s">
        <v>606</v>
      </c>
    </row>
    <row r="21" spans="1:4">
      <c r="A21" s="4" t="s">
        <v>607</v>
      </c>
      <c r="B21" s="6" t="n">
        <v>8193</v>
      </c>
    </row>
    <row r="22" spans="1:4">
      <c r="A22" s="4" t="s">
        <v>608</v>
      </c>
      <c r="B22" s="7" t="n">
        <v>2684</v>
      </c>
    </row>
    <row r="23" spans="1:4">
      <c r="A23" s="4" t="s">
        <v>614</v>
      </c>
    </row>
    <row r="24" spans="1:4">
      <c r="A24" s="3" t="s">
        <v>606</v>
      </c>
    </row>
    <row r="25" spans="1:4">
      <c r="A25" s="4" t="s">
        <v>607</v>
      </c>
      <c r="C25" s="6" t="n">
        <v>18308</v>
      </c>
      <c r="D25" s="6" t="n">
        <v>10724</v>
      </c>
    </row>
    <row r="26" spans="1:4">
      <c r="A26" s="4" t="s">
        <v>615</v>
      </c>
    </row>
    <row r="27" spans="1:4">
      <c r="A27" s="3" t="s">
        <v>606</v>
      </c>
    </row>
    <row r="28" spans="1:4">
      <c r="A28" s="4" t="s">
        <v>608</v>
      </c>
      <c r="C28" s="7" t="n">
        <v>2632</v>
      </c>
      <c r="D28" s="7" t="n">
        <v>232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616</v>
      </c>
      <c r="B1" s="2" t="s">
        <v>1</v>
      </c>
      <c r="D1" s="2" t="s">
        <v>306</v>
      </c>
    </row>
    <row r="2" spans="1:9">
      <c r="B2" s="2" t="s">
        <v>2</v>
      </c>
      <c r="C2" s="2" t="s">
        <v>26</v>
      </c>
      <c r="D2" s="2" t="s">
        <v>25</v>
      </c>
      <c r="E2" s="2" t="s">
        <v>434</v>
      </c>
      <c r="F2" s="2" t="s">
        <v>617</v>
      </c>
      <c r="G2" s="2" t="s">
        <v>618</v>
      </c>
      <c r="H2" s="2" t="s">
        <v>619</v>
      </c>
      <c r="I2" s="2" t="s">
        <v>620</v>
      </c>
    </row>
    <row r="3" spans="1:9">
      <c r="A3" s="3" t="s">
        <v>621</v>
      </c>
    </row>
    <row r="4" spans="1:9">
      <c r="A4" s="4" t="s">
        <v>622</v>
      </c>
      <c r="B4" s="7" t="n">
        <v>77000</v>
      </c>
      <c r="H4" s="7" t="n">
        <v>600000</v>
      </c>
      <c r="I4" s="7" t="n">
        <v>600000</v>
      </c>
    </row>
    <row r="5" spans="1:9">
      <c r="A5" s="4" t="s">
        <v>623</v>
      </c>
      <c r="G5" s="7" t="n">
        <v>750000000</v>
      </c>
    </row>
    <row r="6" spans="1:9">
      <c r="A6" s="4" t="s">
        <v>129</v>
      </c>
    </row>
    <row r="7" spans="1:9">
      <c r="A7" s="3" t="s">
        <v>621</v>
      </c>
    </row>
    <row r="8" spans="1:9">
      <c r="A8" s="4" t="s">
        <v>624</v>
      </c>
      <c r="B8" s="6" t="n">
        <v>9000</v>
      </c>
      <c r="C8" s="6" t="n">
        <v>22500</v>
      </c>
      <c r="D8" s="6" t="n">
        <v>102455</v>
      </c>
      <c r="E8" s="6" t="n">
        <v>13700</v>
      </c>
      <c r="F8" s="6" t="n">
        <v>55594</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25</v>
      </c>
      <c r="B1" s="2" t="s">
        <v>1</v>
      </c>
    </row>
    <row r="2" spans="1:4">
      <c r="B2" s="2" t="s">
        <v>2</v>
      </c>
      <c r="C2" s="2" t="s">
        <v>25</v>
      </c>
      <c r="D2" s="2" t="s">
        <v>26</v>
      </c>
    </row>
    <row r="3" spans="1:4">
      <c r="A3" s="3" t="s">
        <v>626</v>
      </c>
    </row>
    <row r="4" spans="1:4">
      <c r="A4" s="4" t="s">
        <v>627</v>
      </c>
      <c r="B4" s="7" t="n">
        <v>96687</v>
      </c>
      <c r="C4" s="7" t="n">
        <v>90611</v>
      </c>
      <c r="D4" s="7" t="n">
        <v>74080</v>
      </c>
    </row>
    <row r="5" spans="1:4">
      <c r="A5" s="4" t="s">
        <v>628</v>
      </c>
    </row>
    <row r="6" spans="1:4">
      <c r="A6" s="3" t="s">
        <v>626</v>
      </c>
    </row>
    <row r="7" spans="1:4">
      <c r="A7" s="4" t="s">
        <v>629</v>
      </c>
      <c r="B7" s="6" t="n">
        <v>53447</v>
      </c>
      <c r="C7" s="6" t="n">
        <v>53628</v>
      </c>
      <c r="D7" s="6" t="n">
        <v>42690</v>
      </c>
    </row>
    <row r="8" spans="1:4">
      <c r="A8" s="4" t="s">
        <v>630</v>
      </c>
      <c r="B8" s="6" t="n">
        <v>31807</v>
      </c>
      <c r="C8" s="6" t="n">
        <v>26846</v>
      </c>
      <c r="D8" s="6" t="n">
        <v>21713</v>
      </c>
    </row>
    <row r="9" spans="1:4">
      <c r="A9" s="4" t="s">
        <v>631</v>
      </c>
    </row>
    <row r="10" spans="1:4">
      <c r="A10" s="3" t="s">
        <v>626</v>
      </c>
    </row>
    <row r="11" spans="1:4">
      <c r="A11" s="4" t="s">
        <v>629</v>
      </c>
      <c r="B11" s="7" t="n">
        <v>7416</v>
      </c>
      <c r="C11" s="6" t="n">
        <v>6390</v>
      </c>
      <c r="D11" s="6" t="n">
        <v>6310</v>
      </c>
    </row>
    <row r="12" spans="1:4">
      <c r="A12" s="4" t="s">
        <v>632</v>
      </c>
      <c r="B12" s="4" t="s">
        <v>633</v>
      </c>
    </row>
    <row r="13" spans="1:4">
      <c r="A13" s="4" t="s">
        <v>634</v>
      </c>
    </row>
    <row r="14" spans="1:4">
      <c r="A14" s="3" t="s">
        <v>626</v>
      </c>
    </row>
    <row r="15" spans="1:4">
      <c r="A15" s="4" t="s">
        <v>630</v>
      </c>
      <c r="B15" s="7" t="n">
        <v>4017</v>
      </c>
      <c r="C15" s="7" t="n">
        <v>3747</v>
      </c>
      <c r="D15" s="7" t="n">
        <v>33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35</v>
      </c>
      <c r="B1" s="2" t="s">
        <v>1</v>
      </c>
    </row>
    <row r="2" spans="1:4">
      <c r="B2" s="2" t="s">
        <v>2</v>
      </c>
      <c r="C2" s="2" t="s">
        <v>26</v>
      </c>
      <c r="D2" s="2" t="s">
        <v>25</v>
      </c>
    </row>
    <row r="3" spans="1:4">
      <c r="A3" s="3" t="s">
        <v>636</v>
      </c>
    </row>
    <row r="4" spans="1:4">
      <c r="A4" s="4" t="s">
        <v>637</v>
      </c>
      <c r="B4" s="7" t="n">
        <v>613801</v>
      </c>
      <c r="C4" s="7" t="n">
        <v>592204</v>
      </c>
      <c r="D4" s="7" t="n">
        <v>613390</v>
      </c>
    </row>
    <row r="5" spans="1:4">
      <c r="A5" s="4" t="s">
        <v>330</v>
      </c>
    </row>
    <row r="6" spans="1:4">
      <c r="A6" s="3" t="s">
        <v>636</v>
      </c>
    </row>
    <row r="7" spans="1:4">
      <c r="A7" s="4" t="s">
        <v>637</v>
      </c>
      <c r="B7" s="6" t="n">
        <v>315466</v>
      </c>
      <c r="C7" s="6" t="n">
        <v>308154</v>
      </c>
      <c r="D7" s="7" t="n">
        <v>311194</v>
      </c>
    </row>
    <row r="8" spans="1:4">
      <c r="A8" s="4" t="s">
        <v>638</v>
      </c>
    </row>
    <row r="9" spans="1:4">
      <c r="A9" s="3" t="s">
        <v>636</v>
      </c>
    </row>
    <row r="10" spans="1:4">
      <c r="A10" s="4" t="s">
        <v>637</v>
      </c>
      <c r="B10" s="7" t="n">
        <v>102427</v>
      </c>
      <c r="C10" s="7" t="n">
        <v>106286</v>
      </c>
    </row>
    <row r="11" spans="1:4">
      <c r="A11" s="4" t="s">
        <v>639</v>
      </c>
      <c r="B11" s="4" t="s">
        <v>640</v>
      </c>
      <c r="C11" s="4" t="s">
        <v>64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7"/>
    <col customWidth="1" max="2" min="2" width="25"/>
    <col customWidth="1" max="3" min="3" width="21"/>
    <col customWidth="1" max="4" min="4" width="21"/>
    <col customWidth="1" max="5" min="5" width="21"/>
  </cols>
  <sheetData>
    <row r="1" spans="1:5">
      <c r="A1" s="1" t="s">
        <v>642</v>
      </c>
      <c r="B1" s="2" t="s">
        <v>643</v>
      </c>
    </row>
    <row r="2" spans="1:5">
      <c r="B2" s="2" t="s">
        <v>644</v>
      </c>
      <c r="C2" s="2" t="s">
        <v>645</v>
      </c>
      <c r="D2" s="2" t="s">
        <v>353</v>
      </c>
      <c r="E2" s="2" t="s">
        <v>354</v>
      </c>
    </row>
    <row r="3" spans="1:5">
      <c r="A3" s="3" t="s">
        <v>646</v>
      </c>
    </row>
    <row r="4" spans="1:5">
      <c r="A4" s="4" t="s">
        <v>647</v>
      </c>
      <c r="B4" s="6" t="n">
        <v>3</v>
      </c>
    </row>
    <row r="5" spans="1:5">
      <c r="A5" s="4" t="s">
        <v>603</v>
      </c>
      <c r="C5" s="7" t="n">
        <v>732932</v>
      </c>
      <c r="D5" s="7" t="n">
        <v>739269</v>
      </c>
      <c r="E5" s="7" t="n">
        <v>728844</v>
      </c>
    </row>
    <row r="6" spans="1:5">
      <c r="A6" s="4" t="s">
        <v>648</v>
      </c>
    </row>
    <row r="7" spans="1:5">
      <c r="A7" s="3" t="s">
        <v>646</v>
      </c>
    </row>
    <row r="8" spans="1:5">
      <c r="A8" s="4" t="s">
        <v>603</v>
      </c>
      <c r="B8" s="7" t="n">
        <v>125000</v>
      </c>
    </row>
    <row r="9" spans="1:5">
      <c r="A9" s="4" t="s">
        <v>649</v>
      </c>
      <c r="B9" s="7" t="n">
        <v>12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3"/>
    <col customWidth="1" max="3" min="3" width="44"/>
    <col customWidth="1" max="4" min="4" width="40"/>
    <col customWidth="1" max="5" min="5" width="39"/>
    <col customWidth="1" max="6" min="6" width="10"/>
  </cols>
  <sheetData>
    <row r="1" spans="1:6">
      <c r="A1" s="1" t="s">
        <v>128</v>
      </c>
      <c r="B1" s="2" t="s">
        <v>129</v>
      </c>
      <c r="C1" s="2" t="s">
        <v>130</v>
      </c>
      <c r="D1" s="2" t="s">
        <v>131</v>
      </c>
      <c r="E1" s="2" t="s">
        <v>132</v>
      </c>
      <c r="F1" s="2" t="s">
        <v>133</v>
      </c>
    </row>
    <row r="2" spans="1:6">
      <c r="A2" s="4" t="s">
        <v>134</v>
      </c>
      <c r="C2" s="7" t="n">
        <v>61679</v>
      </c>
      <c r="D2" s="7" t="n">
        <v>11804</v>
      </c>
      <c r="E2" s="7" t="n">
        <v>513</v>
      </c>
      <c r="F2" s="7" t="n">
        <v>73996</v>
      </c>
    </row>
    <row r="3" spans="1:6">
      <c r="A3" s="4" t="s">
        <v>135</v>
      </c>
      <c r="B3" s="6" t="n">
        <v>6266756</v>
      </c>
    </row>
    <row r="4" spans="1:6">
      <c r="A4" s="3" t="s">
        <v>136</v>
      </c>
    </row>
    <row r="5" spans="1:6">
      <c r="A5" s="4" t="s">
        <v>137</v>
      </c>
      <c r="D5" s="6" t="n">
        <v>1371</v>
      </c>
      <c r="F5" s="6" t="n">
        <v>1371</v>
      </c>
    </row>
    <row r="6" spans="1:6">
      <c r="A6" s="3" t="s">
        <v>138</v>
      </c>
    </row>
    <row r="7" spans="1:6">
      <c r="A7" s="4" t="s">
        <v>139</v>
      </c>
      <c r="E7" s="6" t="n">
        <v>261</v>
      </c>
      <c r="F7" s="6" t="n">
        <v>261</v>
      </c>
    </row>
    <row r="8" spans="1:6">
      <c r="A8" s="4" t="s">
        <v>127</v>
      </c>
      <c r="D8" s="6" t="n">
        <v>1371</v>
      </c>
      <c r="E8" s="6" t="n">
        <v>261</v>
      </c>
      <c r="F8" s="6" t="n">
        <v>1632</v>
      </c>
    </row>
    <row r="9" spans="1:6">
      <c r="A9" s="4" t="s">
        <v>140</v>
      </c>
      <c r="C9" s="6" t="n">
        <v>144</v>
      </c>
      <c r="F9" s="6" t="n">
        <v>144</v>
      </c>
    </row>
    <row r="10" spans="1:6">
      <c r="A10" s="4" t="s">
        <v>141</v>
      </c>
      <c r="B10" s="6" t="n">
        <v>13194</v>
      </c>
    </row>
    <row r="11" spans="1:6">
      <c r="A11" s="4" t="s">
        <v>142</v>
      </c>
      <c r="C11" s="6" t="n">
        <v>-265</v>
      </c>
      <c r="F11" s="6" t="n">
        <v>-265</v>
      </c>
    </row>
    <row r="12" spans="1:6">
      <c r="A12" s="4" t="s">
        <v>143</v>
      </c>
      <c r="B12" s="6" t="n">
        <v>-22500</v>
      </c>
    </row>
    <row r="13" spans="1:6">
      <c r="A13" s="4" t="s">
        <v>144</v>
      </c>
      <c r="D13" s="6" t="n">
        <v>-469</v>
      </c>
      <c r="F13" s="6" t="n">
        <v>-469</v>
      </c>
    </row>
    <row r="14" spans="1:6">
      <c r="A14" s="4" t="s">
        <v>145</v>
      </c>
      <c r="C14" s="6" t="n">
        <v>61558</v>
      </c>
      <c r="D14" s="6" t="n">
        <v>12706</v>
      </c>
      <c r="E14" s="6" t="n">
        <v>774</v>
      </c>
      <c r="F14" s="6" t="n">
        <v>75038</v>
      </c>
    </row>
    <row r="15" spans="1:6">
      <c r="A15" s="4" t="s">
        <v>146</v>
      </c>
      <c r="B15" s="6" t="n">
        <v>6257450</v>
      </c>
    </row>
    <row r="16" spans="1:6">
      <c r="A16" s="4" t="s">
        <v>134</v>
      </c>
      <c r="C16" s="6" t="n">
        <v>61679</v>
      </c>
      <c r="D16" s="6" t="n">
        <v>11804</v>
      </c>
      <c r="E16" s="6" t="n">
        <v>513</v>
      </c>
      <c r="F16" s="6" t="n">
        <v>73996</v>
      </c>
    </row>
    <row r="17" spans="1:6">
      <c r="A17" s="4" t="s">
        <v>135</v>
      </c>
      <c r="B17" s="6" t="n">
        <v>6266756</v>
      </c>
    </row>
    <row r="18" spans="1:6">
      <c r="A18" s="3" t="s">
        <v>138</v>
      </c>
    </row>
    <row r="19" spans="1:6">
      <c r="A19" s="4" t="s">
        <v>143</v>
      </c>
      <c r="B19" s="6" t="n">
        <v>-102455</v>
      </c>
    </row>
    <row r="20" spans="1:6">
      <c r="A20" s="4" t="s">
        <v>147</v>
      </c>
      <c r="C20" s="6" t="n">
        <v>61133</v>
      </c>
      <c r="D20" s="6" t="n">
        <v>15221</v>
      </c>
      <c r="E20" s="6" t="n">
        <v>248</v>
      </c>
      <c r="F20" s="6" t="n">
        <v>76602</v>
      </c>
    </row>
    <row r="21" spans="1:6">
      <c r="A21" s="4" t="s">
        <v>148</v>
      </c>
      <c r="B21" s="6" t="n">
        <v>6217620</v>
      </c>
    </row>
    <row r="22" spans="1:6">
      <c r="A22" s="3" t="s">
        <v>136</v>
      </c>
    </row>
    <row r="23" spans="1:6">
      <c r="A23" s="4" t="s">
        <v>137</v>
      </c>
      <c r="D23" s="6" t="n">
        <v>1132</v>
      </c>
      <c r="F23" s="6" t="n">
        <v>1132</v>
      </c>
    </row>
    <row r="24" spans="1:6">
      <c r="A24" s="3" t="s">
        <v>138</v>
      </c>
    </row>
    <row r="25" spans="1:6">
      <c r="A25" s="4" t="s">
        <v>139</v>
      </c>
      <c r="E25" s="6" t="n">
        <v>217</v>
      </c>
      <c r="F25" s="6" t="n">
        <v>217</v>
      </c>
    </row>
    <row r="26" spans="1:6">
      <c r="A26" s="4" t="s">
        <v>127</v>
      </c>
      <c r="D26" s="6" t="n">
        <v>1132</v>
      </c>
      <c r="E26" s="6" t="n">
        <v>217</v>
      </c>
      <c r="F26" s="6" t="n">
        <v>1349</v>
      </c>
    </row>
    <row r="27" spans="1:6">
      <c r="A27" s="4" t="s">
        <v>140</v>
      </c>
      <c r="C27" s="6" t="n">
        <v>150</v>
      </c>
      <c r="F27" s="6" t="n">
        <v>150</v>
      </c>
    </row>
    <row r="28" spans="1:6">
      <c r="A28" s="4" t="s">
        <v>141</v>
      </c>
      <c r="B28" s="6" t="n">
        <v>22626</v>
      </c>
    </row>
    <row r="29" spans="1:6">
      <c r="A29" s="4" t="s">
        <v>142</v>
      </c>
      <c r="C29" s="6" t="n">
        <v>-99</v>
      </c>
      <c r="F29" s="6" t="n">
        <v>-99</v>
      </c>
    </row>
    <row r="30" spans="1:6">
      <c r="A30" s="4" t="s">
        <v>143</v>
      </c>
      <c r="B30" s="6" t="n">
        <v>-9000</v>
      </c>
    </row>
    <row r="31" spans="1:6">
      <c r="A31" s="4" t="s">
        <v>144</v>
      </c>
      <c r="D31" s="6" t="n">
        <v>-607</v>
      </c>
      <c r="F31" s="6" t="n">
        <v>-607</v>
      </c>
    </row>
    <row r="32" spans="1:6">
      <c r="A32" s="4" t="s">
        <v>149</v>
      </c>
      <c r="C32" s="7" t="n">
        <v>61184</v>
      </c>
      <c r="D32" s="7" t="n">
        <v>15746</v>
      </c>
      <c r="E32" s="7" t="n">
        <v>465</v>
      </c>
      <c r="F32" s="7" t="n">
        <v>77395</v>
      </c>
    </row>
    <row r="33" spans="1:6">
      <c r="A33" s="4" t="s">
        <v>150</v>
      </c>
      <c r="B33" s="6" t="n">
        <v>623124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1</v>
      </c>
      <c r="B1" s="2" t="s">
        <v>1</v>
      </c>
    </row>
    <row r="2" spans="1:3">
      <c r="B2" s="2" t="s">
        <v>2</v>
      </c>
      <c r="C2" s="2" t="s">
        <v>26</v>
      </c>
    </row>
    <row r="3" spans="1:3">
      <c r="A3" s="3" t="s">
        <v>152</v>
      </c>
    </row>
    <row r="4" spans="1:3">
      <c r="A4" s="4" t="s">
        <v>122</v>
      </c>
      <c r="B4" s="7" t="n">
        <v>1132</v>
      </c>
      <c r="C4" s="7" t="n">
        <v>1371</v>
      </c>
    </row>
    <row r="5" spans="1:3">
      <c r="A5" s="3" t="s">
        <v>153</v>
      </c>
    </row>
    <row r="6" spans="1:3">
      <c r="A6" s="4" t="s">
        <v>154</v>
      </c>
      <c r="B6" s="6" t="n">
        <v>395</v>
      </c>
      <c r="C6" s="6" t="n">
        <v>414</v>
      </c>
    </row>
    <row r="7" spans="1:3">
      <c r="A7" s="4" t="s">
        <v>91</v>
      </c>
      <c r="B7" s="6" t="n">
        <v>0</v>
      </c>
      <c r="C7" s="6" t="n">
        <v>305</v>
      </c>
    </row>
    <row r="8" spans="1:3">
      <c r="A8" s="4" t="s">
        <v>155</v>
      </c>
      <c r="B8" s="6" t="n">
        <v>585</v>
      </c>
      <c r="C8" s="6" t="n">
        <v>712</v>
      </c>
    </row>
    <row r="9" spans="1:3">
      <c r="A9" s="4" t="s">
        <v>156</v>
      </c>
      <c r="B9" s="6" t="n">
        <v>-97</v>
      </c>
      <c r="C9" s="6" t="n">
        <v>-10</v>
      </c>
    </row>
    <row r="10" spans="1:3">
      <c r="A10" s="4" t="s">
        <v>157</v>
      </c>
      <c r="B10" s="6" t="n">
        <v>-228</v>
      </c>
      <c r="C10" s="6" t="n">
        <v>-135</v>
      </c>
    </row>
    <row r="11" spans="1:3">
      <c r="A11" s="4" t="s">
        <v>158</v>
      </c>
      <c r="B11" s="6" t="n">
        <v>-13802</v>
      </c>
      <c r="C11" s="6" t="n">
        <v>-8576</v>
      </c>
    </row>
    <row r="12" spans="1:3">
      <c r="A12" s="4" t="s">
        <v>159</v>
      </c>
      <c r="B12" s="6" t="n">
        <v>14030</v>
      </c>
      <c r="C12" s="6" t="n">
        <v>8711</v>
      </c>
    </row>
    <row r="13" spans="1:3">
      <c r="A13" s="4" t="s">
        <v>160</v>
      </c>
      <c r="B13" s="6" t="n">
        <v>16</v>
      </c>
      <c r="C13" s="6" t="n">
        <v>14</v>
      </c>
    </row>
    <row r="14" spans="1:3">
      <c r="A14" s="4" t="s">
        <v>161</v>
      </c>
      <c r="C14" s="6" t="n">
        <v>3</v>
      </c>
    </row>
    <row r="15" spans="1:3">
      <c r="A15" s="4" t="s">
        <v>140</v>
      </c>
      <c r="B15" s="6" t="n">
        <v>150</v>
      </c>
      <c r="C15" s="6" t="n">
        <v>144</v>
      </c>
    </row>
    <row r="16" spans="1:3">
      <c r="A16" s="4" t="s">
        <v>162</v>
      </c>
      <c r="B16" s="6" t="n">
        <v>-414</v>
      </c>
      <c r="C16" s="6" t="n">
        <v>9578</v>
      </c>
    </row>
    <row r="17" spans="1:3">
      <c r="A17" s="4" t="s">
        <v>163</v>
      </c>
      <c r="B17" s="6" t="n">
        <v>-485</v>
      </c>
      <c r="C17" s="6" t="n">
        <v>-6916</v>
      </c>
    </row>
    <row r="18" spans="1:3">
      <c r="A18" s="4" t="s">
        <v>164</v>
      </c>
      <c r="B18" s="6" t="n">
        <v>1282</v>
      </c>
      <c r="C18" s="6" t="n">
        <v>5615</v>
      </c>
    </row>
    <row r="19" spans="1:3">
      <c r="A19" s="3" t="s">
        <v>165</v>
      </c>
    </row>
    <row r="20" spans="1:3">
      <c r="A20" s="4" t="s">
        <v>166</v>
      </c>
      <c r="B20" s="6" t="n">
        <v>-946</v>
      </c>
      <c r="C20" s="6" t="n">
        <v>3445</v>
      </c>
    </row>
    <row r="21" spans="1:3">
      <c r="A21" s="4" t="s">
        <v>167</v>
      </c>
      <c r="B21" s="6" t="n">
        <v>100</v>
      </c>
      <c r="C21" s="6" t="n">
        <v>-35</v>
      </c>
    </row>
    <row r="22" spans="1:3">
      <c r="A22" s="4" t="s">
        <v>168</v>
      </c>
      <c r="B22" s="6" t="n">
        <v>-5225</v>
      </c>
      <c r="C22" s="6" t="n">
        <v>-151</v>
      </c>
    </row>
    <row r="23" spans="1:3">
      <c r="A23" s="4" t="s">
        <v>169</v>
      </c>
      <c r="B23" s="6" t="n">
        <v>5238</v>
      </c>
      <c r="C23" s="6" t="n">
        <v>3127</v>
      </c>
    </row>
    <row r="24" spans="1:3">
      <c r="A24" s="4" t="s">
        <v>170</v>
      </c>
      <c r="B24" s="6" t="n">
        <v>-337</v>
      </c>
      <c r="C24" s="6" t="n">
        <v>-324</v>
      </c>
    </row>
    <row r="25" spans="1:3">
      <c r="A25" s="4" t="s">
        <v>171</v>
      </c>
      <c r="B25" s="6" t="n">
        <v>247</v>
      </c>
      <c r="C25" s="6" t="n">
        <v>423</v>
      </c>
    </row>
    <row r="26" spans="1:3">
      <c r="A26" s="4" t="s">
        <v>172</v>
      </c>
      <c r="B26" s="6" t="n">
        <v>-923</v>
      </c>
      <c r="C26" s="6" t="n">
        <v>6485</v>
      </c>
    </row>
    <row r="27" spans="1:3">
      <c r="A27" s="3" t="s">
        <v>173</v>
      </c>
    </row>
    <row r="28" spans="1:3">
      <c r="A28" s="4" t="s">
        <v>174</v>
      </c>
      <c r="B28" s="6" t="n">
        <v>-17345</v>
      </c>
      <c r="C28" s="6" t="n">
        <v>-9060</v>
      </c>
    </row>
    <row r="29" spans="1:3">
      <c r="A29" s="4" t="s">
        <v>175</v>
      </c>
      <c r="B29" s="6" t="n">
        <v>10000</v>
      </c>
    </row>
    <row r="30" spans="1:3">
      <c r="A30" s="4" t="s">
        <v>176</v>
      </c>
      <c r="B30" s="6" t="n">
        <v>800</v>
      </c>
      <c r="C30" s="6" t="n">
        <v>93</v>
      </c>
    </row>
    <row r="31" spans="1:3">
      <c r="A31" s="4" t="s">
        <v>177</v>
      </c>
      <c r="B31" s="6" t="n">
        <v>-100</v>
      </c>
      <c r="C31" s="6" t="n">
        <v>-100</v>
      </c>
    </row>
    <row r="32" spans="1:3">
      <c r="A32" s="4" t="s">
        <v>142</v>
      </c>
      <c r="B32" s="6" t="n">
        <v>-99</v>
      </c>
      <c r="C32" s="6" t="n">
        <v>-265</v>
      </c>
    </row>
    <row r="33" spans="1:3">
      <c r="A33" s="4" t="s">
        <v>144</v>
      </c>
      <c r="B33" s="6" t="n">
        <v>-607</v>
      </c>
      <c r="C33" s="6" t="n">
        <v>-469</v>
      </c>
    </row>
    <row r="34" spans="1:3">
      <c r="A34" s="4" t="s">
        <v>178</v>
      </c>
      <c r="B34" s="6" t="n">
        <v>-7351</v>
      </c>
      <c r="C34" s="6" t="n">
        <v>-9801</v>
      </c>
    </row>
    <row r="35" spans="1:3">
      <c r="A35" s="4" t="s">
        <v>179</v>
      </c>
      <c r="B35" s="6" t="n">
        <v>-6992</v>
      </c>
      <c r="C35" s="6" t="n">
        <v>2299</v>
      </c>
    </row>
    <row r="36" spans="1:3">
      <c r="A36" s="4" t="s">
        <v>180</v>
      </c>
      <c r="B36" s="6" t="n">
        <v>25008</v>
      </c>
      <c r="C36" s="6" t="n">
        <v>21947</v>
      </c>
    </row>
    <row r="37" spans="1:3">
      <c r="A37" s="4" t="s">
        <v>181</v>
      </c>
      <c r="B37" s="6" t="n">
        <v>18016</v>
      </c>
      <c r="C37" s="6" t="n">
        <v>24246</v>
      </c>
    </row>
    <row r="38" spans="1:3">
      <c r="A38" s="3" t="s">
        <v>182</v>
      </c>
    </row>
    <row r="39" spans="1:3">
      <c r="A39" s="4" t="s">
        <v>183</v>
      </c>
      <c r="B39" s="6" t="n">
        <v>1013</v>
      </c>
      <c r="C39" s="6" t="n">
        <v>1091</v>
      </c>
    </row>
    <row r="40" spans="1:3">
      <c r="A40" s="4" t="s">
        <v>184</v>
      </c>
      <c r="B40" s="6" t="n">
        <v>50</v>
      </c>
    </row>
    <row r="41" spans="1:3">
      <c r="A41" s="3" t="s">
        <v>185</v>
      </c>
    </row>
    <row r="42" spans="1:3">
      <c r="A42" s="4" t="s">
        <v>186</v>
      </c>
      <c r="B42" s="7" t="n">
        <v>623</v>
      </c>
      <c r="C42" s="7" t="n">
        <v>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RECENT ACCOUNTING PRONOUNCEMENT</vt:lpstr>
      <vt:lpstr>EARNINGS PER SHARE</vt:lpstr>
      <vt:lpstr>INVESTMENT SECURITIES</vt:lpstr>
      <vt:lpstr>LOANS</vt:lpstr>
      <vt:lpstr>GOODWILL AND OTHER INTANGIBLE A</vt:lpstr>
      <vt:lpstr>SERVICING RIGHTS</vt:lpstr>
      <vt:lpstr>BORROWINGS</vt:lpstr>
      <vt:lpstr>DEFINED BENEFIT PENSION PLAN</vt:lpstr>
      <vt:lpstr>STOCK COMPENSATION PLANS</vt:lpstr>
      <vt:lpstr>INCOME TAXES</vt:lpstr>
      <vt:lpstr>FAIR VALUE MEASUREMENTS</vt:lpstr>
      <vt:lpstr>SHAREHOLDERS' EQUITY</vt:lpstr>
      <vt:lpstr>COMMITMENTS, CONTINGENCIES, AND</vt:lpstr>
      <vt:lpstr>BUSINESS COMBINATIONS</vt:lpstr>
      <vt:lpstr>SUMMARY OF SIGNIFICANT ACCOUN23</vt:lpstr>
      <vt:lpstr>EARNINGS PER SHARE (Tables)</vt:lpstr>
      <vt:lpstr>INVESTMENT SECURITIES (Tables)</vt:lpstr>
      <vt:lpstr>LOANS (Tables)</vt:lpstr>
      <vt:lpstr>SERVICING RIGHTS (Tables)</vt:lpstr>
      <vt:lpstr>BORROWINGS (Tables)</vt:lpstr>
      <vt:lpstr>DEFINED BENEFIT PENSION PLAN (T</vt:lpstr>
      <vt:lpstr>STOCK COMPENSATION PLANS (Table</vt:lpstr>
      <vt:lpstr>FAIR VALUE MEASUREMENTS (Tables</vt:lpstr>
      <vt:lpstr>COMMITMENTS, CONTINGENCIES, A32</vt:lpstr>
      <vt:lpstr>SUMMARY OF SIGNIFICANT ACCOUN33</vt:lpstr>
      <vt:lpstr>EARNINGS PER SHARE (Details)</vt:lpstr>
      <vt:lpstr>INVESTMENT SECURITIES (Details)</vt:lpstr>
      <vt:lpstr>LOANS (Details)</vt:lpstr>
      <vt:lpstr>LOANS - ALLOWANCE (Details)</vt:lpstr>
      <vt:lpstr>LOANS - LOANS BY RISK CATEGORY </vt:lpstr>
      <vt:lpstr>LOANS - IMPAIRED LOANS AND EFFE</vt:lpstr>
      <vt:lpstr>LOANS - PAST DUE (Details)</vt:lpstr>
      <vt:lpstr>LOANS - INSIDER LOANS (Details)</vt:lpstr>
      <vt:lpstr>GOODWILL AND OTHER INTANGIBLE42</vt:lpstr>
      <vt:lpstr>SERVICING RIGHTS (Details)</vt:lpstr>
      <vt:lpstr>BORROWINGS (Details)</vt:lpstr>
      <vt:lpstr>DEFINED BENEFIT PENSION PLAN (D</vt:lpstr>
      <vt:lpstr>STOCK COMPENSATION PLANS (Detai</vt:lpstr>
      <vt:lpstr>STOCK COMPENSATION PLANS -OUTST</vt:lpstr>
      <vt:lpstr>INCOME TAXES (Details)</vt:lpstr>
      <vt:lpstr>FAIR VALUE (Details)</vt:lpstr>
      <vt:lpstr>FAIR VALUE - OTHER ASSETS AND O</vt:lpstr>
      <vt:lpstr>FAIR VALUE - NONRECURRING BASIS</vt:lpstr>
      <vt:lpstr>SHAREHOLDERS' EQUITY (Details)</vt:lpstr>
      <vt:lpstr>COMMITMENTS, CONTINGENCIES, A53</vt:lpstr>
      <vt:lpstr>COMMITMENTS, CONTINGENCIES, A54</vt:lpstr>
      <vt:lpstr>BUSINESS COMBINA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3:02:57Z</dcterms:created>
  <dcterms:modified xmlns:dcterms="http://purl.org/dc/terms/" xmlns:xsi="http://www.w3.org/2001/XMLSchema-instance" xsi:type="dcterms:W3CDTF">2016-05-13T13:02:57Z</dcterms:modified>
  <dc:title xmlns:dc="http://purl.org/dc/elements/1.1/">Untitled</dc:title>
  <dc:description xmlns:dc="http://purl.org/dc/elements/1.1/"/>
  <dc:subject xmlns:dc="http://purl.org/dc/elements/1.1/"/>
  <cp:keywords/>
  <cp:category/>
</cp:coreProperties>
</file>